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Commitments and Contingencies" sheetId="15" state="visible" r:id="rId15"/>
    <sheet xmlns:r="http://schemas.openxmlformats.org/officeDocument/2006/relationships" name="Capital and Regulatory Matters" sheetId="16" state="visible" r:id="rId16"/>
    <sheet xmlns:r="http://schemas.openxmlformats.org/officeDocument/2006/relationships" name="Derivative Financial Instrument" sheetId="17" state="visible" r:id="rId17"/>
    <sheet xmlns:r="http://schemas.openxmlformats.org/officeDocument/2006/relationships" name="Balance Sheet Offsetting" sheetId="18" state="visible" r:id="rId18"/>
    <sheet xmlns:r="http://schemas.openxmlformats.org/officeDocument/2006/relationships" name="Stock-Based Compensation" sheetId="19" state="visible" r:id="rId19"/>
    <sheet xmlns:r="http://schemas.openxmlformats.org/officeDocument/2006/relationships" name="Earnings Per Common Share" sheetId="20" state="visible" r:id="rId20"/>
    <sheet xmlns:r="http://schemas.openxmlformats.org/officeDocument/2006/relationships" name="Defined Benefit Plans" sheetId="21" state="visible" r:id="rId21"/>
    <sheet xmlns:r="http://schemas.openxmlformats.org/officeDocument/2006/relationships" name="Income Taxes" sheetId="22" state="visible" r:id="rId22"/>
    <sheet xmlns:r="http://schemas.openxmlformats.org/officeDocument/2006/relationships" name="Other Comprehensive Income (Los" sheetId="23" state="visible" r:id="rId23"/>
    <sheet xmlns:r="http://schemas.openxmlformats.org/officeDocument/2006/relationships" name="Operating Segments" sheetId="24" state="visible" r:id="rId24"/>
    <sheet xmlns:r="http://schemas.openxmlformats.org/officeDocument/2006/relationships" name="Fair Value Measurements" sheetId="25" state="visible" r:id="rId25"/>
    <sheet xmlns:r="http://schemas.openxmlformats.org/officeDocument/2006/relationships" name="Accounting Standards Updates" sheetId="26" state="visible" r:id="rId26"/>
    <sheet xmlns:r="http://schemas.openxmlformats.org/officeDocument/2006/relationships" name="Significant Accounting Polici27" sheetId="27" state="visible" r:id="rId27"/>
    <sheet xmlns:r="http://schemas.openxmlformats.org/officeDocument/2006/relationships" name="Accounting Standards Updates Ac" sheetId="28" state="visible" r:id="rId28"/>
    <sheet xmlns:r="http://schemas.openxmlformats.org/officeDocument/2006/relationships" name="Significant Accounting Polici29"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Goodwill and Other Intangible32" sheetId="32" state="visible" r:id="rId32"/>
    <sheet xmlns:r="http://schemas.openxmlformats.org/officeDocument/2006/relationships" name="Deposits (Tables)" sheetId="33" state="visible" r:id="rId33"/>
    <sheet xmlns:r="http://schemas.openxmlformats.org/officeDocument/2006/relationships" name="Commitments and Contingencies (" sheetId="34" state="visible" r:id="rId34"/>
    <sheet xmlns:r="http://schemas.openxmlformats.org/officeDocument/2006/relationships" name="Capital and Regulatory Matters " sheetId="35" state="visible" r:id="rId35"/>
    <sheet xmlns:r="http://schemas.openxmlformats.org/officeDocument/2006/relationships" name="Derivative Financial Instrume36" sheetId="36" state="visible" r:id="rId36"/>
    <sheet xmlns:r="http://schemas.openxmlformats.org/officeDocument/2006/relationships" name="Balance Sheet Offsetting (Table" sheetId="37" state="visible" r:id="rId37"/>
    <sheet xmlns:r="http://schemas.openxmlformats.org/officeDocument/2006/relationships" name="Stock-Based Compensation (Table" sheetId="38" state="visible" r:id="rId38"/>
    <sheet xmlns:r="http://schemas.openxmlformats.org/officeDocument/2006/relationships" name="Earnings Per Common Share (Tabl" sheetId="39" state="visible" r:id="rId39"/>
    <sheet xmlns:r="http://schemas.openxmlformats.org/officeDocument/2006/relationships" name="Defined Benefit Plans (Tables)" sheetId="40" state="visible" r:id="rId40"/>
    <sheet xmlns:r="http://schemas.openxmlformats.org/officeDocument/2006/relationships" name="Income Taxes (Tables)" sheetId="41" state="visible" r:id="rId41"/>
    <sheet xmlns:r="http://schemas.openxmlformats.org/officeDocument/2006/relationships" name="Other Comprehensive Income (L42" sheetId="42" state="visible" r:id="rId42"/>
    <sheet xmlns:r="http://schemas.openxmlformats.org/officeDocument/2006/relationships" name="Operating Segments (Tables)" sheetId="43" state="visible" r:id="rId43"/>
    <sheet xmlns:r="http://schemas.openxmlformats.org/officeDocument/2006/relationships" name="Fair Value Measurements (Tables" sheetId="44" state="visible" r:id="rId44"/>
    <sheet xmlns:r="http://schemas.openxmlformats.org/officeDocument/2006/relationships" name="Significant Accounting Polici45" sheetId="45" state="visible" r:id="rId45"/>
    <sheet xmlns:r="http://schemas.openxmlformats.org/officeDocument/2006/relationships" name="Securities - Additional Informa" sheetId="46" state="visible" r:id="rId46"/>
    <sheet xmlns:r="http://schemas.openxmlformats.org/officeDocument/2006/relationships" name="Securities - Amortized Cost and" sheetId="47" state="visible" r:id="rId47"/>
    <sheet xmlns:r="http://schemas.openxmlformats.org/officeDocument/2006/relationships" name="Securities - Securities, with U" sheetId="48" state="visible" r:id="rId48"/>
    <sheet xmlns:r="http://schemas.openxmlformats.org/officeDocument/2006/relationships" name="Securities - Amortized Cost a49" sheetId="49" state="visible" r:id="rId49"/>
    <sheet xmlns:r="http://schemas.openxmlformats.org/officeDocument/2006/relationships" name="Securities Securities - Sales o" sheetId="50" state="visible" r:id="rId50"/>
    <sheet xmlns:r="http://schemas.openxmlformats.org/officeDocument/2006/relationships" name="Securities - Sales of Securitie" sheetId="51" state="visible" r:id="rId51"/>
    <sheet xmlns:r="http://schemas.openxmlformats.org/officeDocument/2006/relationships" name="Securities Securities - Premium" sheetId="52" state="visible" r:id="rId52"/>
    <sheet xmlns:r="http://schemas.openxmlformats.org/officeDocument/2006/relationships" name="Securities - Trading Account Se" sheetId="53" state="visible" r:id="rId53"/>
    <sheet xmlns:r="http://schemas.openxmlformats.org/officeDocument/2006/relationships" name="Securities - Net Gains and Loss" sheetId="54" state="visible" r:id="rId54"/>
    <sheet xmlns:r="http://schemas.openxmlformats.org/officeDocument/2006/relationships" name="Loans - Additional Information " sheetId="55" state="visible" r:id="rId55"/>
    <sheet xmlns:r="http://schemas.openxmlformats.org/officeDocument/2006/relationships" name="Loans - Loans (Detail)" sheetId="56" state="visible" r:id="rId56"/>
    <sheet xmlns:r="http://schemas.openxmlformats.org/officeDocument/2006/relationships" name="Loans - Non-Accrual Loans, Segr" sheetId="57" state="visible" r:id="rId57"/>
    <sheet xmlns:r="http://schemas.openxmlformats.org/officeDocument/2006/relationships" name="Loans - Age Analysis of Past Du" sheetId="58" state="visible" r:id="rId58"/>
    <sheet xmlns:r="http://schemas.openxmlformats.org/officeDocument/2006/relationships" name="Loans - Impaired Loans (Detail)" sheetId="59" state="visible" r:id="rId59"/>
    <sheet xmlns:r="http://schemas.openxmlformats.org/officeDocument/2006/relationships" name="Loans - Average Recorded Invest" sheetId="60" state="visible" r:id="rId60"/>
    <sheet xmlns:r="http://schemas.openxmlformats.org/officeDocument/2006/relationships" name="Loans - Troubled Debt Restructu" sheetId="61" state="visible" r:id="rId61"/>
    <sheet xmlns:r="http://schemas.openxmlformats.org/officeDocument/2006/relationships" name="Loans - Weighted Average Risk G" sheetId="62" state="visible" r:id="rId62"/>
    <sheet xmlns:r="http://schemas.openxmlformats.org/officeDocument/2006/relationships" name="Loans - Net (Charge-Offs)_Recov" sheetId="63" state="visible" r:id="rId63"/>
    <sheet xmlns:r="http://schemas.openxmlformats.org/officeDocument/2006/relationships" name="Loans - Unallocated Portion of " sheetId="64" state="visible" r:id="rId64"/>
    <sheet xmlns:r="http://schemas.openxmlformats.org/officeDocument/2006/relationships" name="Loans - Investment in Loans Rel" sheetId="65" state="visible" r:id="rId65"/>
    <sheet xmlns:r="http://schemas.openxmlformats.org/officeDocument/2006/relationships" name="Loans - Activity in Allowance f"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Deposits - Schedule of Deposits" sheetId="70" state="visible" r:id="rId70"/>
    <sheet xmlns:r="http://schemas.openxmlformats.org/officeDocument/2006/relationships" name="Deposits - Additional Informati" sheetId="71" state="visible" r:id="rId71"/>
    <sheet xmlns:r="http://schemas.openxmlformats.org/officeDocument/2006/relationships" name="Borrowed Funds (Narrative) (Det"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apital and Regulatory Matter75" sheetId="75" state="visible" r:id="rId75"/>
    <sheet xmlns:r="http://schemas.openxmlformats.org/officeDocument/2006/relationships" name="Capital and Regulatory Matter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Balance Sheet Offsetting - Fina" sheetId="84" state="visible" r:id="rId84"/>
    <sheet xmlns:r="http://schemas.openxmlformats.org/officeDocument/2006/relationships" name="Balance Sheet Offsetting - Fi85" sheetId="85" state="visible" r:id="rId85"/>
    <sheet xmlns:r="http://schemas.openxmlformats.org/officeDocument/2006/relationships" name="Balance Sheet Offsetting Balanc" sheetId="86" state="visible" r:id="rId86"/>
    <sheet xmlns:r="http://schemas.openxmlformats.org/officeDocument/2006/relationships" name="Stock-Based Compensation Stock-" sheetId="87" state="visible" r:id="rId87"/>
    <sheet xmlns:r="http://schemas.openxmlformats.org/officeDocument/2006/relationships" name="Stock-Based Compensation - Summ" sheetId="88" state="visible" r:id="rId88"/>
    <sheet xmlns:r="http://schemas.openxmlformats.org/officeDocument/2006/relationships" name="Stock-Based Compensation - Shar" sheetId="89" state="visible" r:id="rId89"/>
    <sheet xmlns:r="http://schemas.openxmlformats.org/officeDocument/2006/relationships" name="Stock-Based Compensation - Stoc" sheetId="90" state="visible" r:id="rId90"/>
    <sheet xmlns:r="http://schemas.openxmlformats.org/officeDocument/2006/relationships" name="Stock-Based Compensation - Unre" sheetId="91" state="visible" r:id="rId91"/>
    <sheet xmlns:r="http://schemas.openxmlformats.org/officeDocument/2006/relationships" name="Earnings Per Common Share - Bas" sheetId="92" state="visible" r:id="rId92"/>
    <sheet xmlns:r="http://schemas.openxmlformats.org/officeDocument/2006/relationships" name="Defined Benefit Plans - Net Per" sheetId="93" state="visible" r:id="rId93"/>
    <sheet xmlns:r="http://schemas.openxmlformats.org/officeDocument/2006/relationships" name="Defined Benefit Plans Additiona" sheetId="94" state="visible" r:id="rId94"/>
    <sheet xmlns:r="http://schemas.openxmlformats.org/officeDocument/2006/relationships" name="Income Taxes - Additional Infor" sheetId="95" state="visible" r:id="rId95"/>
    <sheet xmlns:r="http://schemas.openxmlformats.org/officeDocument/2006/relationships" name="Income Taxes - Income Tax Expen" sheetId="96" state="visible" r:id="rId96"/>
    <sheet xmlns:r="http://schemas.openxmlformats.org/officeDocument/2006/relationships" name="Other Comprehensive Income (L97" sheetId="97" state="visible" r:id="rId97"/>
    <sheet xmlns:r="http://schemas.openxmlformats.org/officeDocument/2006/relationships" name="Other Comprehensive Income - Sc" sheetId="98" state="visible" r:id="rId98"/>
    <sheet xmlns:r="http://schemas.openxmlformats.org/officeDocument/2006/relationships" name="Operating Segments - Additional" sheetId="99" state="visible" r:id="rId99"/>
    <sheet xmlns:r="http://schemas.openxmlformats.org/officeDocument/2006/relationships" name="Operating Segments - Summary of" sheetId="100" state="visible" r:id="rId100"/>
    <sheet xmlns:r="http://schemas.openxmlformats.org/officeDocument/2006/relationships" name="Fair Value Measurements - Finan" sheetId="101" state="visible" r:id="rId101"/>
    <sheet xmlns:r="http://schemas.openxmlformats.org/officeDocument/2006/relationships" name="Fair Value Measurements - Impai" sheetId="102" state="visible" r:id="rId102"/>
    <sheet xmlns:r="http://schemas.openxmlformats.org/officeDocument/2006/relationships" name="Fair Value Measurements - Forec" sheetId="103" state="visible" r:id="rId103"/>
    <sheet xmlns:r="http://schemas.openxmlformats.org/officeDocument/2006/relationships" name="Fair Value Measurements - Estim" sheetId="104" state="visible" r:id="rId104"/>
  </sheets>
  <definedNames/>
  <calcPr calcId="124519" fullCalcOnLoad="1"/>
</workbook>
</file>

<file path=xl/sharedStrings.xml><?xml version="1.0" encoding="utf-8"?>
<sst xmlns="http://schemas.openxmlformats.org/spreadsheetml/2006/main" uniqueCount="1109">
  <si>
    <t>Document and Entity Information - shares</t>
  </si>
  <si>
    <t>9 Months Ended</t>
  </si>
  <si>
    <t>Sep. 30, 2017</t>
  </si>
  <si>
    <t>Oct. 19,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FR</t>
  </si>
  <si>
    <t>Entity Registrant Name</t>
  </si>
  <si>
    <t>CULLEN/FROST BANKER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due from banks</t>
  </si>
  <si>
    <t>Interest-bearing deposits</t>
  </si>
  <si>
    <t>Federal funds sold and resell agreements</t>
  </si>
  <si>
    <t>Total cash and cash equivalents</t>
  </si>
  <si>
    <t>Securities held to maturity, at amortized cost</t>
  </si>
  <si>
    <t>Securities available for sale, at estimated fair value</t>
  </si>
  <si>
    <t>Trading account securities</t>
  </si>
  <si>
    <t>Loans, net of unearned discounts</t>
  </si>
  <si>
    <t>Less: Allowance for loan losses</t>
  </si>
  <si>
    <t>Net loans</t>
  </si>
  <si>
    <t>Premises and equipment, net</t>
  </si>
  <si>
    <t>Goodwill</t>
  </si>
  <si>
    <t>Other intangible assets, net</t>
  </si>
  <si>
    <t>Cash surrender value of life insurance policies</t>
  </si>
  <si>
    <t>Accrued interest receivable and other assets</t>
  </si>
  <si>
    <t>Total assets</t>
  </si>
  <si>
    <t>Liabilities:</t>
  </si>
  <si>
    <t>Non-interest-bearing demand deposits</t>
  </si>
  <si>
    <t>Total deposits</t>
  </si>
  <si>
    <t>Federal funds purchased and repurchase agreements</t>
  </si>
  <si>
    <t>Junior subordinated deferrable interest debentures, net of unamortized issuance costs</t>
  </si>
  <si>
    <t>Subordinated notes, net of unamortized issuance costs</t>
  </si>
  <si>
    <t>Accrued interest payable and other liabilities</t>
  </si>
  <si>
    <t>Total liabilities</t>
  </si>
  <si>
    <t>Shareholders’ Equity:</t>
  </si>
  <si>
    <t>Preferred stock, par value $0.01 per share; 10,000,000 shares authorized; 6,000,000 Series A shares ($25 liquidation preference) issued at September 30, 2017 and December 31, 2016</t>
  </si>
  <si>
    <t>Common stock, par value $0.01 per share; 210,000,000 shares authorized; 64,236,306 shares issued at September 30, 2017 and 63,632,464 shares issued at December 31, 2016</t>
  </si>
  <si>
    <t>Additional paid-in capital</t>
  </si>
  <si>
    <t>Retained earnings</t>
  </si>
  <si>
    <t>Accumulated other comprehensive income, net of tax</t>
  </si>
  <si>
    <t>Treasury stock, at cost; 1,122,721 shares at September 30, 2017 and 158,243 shares at December 31, 2016</t>
  </si>
  <si>
    <t>Total shareholders’ equity</t>
  </si>
  <si>
    <t>Total liabilities and shareholders’ equity</t>
  </si>
  <si>
    <t>Consolidated Balance Sheets (Parenthetical) - USD ($)</t>
  </si>
  <si>
    <t>Preferred stock, par value</t>
  </si>
  <si>
    <t>Preferred stock, shares authorized</t>
  </si>
  <si>
    <t>Preferred stock, shares issued</t>
  </si>
  <si>
    <t>Common stock, par value</t>
  </si>
  <si>
    <t>Common stock, shares authorized</t>
  </si>
  <si>
    <t>Common stock, shares issued</t>
  </si>
  <si>
    <t>Treasury stock, shares</t>
  </si>
  <si>
    <t>Series A Preferred Stock [Member]</t>
  </si>
  <si>
    <t>Preferred stock liquidation preference value</t>
  </si>
  <si>
    <t>Consolidated Statements of Income - USD ($) $ in Thousands</t>
  </si>
  <si>
    <t>3 Months Ended</t>
  </si>
  <si>
    <t>Sep. 30, 2016</t>
  </si>
  <si>
    <t>Interest income:</t>
  </si>
  <si>
    <t>Loans, including fees</t>
  </si>
  <si>
    <t>Securities:</t>
  </si>
  <si>
    <t>Taxable</t>
  </si>
  <si>
    <t>Tax-exempt</t>
  </si>
  <si>
    <t>Total interest income</t>
  </si>
  <si>
    <t>Interest expense:</t>
  </si>
  <si>
    <t>Deposits</t>
  </si>
  <si>
    <t>Junior subordinated deferrable interest debentures</t>
  </si>
  <si>
    <t>Other long-term borrowings</t>
  </si>
  <si>
    <t>Total interest expense</t>
  </si>
  <si>
    <t>Net interest income</t>
  </si>
  <si>
    <t>Provision for loan losses</t>
  </si>
  <si>
    <t>Net interest income after provision for loan losses</t>
  </si>
  <si>
    <t>Non-interest income:</t>
  </si>
  <si>
    <t>Trust and investment management fees</t>
  </si>
  <si>
    <t>Service charges on deposit accounts</t>
  </si>
  <si>
    <t>Insurance commissions and fees</t>
  </si>
  <si>
    <t>Interchange and debit card transaction fees</t>
  </si>
  <si>
    <t>Other charges, commissions and fees</t>
  </si>
  <si>
    <t>Net gain (loss) on securities transactions</t>
  </si>
  <si>
    <t>Other</t>
  </si>
  <si>
    <t>Total non-interest income</t>
  </si>
  <si>
    <t>Non-interest expense:</t>
  </si>
  <si>
    <t>Salaries and wages</t>
  </si>
  <si>
    <t>Employee benefits</t>
  </si>
  <si>
    <t>Net occupancy</t>
  </si>
  <si>
    <t>Furniture and equipment</t>
  </si>
  <si>
    <t>Deposit insurance</t>
  </si>
  <si>
    <t>Intangible amortization</t>
  </si>
  <si>
    <t>Total non-interest expense</t>
  </si>
  <si>
    <t>Income before income taxes</t>
  </si>
  <si>
    <t>Income taxes</t>
  </si>
  <si>
    <t>Net income</t>
  </si>
  <si>
    <t>Preferred stock dividends</t>
  </si>
  <si>
    <t>Net income available to common shareholders</t>
  </si>
  <si>
    <t>Earnings per common share:</t>
  </si>
  <si>
    <t>Basic</t>
  </si>
  <si>
    <t>Diluted</t>
  </si>
  <si>
    <t>Consolidated Statements of Comprehensive Income - USD ($) $ in Thousands</t>
  </si>
  <si>
    <t>Other comprehensive income (loss), before tax:</t>
  </si>
  <si>
    <t>Change in net unrealized gain/loss on securities available for sale during the period</t>
  </si>
  <si>
    <t>Change in net unrealized gain on securities transferred to held to maturity</t>
  </si>
  <si>
    <t>Reclassification adjustment for net (gains) losses included in net income</t>
  </si>
  <si>
    <t>Total securities available for sale and transferred securities, before tax amount</t>
  </si>
  <si>
    <t>Defined-benefit post-retirement benefit plans:</t>
  </si>
  <si>
    <t>Change in the net actuarial gain/loss</t>
  </si>
  <si>
    <t>Reclassification adjustment for net amortization of actuarial gain/loss included in net income as a component of net periodic cost (benefit)</t>
  </si>
  <si>
    <t>Total defined-benefit post-retirement benefit plans</t>
  </si>
  <si>
    <t>Other comprehensive income (loss), before tax</t>
  </si>
  <si>
    <t>Deferred tax expense (benefit) related to other comprehensive income</t>
  </si>
  <si>
    <t>Other comprehensive income (loss), net of tax</t>
  </si>
  <si>
    <t>Comprehensive income (loss)</t>
  </si>
  <si>
    <t>Consolidated Statements of Changes in Shareholders' Equity $ in Thousands</t>
  </si>
  <si>
    <t>USD ($)</t>
  </si>
  <si>
    <t>Total shareholders’ equity at beginning of period at Dec. 31, 2015</t>
  </si>
  <si>
    <t>Other comprehensive income (loss)</t>
  </si>
  <si>
    <t>Stock option exercises/stock unit conversions (774,799 shares in 2017 and 908,921 shares in 2016)</t>
  </si>
  <si>
    <t>Stock compensation expense recognized in earnings</t>
  </si>
  <si>
    <t>Purchase of treasury stock (1,135,435 shares in 2017)</t>
  </si>
  <si>
    <t>Cash dividends – preferred stock (approximately $1.01 per share in both 2017 and in 2016)</t>
  </si>
  <si>
    <t>Cash dividends – common stock ($1.68 per share in 2017 and $1.61 per share in 2016)</t>
  </si>
  <si>
    <t>Total shareholders’ equity at end of period at Sep. 30, 2016</t>
  </si>
  <si>
    <t>Total shareholders’ equity at beginning of period at Dec. 31, 2016</t>
  </si>
  <si>
    <t>Total shareholders’ equity at end of period at Sep. 30, 2017</t>
  </si>
  <si>
    <t>Consolidated Statements of Changes in Shareholders' Equity (Parenthetical) - $ / shares</t>
  </si>
  <si>
    <t>Statement of Stockholders' Equity [Abstract]</t>
  </si>
  <si>
    <t>Stock option exercises/stock unit conversions (shares)</t>
  </si>
  <si>
    <t>Treasury stock, shares, acquired</t>
  </si>
  <si>
    <t>Cash dividends declared on preferred stock, per share</t>
  </si>
  <si>
    <t>Cash dividends declared on common stock, per share</t>
  </si>
  <si>
    <t>Consolidated Statements of Cash Flows - USD ($) $ in Thousands</t>
  </si>
  <si>
    <t>Operating Activities:</t>
  </si>
  <si>
    <t>Adjustments to reconcile net income to net cash from operating activities:</t>
  </si>
  <si>
    <t>Deferred tax expense (benefit)</t>
  </si>
  <si>
    <t>Accretion of loan discount</t>
  </si>
  <si>
    <t>Securities premium amortization (discount accretion), net</t>
  </si>
  <si>
    <t>Net (gain) loss on securities transactions</t>
  </si>
  <si>
    <t>Depreciation and amortization</t>
  </si>
  <si>
    <t>Net (gain) loss on sale/write-down of assets/foreclosed assets</t>
  </si>
  <si>
    <t>Stock-based compensation</t>
  </si>
  <si>
    <t>Net tax benefit from stock-based compensation</t>
  </si>
  <si>
    <t>Earnings on life insurance policies</t>
  </si>
  <si>
    <t>Net change in:</t>
  </si>
  <si>
    <t>Net cash from operating activities</t>
  </si>
  <si>
    <t>Investing Activities:</t>
  </si>
  <si>
    <t>Securities held-to-maturity - Purchases</t>
  </si>
  <si>
    <t>Securities held-to-maturity - Sales</t>
  </si>
  <si>
    <t>Securities held to maturity: Maturities, calls and principal repayments</t>
  </si>
  <si>
    <t>Securities available for sale:</t>
  </si>
  <si>
    <t>Purchases</t>
  </si>
  <si>
    <t>Sales</t>
  </si>
  <si>
    <t>Maturities, calls and principal repayments</t>
  </si>
  <si>
    <t>Proceeds from sale of loans</t>
  </si>
  <si>
    <t>Net change in loans</t>
  </si>
  <si>
    <t>Benefits received on life insurance policies</t>
  </si>
  <si>
    <t>Proceeds from sales of premises and equipment</t>
  </si>
  <si>
    <t>Purchases of premises and equipment</t>
  </si>
  <si>
    <t>Proceeds from sales of repossessed properties</t>
  </si>
  <si>
    <t>Net cash from investing activities</t>
  </si>
  <si>
    <t>Financing Activities:</t>
  </si>
  <si>
    <t>Net change in deposits</t>
  </si>
  <si>
    <t>Net change in short-term borrowings</t>
  </si>
  <si>
    <t>Proceeds from issuance of subordinated notes</t>
  </si>
  <si>
    <t>Principal payments on subordinated notes</t>
  </si>
  <si>
    <t>Proceeds from stock option exercises</t>
  </si>
  <si>
    <t>Purchase of treasury stock</t>
  </si>
  <si>
    <t>Cash dividends – preferred stock</t>
  </si>
  <si>
    <t>Cash dividends – common stock</t>
  </si>
  <si>
    <t>Net cash from financing activities</t>
  </si>
  <si>
    <t>Net change in cash and cash equivalents</t>
  </si>
  <si>
    <t>Cash and equivalents at beginning of period</t>
  </si>
  <si>
    <t>Cash and equivalents at end of period</t>
  </si>
  <si>
    <t>Significant Accounting Policies</t>
  </si>
  <si>
    <t>Accounting Policies [Abstract]</t>
  </si>
  <si>
    <t>Significant Accounting Policies 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 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16 , included in our Annual Report on Form 10-K filed with the SEC on February 3, 2017 (the “ 2016 Form 10-K”). Operating results for the interim periods disclosed herein are not necessarily indicative of the results that may be expected for a full year or any future period.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 Cash Flow Reporting . Additional cash flow information was as follows: Nine Months Ended 2017 2016 Cash paid for interest $ 15,611 $ 8,731 Cash paid for income taxes 41,969 39,160 Significant non-cash transactions: Unsettled purchases of securities 41,763 54,342 Loans foreclosed and transferred to other real estate owned and foreclosed assets 257 422</t>
  </si>
  <si>
    <t>Securities</t>
  </si>
  <si>
    <t>Investments, Debt and Equity Securities [Abstract]</t>
  </si>
  <si>
    <t>Securities Securities. A summary of the amortized cost and estimated fair value of securities, excluding trading securities, is presented below. September 30, 2017 December 31, 2016 Amortized Cost Gross Unrealized Gains Gross Unrealized Losses Estimated Fair Value Amortized Cost Gross Unrealized Gains Gross Unrealized Losses Estimated Fair Value Held to Maturity U.S. Treasury $ — $ — $ — $ — $ 249,889 $ 1,762 $ — $ 251,651 Residential mortgage-backed securities 3,708 21 24 3,705 4,511 39 — 4,550 States and political subdivisions 1,437,164 36,991 2,556 1,471,599 1,994,710 16,821 6,335 2,005,196 Other 1,350 — 1 1,349 1,350 — — 1,350 Total $ 1,442,222 $ 37,012 $ 2,581 $ 1,476,653 $ 2,250,460 $ 18,622 $ 6,335 $ 2,262,747 Available for Sale U.S. Treasury $ 3,452,882 $ 23,796 $ 3,050 $ 3,473,628 $ 4,003,692 $ 24,984 $ 8,945 $ 4,019,731 Residential mortgage-backed securities 658,281 24,218 1,304 681,195 756,072 30,388 1,293 785,167 States and political subdivisions 5,898,098 130,142 40,501 5,987,739 5,403,918 50,101 98,134 5,355,885 Other 42,538 — — 42,538 42,494 — — 42,494 Total $ 10,051,799 $ 178,156 $ 44,855 $ 10,185,100 $ 10,206,176 $ 105,473 $ 108,372 $ 10,203,277 All mortgage-backed securities included in the above table were issued by U.S. government agencies and corporations. At September 30, 2017 , approximately 98.1% of the securities in our municipal bond portfolio were issued by political subdivisions or agencies within the State of Texas, of which approximately 67.7% are either guaranteed by the Texas Permanent School Fund, which has a “triple A” insurer financial strength rating, or are secured by U.S. Treasury securities via defeasance of the debt by the issuers. Securities with limited marketability, such as stock in the Federal Reserve Bank and the Federal Home Loan Bank, are carried at cost and are reported as other available for sale securities in the table above. The carrying value of securities pledged to secure public funds, trust deposits, repurchase agreements and for other purposes, as required or permitted by law was $3.5 billion at September 30, 2017 and $3.9 billion at December 31, 2016 . During the fourth quarter of 2012, we reclassified certain securities from available for sale to held to maturity. The securities had an aggregate fair value of $2.3 billion with an aggregate net unrealized gain of $165.7 million ( $107.7 million , net of tax) on the date of the transfer. The net unamortized, unrealized gain on the remaining transferred securities included in accumulated other comprehensive income in the accompanying balance sheet as of September 30, 2017 totaled $14.1 million ( $9.2 million , net of tax). This amount will be amortized out of accumulated other comprehensive income over the remaining life of the underlying securities as an adjustment of the yield on those securities. Unrealized Losses. As of September 30, 2017 , securities with unrealized losses, segregated by length of impairment, were as follows: Less than 12 Months More than 12 Months Total Estimated Fair Value Unrealized Losses Estimated Fair Value Unrealized Losses Estimated Fair Value Unrealized Losses Held to Maturity Residential mortgage-backed securities $ 2,212 $ 24 $ — $ — $ 2,212 $ 24 States and political subdivisions 5,301 28 74,965 2,528 80,266 2,556 Other 1,349 1 — — 1,349 1 Total $ 8,862 $ 53 $ 74,965 $ 2,528 $ 83,827 $ 2,581 Available for Sale U.S. Treasury $ 840,074 $ 3,050 $ — $ — $ 840,074 $ 3,050 Residential mortgage-backed securities 75,441 618 19,458 686 94,899 1,304 States and political subdivisions 986,705 9,713 842,751 30,788 1,829,456 40,501 Total $ 1,902,220 $ 13,381 $ 862,209 $ 31,474 $ 2,764,429 $ 44,855 Declines in the fair value of held-to-maturity and available-for-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our ability to retain our investment in the issuer for a period of time sufficient to allow for any anticipated recovery in cost. Management has the ability and intent to hold the securities classified as held to maturity in the table above until they mature, at which time we expect to receive full value for the securities. Furthermore, as of September 30, 2017 , management does not have the intent to sell any of the securities classified as available for sale in the table above and believes that it is more likely than not that we will not have to sell any such securities before a recovery of cost. Any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September 30, 2017 , management believes the impairments detailed in the table above are temporary and no impairment loss has been realized in our consolidated income statement. Contractual Maturities. The amortized cost and estimated fair value of securities, excluding trading securities, at September 30, 2017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 Held to Maturity Available for Sale Amortized Cost Estimated Fair Value Amortized Cost Estimated Fair Value Due in one year or less $ 251,739 $ 256,716 $ 37,321 $ 38,127 Due after one year through five years 116,604 121,451 4,056,709 4,085,795 Due after five years through ten years 411,074 420,160 385,649 399,538 Due after ten years 659,097 674,621 4,871,301 4,937,907 Residential mortgage-backed securities 3,708 3,705 658,281 681,195 Equity securities — — 42,538 42,538 Total $ 1,442,222 $ 1,476,653 $ 10,051,799 $ 10,185,100 Sales of Securities. As more fully discussed in our 2016 Form 10-K, during 2016, we sold certain securities issued by municipalities that, based upon our internal credit analysis, had experienced significant deterioration in creditworthiness. Some of the securities we sold were classified as held to maturity prior to their sale. Despite their classification as held to maturity, we believe the sale of these securities was merited and permissible under the applicable accounting guidelines because of the significant deterioration in the creditworthiness of the issuers. Sales of securities held to maturity were as follows: Three Months Ended Nine Months Ended 2017 2016 2017 2016 Proceeds from sales $ — $ — $ — $ 135,610 Amortized cost — — — 131,840 Gross realized gains — — — 3,770 Gross realized losses — — — — Tax (expense) benefit of securities gains/losses — — — (1,319 ) Sales of securities available for sale were as follows: Three Months Ended Nine Months Ended 2017 2016 2017 2016 Proceeds from sales $ 746,524 $ 7,980,049 $ 8,993,963 $ 9,040,245 Gross realized gains — 1 — 11,134 Gross realized losses (4,867 ) (38 ) (4,917 ) (38 ) Tax (expense) benefit of securities gains/losses 1,703 13 1,721 (3,884 ) Premiums and Discounts . Premium amortization and discount accretion included in interest income on securities was as follows: Three Months Ended Nine Months Ended 2017 2016 2017 2016 Premium amortization $ (24,586 ) $ (22,762 ) $ (72,733 ) $ (67,321 ) Discount accretion 1,783 2,497 6,278 8,250 Net (premium amortization) discount accretion $ (22,803 ) $ (20,265 ) $ (66,455 ) $ (59,071 ) Trading Account Securities. Trading account securities, at estimated fair value, were as follows: September 30, December 31, U.S. Treasury $ 18,814 $ 16,594 States and political subdivisions 907 109 Total $ 19,721 $ 16,703 Net gains and losses on trading account securities were as follows: Three Months Ended Nine Months Ended 2017 2016 2017 2016 Net gain on sales transactions $ 414 $ 379 $ 1,018 $ 1,032 Net mark-to-market gains (losses) (8 ) — (51 ) (1 ) Net gain (loss) on trading account securities $ 406 $ 379 $ 967 $ 1,031</t>
  </si>
  <si>
    <t>Loans</t>
  </si>
  <si>
    <t>Receivables [Abstract]</t>
  </si>
  <si>
    <t>Loans Loans were as follows: September 30, Percentage of Total December 31, Percentage of Total Commercial and industrial $ 4,677,923 36.8 % $ 4,344,000 36.3 % Energy: Production 1,094,927 8.6 971,767 8.1 Service 159,893 1.3 221,213 1.8 Other 132,240 1.0 193,081 1.7 Total energy 1,387,060 10.9 1,386,061 11.6 Commercial real estate: Commercial mortgages 3,714,172 29.2 3,481,157 29.1 Construction 1,082,229 8.5 1,043,261 8.7 Land 307,701 2.4 311,030 2.6 Total commercial real estate 5,104,102 40.1 4,835,448 40.4 Consumer real estate: Home equity loans 357,542 2.8 345,130 2.9 Home equity lines of credit 288,981 2.3 264,862 2.2 Other 367,948 2.9 326,793 2.7 Total consumer real estate 1,014,471 8.0 936,785 7.8 Total real estate 6,118,573 48.1 5,772,233 48.2 Consumer and other 522,748 4.2 473,098 3.9 Total loans $ 12,706,304 100.0 % $ 11,975,392 100.0 % Concentrations of Credit. Most of our lending activity occurs within the State of Texas, including the four largest metropolitan areas of Austin, Dallas/Ft. Worth, Houston and San Antonio, as well as other markets. The majority of our loan portfolio consists of commercial and industrial and commercial real estate loans. As of September 30, 2017 , there were no concentrations of loans related to any single industry in excess of 10% of total loans other than energy loans, which totaled 10.9% of total loans. Unfunded commitments to extend credit and standby letters of credit issued to customers in the energy industry totaled $1.1 billion and $40.9 million , respectively, as of September 30, 2017 . Foreign Loans. We have U.S. dollar denominated loans and commitments to borrowers in Mexico. The outstanding balance of these loans and the unfunded amounts available under these commitments were not significant at September 30, 2017 or December 31, 2016 . Non-Accrual and Past Due Loans. Non-accrual loans, segregated by class of loans, were as follows: September 30, December 31, Commercial and industrial $ 37,239 $ 31,475 Energy 96,717 57,571 Commercial real estate: Buildings, land and other 6,773 8,550 Construction — — Consumer real estate 2,167 2,130 Consumer and other 208 425 Total $ 143,104 $ 100,151 As of September 30, 2017 , non-accrual loans reported in the table above included $54.1 million related to loans that were restructured as “troubled debt restructurings” during 2017 . See the section captioned “Troubled Debt Restructurings” elsewhere in this note. Had non-accrual loans performed in accordance with their original contract terms, we would have recognized additional interest income, net of tax, of approximately $783 thousand and $2.4 million for the three and nine months ended September 30, 2017 , compared to $647 thousand and $2.4 million for three and nine months ended September 30, 2016 . An age analysis of past due loans (including both accruing and non-accruing loans), segregated by class of loans, as of September 30, 2017 was as follows: Loans 30-89 Days Past Due Loans 90 or More Days Past Due Total Past Due Loans Current Loans Total Loans Accruing Loans 90 or More Days Past Due Commercial and industrial $ 26,415 $ 30,740 $ 57,155 $ 4,620,768 $ 4,677,923 $ 20,614 Energy 12,585 46,097 58,682 1,328,378 1,387,060 634 Commercial real estate: Buildings, land and other 9,065 4,065 13,130 4,008,743 4,021,873 2,229 Construction — 2,331 2,331 1,079,898 1,082,229 2,331 Consumer real estate 7,671 2,107 9,778 1,004,693 1,014,471 835 Consumer and other 9,754 486 10,240 512,508 522,748 478 Total $ 65,490 $ 85,826 $ 151,316 $ 12,554,988 $ 12,706,304 $ 27,121 Impaired Loans. Impaired loans are set forth in the following table. No interest income was recognized on impaired loans subsequent to their classification as impaired. Unpaid Contractual Principal Balance Recorded Investment With No Allowance Recorded Investment With Allowance Total Recorded Investment Related Allowance September 30, 2017 Commercial and industrial $ 48,751 $ 31,065 $ 3,937 $ 35,002 $ 1,665 Energy 107,883 34,834 61,805 96,639 13,267 Commercial real estate: Buildings, land and other 9,976 5,627 — 5,627 — Construction — — — — — Consumer real estate 1,214 1,214 — 1,214 — Consumer and other — — — — — Total $ 167,824 $ 72,740 $ 65,742 $ 138,482 $ 14,932 Unpaid Contractual Recorded Investment Recorded Investment Total Related December 31, 2016 Commercial and industrial $ 40,288 $ 19,862 $ 9,047 $ 28,909 $ 5,436 Energy 60,522 27,759 29,804 57,563 3,750 Commercial real estate: Buildings, land and other 11,369 6,866 — 6,866 — Construction — — — — — Consumer real estate 977 655 — 655 — Consumer and other 32 30 — 30 — Total $ 113,188 $ 55,172 $ 38,851 $ 94,023 $ 9,186 The average recorded investment in impaired loans was as follows: Three Months Ended Nine Months Ended 2017 2016 2017 2016 Commercial and industrial $ 26,910 $ 26,921 $ 26,651 $ 25,365 Energy 76,008 47,003 72,055 57,309 Commercial real estate: Buildings, land and other 5,553 8,904 6,106 20,444 Construction — 326 — 548 Consumer real estate 1,209 545 1,155 508 Consumer and other — 48 13 24 Total $ 109,680 $ 83,747 $ 105,980 $ 104,198 Troubled Debt Restructurings . Troubled debt restructurings during the nine months ended September 30, 2017 and September 30, 2016 are set forth in the following table. Nine Months Ended Nine Months Ended Balance at Restructure Balance at Period-End Balance at Restructure Balance at Period-End Commercial and industrial $ 4,026 $ 3,875 $ 510 $ 505 Energy 56,097 55,023 73,977 31,918 Commercial real estate: Buildings, land and other — — 1,455 1,455 Construction — — 243 221 $ 60,123 $ 58,898 $ 76,185 $ 34,099 Loan modifications are typically related to extending amortization periods, converting loans to interest only for a limited period of time, deferral of interest payments, waiver of certain covenants, consolidating notes and/or reducing collateral or interest rates. The modifications during the reported periods did not significantly impact our determination of the allowance for loan losses. As of September 30, 2017 , there was one loan totaling $43.1 million that was restructured during the third quarter of 2017 that was in excess of 90 days past due, however, the underlying terms of the modification allow for the deferral of payments. During the nine months ended September 30, 2017 , we recognized charge-offs totaling $10.0 million related to loans restructured during the third and fourth quarters of 2016. During the nine months ended September 30, 2016 , we recognized a charge-off of $9.5 million related to a loan restructured during the first quarter of 2016. The loan was subsequently sold with proceeds from the sale totaling $30.5 million .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consumer loans (see details above), (iv) net charge-offs, (v) non-performing loans (see details above) and (vi) the general economic conditions in the State of Texas. We utilize a risk grading matrix to assign a risk grade to each of our commercial loans. Loans are graded on a scale of 1 to 14. A description of the general characteristics of the 14 risk grades is set forth in our 2016 Form 10-K. In monitoring credit quality trends in the context of assessing the appropriate level of the allowance for loan losses, we monitor portfolio credit quality by the weighted-average risk grade of each class of commercial loan. Individual relationship managers review updated financial information for all pass grade loans to reassess the risk grade on at least an annual basis. When a loan has a risk grade of 9, it is still considered a pass grade loan; however, it is considered to be on management’s “watch list,” where a significant risk-modifying action is anticipated in the near term. When a loan has a risk grade of 10 or higher, a special assets officer monitors the loan on an on-going basis. The following tables present weighted-average risk grades for all commercial loans by class. September 30, 2017 December 31, 2016 Weighted Loans Weighted Loans Commercial and industrial: Risk grades 1-8 6.01 $ 4,236,670 6.01 $ 3,989,722 Risk grade 9 9.00 201,635 9.00 106,988 Risk grade 10 10.00 89,126 10.00 115,420 Risk grade 11 11.00 113,253 11.00 100,245 Risk grade 12 12.00 35,574 12.00 25,939 Risk grade 13 13.00 1,665 13.00 5,686 Total 6.38 $ 4,677,923 6.35 $ 4,344,000 Energy Risk grades 1-8 6.19 $ 1,082,349 6.34 $ 854,688 Risk grade 9 9.00 46,285 9.00 78,524 Risk grade 10 10.00 67,694 10.00 150,872 Risk grade 11 11.00 94,015 11.00 244,406 Risk grade 12 12.00 83,450 12.00 53,821 Risk grade 13 13.00 13,267 13.00 3,750 Total 7.21 $ 1,387,060 7.95 $ 1,386,061 Commercial real estate: Buildings, land and other Risk grades 1-8 6.69 $ 3,720,068 6.67 $ 3,463,064 Risk grade 9 9.00 115,196 9.00 109,110 Risk grade 10 10.00 110,647 10.00 145,067 Risk grade 11 11.00 69,189 11.00 66,396 Risk grade 12 12.00 6,773 12.00 8,550 Risk grade 13 13.00 — 13.00 — Total 6.93 $ 4,021,873 6.95 $ 3,792,187 Construction Risk grades 1-8 7.14 $ 1,058,847 6.97 $ 1,023,194 Risk grade 9 9.00 18,106 9.00 15,829 Risk grade 10 10.00 3,768 10.00 2,889 Risk grade 11 11.00 1,508 11.00 1,349 Risk grade 12 12.00 — 12.00 — Risk grade 13 13.00 — 13.00 — Total 7.19 $ 1,082,229 7.01 $ 1,043,261 Net (charge-offs)/recoveries, segregated by class of loans, were as follows: Three Months Ended Nine Months Ended 2017 2016 2017 2016 Commercial and industrial $ (4,565 ) $ (3,079 ) $ (12,155 ) $ (8,177 ) Energy 451 (865 ) (10,010 ) (18,623 ) Commercial real estate: Buildings, land and other 266 259 768 801 Construction 2 9 8 18 Consumer real estate (629 ) (195 ) (422 ) (22 ) Consumer and other (1,760 ) (1,115 ) (4,289 ) (2,817 ) Total $ (6,235 ) $ (4,986 ) $ (26,100 ) $ (28,820 ) In assessing the general economic conditions in the State of Texas, management monitors and tracks the Texas Leading Index (“TLI”), which is produced by the Federal Reserve Bank of Dallas. The TLI, the components of which are more fully described in our 2016 Form 10-K, totaled 124.6 at August 31, 2017 (most recent date available) and 123.1 at December 31, 2016 . A higher TLI value implies more favorable economic conditions. Allowance for Loan Losses . The allowance for loan losses is a reserve established through a provision for loan losses charged to expense, which represents management’s best estimate of inherent losses that have been incurred within the existing portfolio of loans. The allowance, in the judgment of management, is necessary to reserve for estimated loan losses and risks inherent in the loan portfolio. Our allowance for loan loss methodology, which is more fully described in our 2016 Form 10-K, follows the accounting guidance set forth in U.S. generally accepted accounting principles and the Interagency Policy Statement on the Allowance for Loan and Lease Losses, which was jointly issued by U.S. bank regulatory agencies. The level of the allowance reflects management’s continuing evaluation of industry concentrations, specific credit risks, loan loss and recovery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The following table presents details of the allowance for loan losses allocated to each portfolio segment as of September 30, 2017 and December 31, 2016 and detailed on the basis of the impairment evaluation methodology we used: Commercial and Industrial Energy Commercial Real Estate Consumer Real Estate Consumer and Other Total September 30, 2017 Historical valuation allowances $ 27,190 $ 21,900 $ 18,304 $ 2,443 $ 5,491 $ 75,328 Specific valuation allowances 1,665 13,267 — — — 14,932 General valuation allowances 7,397 4,677 4,841 2,040 163 19,118 Macroeconomic valuation allowances 12,185 12,069 14,930 2,392 3,349 44,925 Total $ 48,437 $ 51,913 $ 38,075 $ 6,875 $ 9,003 $ 154,303 Allocated to loans: Individually evaluated $ 1,665 $ 13,267 $ — $ — $ — $ 14,932 Collectively evaluated 46,772 38,646 38,075 6,875 9,003 139,371 Total $ 48,437 $ 51,913 $ 38,075 $ 6,875 $ 9,003 $ 154,303 December 31, 2016 Historical valuation allowances $ 33,251 $ 34,626 $ 16,976 $ 2,225 $ 4,585 $ 91,663 Specific valuation allowances 5,436 3,750 — — — 9,186 General valuation allowances 6,708 3,769 5,004 1,506 (144 ) 16,843 Macroeconomic valuation allowances 7,520 18,508 8,233 507 585 35,353 Total $ 52,915 $ 60,653 $ 30,213 $ 4,238 $ 5,026 $ 153,045 Allocated to loans: Individually evaluated $ 5,436 $ 3,750 $ — $ — $ — $ 9,186 Collectively evaluated 47,479 56,903 30,213 4,238 5,026 143,859 Total $ 52,915 $ 60,653 $ 30,213 $ 4,238 $ 5,026 $ 153,045 Our recorded investment in loans as of September 30, 2017 and December 31, 2016 related to each balance in the allowance for loan losses by portfolio segment and detailed on the basis of the impairment methodology we used was as follows: Commercial and Industrial Energy Commercial Consumer Consumer Total September 30, 2017 Individually evaluated $ 35,002 $ 96,639 $ 5,627 $ 1,214 $ — $ 138,482 Collectively evaluated 4,642,921 1,290,421 5,098,475 1,013,257 522,748 12,567,822 Total $ 4,677,923 $ 1,387,060 $ 5,104,102 $ 1,014,471 $ 522,748 $ 12,706,304 December 31, 2016 Individually evaluated $ 28,909 $ 57,563 $ 6,866 $ 655 $ 30 $ 94,023 Collectively evaluated 4,315,091 1,328,498 4,828,582 936,130 473,068 11,881,369 Total $ 4,344,000 $ 1,386,061 $ 4,835,448 $ 936,785 $ 473,098 $ 11,975,392 The following table details activity in the allowance for loan losses by portfolio segment for the three and nine months ended September 30, 2017 and 2016 . Allocation of a portion of the allowance to one category of loans does not preclude its availability to absorb losses in other categories. Commercial and Industrial Energy Commercial Real Estate Consumer Real Estate Consumer and Other Total Three months ended: September 30, 2017 Beginning balance $ 48,906 $ 54,277 $ 33,002 $ 5,535 $ 7,838 $ 149,558 Provision for loan losses 4,096 (2,815 ) 4,805 1,969 2,925 10,980 Charge-offs (5,468 ) — — (766 ) (4,120 ) (10,354 ) Recoveries 903 451 268 137 2,360 4,119 Net charge-offs (4,565 ) 451 268 (629 ) (1,760 ) (6,235 ) Ending balance $ 48,437 $ 51,913 $ 38,075 $ 6,875 $ 9,003 $ 154,303 September 30, 2016 Beginning balance $ 47,578 $ 66,339 $ 27,063 $ 3,935 $ 4,799 $ 149,714 Provision for loan losses 4,632 (3,231 ) 1,886 427 1,331 5,045 Charge-offs (4,036 ) (884 ) (9 ) (287 ) (3,300 ) (8,516 ) Recoveries 957 19 277 92 2,185 3,530 Net charge-offs (3,079 ) (865 ) 268 (195 ) (1,115 ) (4,986 ) Ending balance $ 49,131 $ 62,243 $ 29,217 $ 4,167 $ 5,015 $ 149,773 Nine months ended: September 30, 2017 Beginning balance $ 52,915 $ 60,653 $ 30,213 $ 4,238 $ 5,026 $ 153,045 Provision for loan losses 7,677 1,270 7,086 3,059 8,266 27,358 Charge-offs (14,574 ) (10,595 ) (14 ) (779 ) (11,291 ) (37,253 ) Recoveries 2,419 585 790 357 7,002 11,153 Net charge-offs (12,155 ) (10,010 ) 776 (422 ) (4,289 ) (26,100 ) Ending balance $ 48,437 $ 51,913 $ 38,075 $ 6,875 $ 9,003 $ 154,303 September 30, 2016 Beginning balance $ 42,993 $ 54,696 $ 24,313 $ 4,659 $ 9,198 $ 135,859 Provision for loan losses 14,315 26,170 4,085 (470 ) (1,366 ) 42,734 Charge-offs (10,754 ) (18,644 ) (56 ) (464 ) (9,276 ) (39,194 ) Recoveries 2,577 21 875 442 6,459 10,374 Net charge-offs (8,177 ) (18,623 ) 819 (22 ) (2,817 ) (28,820 ) Ending balance $ 49,131 $ 62,243 $ 29,217 $ 4,167 $ 5,015 $ 149,773</t>
  </si>
  <si>
    <t>Goodwill and Other Intangible Assets</t>
  </si>
  <si>
    <t>Goodwill and Intangible Assets Disclosure [Abstract]</t>
  </si>
  <si>
    <t>Goodwill and Other Intangible Assets Goodwill and other intangible assets are presented in the table below. September 30, December 31, Goodwill $ 654,952 $ 654,952 Other intangible assets: Core deposits $ 4,340 $ 5,298 Customer relationships 1,086 1,410 Non-compete agreements 49 68 $ 5,475 $ 6,776 The estimated aggregate future amortization expense for intangible assets remaining as of September 30, 2017 is as follows: Remainder of 2017 $ 402 2018 1,424 2019 1,167 2020 918 2021 697 Thereafter 867 $ 5,475</t>
  </si>
  <si>
    <t>Banking and Thrift [Abstract]</t>
  </si>
  <si>
    <t>Deposits Deposits were as follows: September 30, Percentage of Total December 31, Percentage of Total Non-interest-bearing demand deposits: Commercial and individual $ 10,466,844 39.6 % $ 9,670,989 37.5 % Correspondent banks 226,313 0.9 280,751 1.1 Public funds 481,094 1.8 561,629 2.2 Total non-interest-bearing demand deposits 11,174,251 42.3 10,513,369 40.8 Interest-bearing deposits: Private accounts: Savings and interest checking 6,449,079 24.4 6,436,065 24.9 Money market accounts 7,607,675 28.8 7,486,431 29.0 Time accounts of $100,000 or more 454,096 1.7 460,028 1.8 Time accounts under $100,000 323,748 1.3 338,714 1.3 Total private accounts 14,834,598 56.2 14,721,238 57.0 Public funds: Savings and interest checking 312,430 1.2 446,872 1.7 Money market accounts 68,018 0.3 113,669 0.4 Time accounts of $100,000 or more 13,462 — 15,748 0.1 Time accounts under $100,000 510 — 679 — Total public funds 394,420 1.5 576,968 2.2 Total interest-bearing deposits 15,229,018 57.7 15,298,206 59.2 Total deposits $ 26,403,269 100.0 % $ 25,811,575 100.0 % The following table presents additional information about our deposits: September 30, December 31, Deposits from foreign sources (primarily Mexico) $ 756,326 $ 776,003 Deposits not covered by deposit insurance 13,255,165 12,889,047</t>
  </si>
  <si>
    <t>Borrowed Funds</t>
  </si>
  <si>
    <t>Debt Disclosure [Abstract]</t>
  </si>
  <si>
    <t>Borrowed Funds Subordinated Notes Payable. In March 2017, we issued $100 million of 4.50% subordinated notes that mature on March 17, 2027 . The notes, which qualify as Tier 2 capital for Cullen/Frost, bear interest at the rate of 4.50% per annum, payable semi-annually on each March 17 and September 17. The notes are unsecured and subordinated in right of payment to the payment of our existing and future senior indebtedness and structurally subordinated to all existing and future indebtedness of our subsidiaries. Unamortized debt issuance costs related to these notes, totaled approximately $1.5 million at September 30, 2017 . Proceeds from sale of the notes were used for general corporate purposes. Our $100 million of 5.75% fixed-to-floating rate subordinated notes matured and were redeemed on February 15, 2017 . See Note 8 - Borrowed Funds in our 2016 Form 10-K for additional information about these notes.</t>
  </si>
  <si>
    <t>Commitments and Contingencies</t>
  </si>
  <si>
    <t>Commitments and Contingencies Disclosure [Abstract]</t>
  </si>
  <si>
    <t>Commitments and Contingencies Financial Instruments with Off-Balance-Sheet Risk . In the normal course of business, we enter into various transactions, which, in accordance with generally accepted accounting principles are not included in our consolidated balance sheets. We enter into these transactions to meet the financing needs of our customers. As more fully discussed in our 2016 Form 10-K,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Financial instruments with off-balance-sheet risk were as follows: September 30, December 31, Commitments to extend credit $ 7,939,438 $ 7,476,420 Standby letters of credit 236,996 239,482 Deferred standby letter of credit fees 1,860 2,054 Lease Commitments . We lease certain office facilities and office equipment under operating leases. Rent expense for all operating leases totaled $7.7 million and $23.0 million during the three and nine months ended September 30, 2017 and $7.5 million and $22.0 million during the three and nine months ended September 30, 2016 . There has been no significant change in our expected future minimum lease payments since December 31, 2016 . See the 2016 Form 10-K for information regarding these commitments. Litigation . We are subject to various claims and legal actions that have arisen in the course of conducting business. Management does not expect the ultimate disposition of these matters to have a material adverse impact on our financial statements.</t>
  </si>
  <si>
    <t>Capital and Regulatory Matters</t>
  </si>
  <si>
    <t>Capital and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Cullen/Frost’s and Frost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ommon Equity Tier 1 for both Cullen/Frost and Frost Bank is reduced by, goodwill and other intangible assets, net of associated deferred tax liabilities, and subject to transition provisions. Frost Bank's Common Equity Tier 1 is also reduced by its equity investment in its financial subsidiary, Frost Insurance Agency (“FIA”). Tier 1 capital includes Common Equity Tier 1 capital and additional Tier 1 capital. For Cullen/Frost, additional Tier 1 capital at September 30, 2017 and December 31, 2016 includes $144.5 million of 5.375% non-cumulative perpetual preferred stock. Frost Bank did not have any additional Tier 1 capital beyond Common Equity Tier 1 at September 30, 2017 or December 31, 2016 . Total capital includes Tier 1 capital and Tier 2 capital. Tier 2 capital for both Cullen/Frost and Frost Bank includes a permissible portion of the allowance for loan losses. Tier 2 capital for Cullen/Frost also includes $100.0 million of qualified subordinated debt at September 30, 2017 and $133.0 million of trust preferred securities at both September 30, 2017 and December 31, 2016 . The following table presents actual and required capital ratios for Cullen/Frost and Frost Bank under the Basel III Capital Rules. The minimum required capital amounts presented include the minimum required capital levels as of September 30, 2017 and December 31, 2016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See the 2016 Form 10-K for a more detailed discussion of the Basel III Capital Rules. Actual Minimum Capital Required - Basel III Phase-In Schedule Minimum Capital Required - Basel III Fully Phased-In Required to be Considered Well Capitalized Capital Amount Ratio Capital Amount Ratio Capital Amount Ratio Capital Amount Ratio September 30, 2017 Common Equity Tier 1 to Risk-Weighted Assets Cullen/Frost $ 2,345,433 12.38 % $ 1,089,289 5.75 % $ 1,326,014 7.00 % $ 1,231,370 6.50 % Frost Bank 2,461,004 13.02 1,086,527 5.75 1,322,652 7.00 1,228,248 6.50 Tier 1 Capital to Risk-Weighted Assets Cullen/Frost 2,489,919 13.14 1,373,451 7.25 1,610,160 8.50 1,515,532 8.00 Frost Bank 2,461,004 13.02 1,369,969 7.25 1,606,077 8.50 1,511,690 8.00 Total Capital to Risk-Weighted Assets Cullen/Frost 2,877,222 15.19 1,752,334 9.25 1,989,021 10.50 1,894,415 10.00 Frost Bank 2,615,307 13.84 1,747,891 9.25 1,983,978 10.50 1,889,612 10.00 Leverage Ratio Cullen/Frost 2,489,919 8.39 1,187,616 4.00 1,187,573 4.00 1,484,521 5.00 Frost Bank 2,461,004 8.29 1,186,763 4.00 1,186,719 4.00 1,483,453 5.00 December 31, 2016 Common Equity Tier 1 to Risk-Weighted Assets Cullen/Frost $ 2,239,186 12.52 % $ 916,360 5.125 % $ 1,251,425 7.00 % $ 1,162,213 6.50 % Frost Bank 2,296,480 12.88 913,460 5.125 1,247,463 7.00 1,158,535 6.50 Tier 1 Capital to Risk-Weighted Assets Cullen/Frost 2,383,672 13.33 1,184,563 6.625 1,519,587 8.50 1,430,416 8.00 Frost Bank 2,296,480 12.88 1,180,814 6.625 1,514,776 8.50 1,425,889 8.00 Total Capital to Risk-Weighted Assets Cullen/Frost 2,669,717 14.93 1,542,168 8.625 1,877,137 10.50 1,788,020 10.00 Frost Bank 2,449,525 13.74 1,537,286 8.625 1,871,194 10.50 1,782,361 10.00 Leverage Ratio Cullen/Frost 2,383,672 8.14 1,171,682 4.00 1,171,573 4.00 1,464,602 5.00 Frost Bank 2,296,480 7.85 1,170,249 4.00 1,170,141 4.00 1,462,812 5.00 As of September 30, 2017 , capital levels at Cullen/Frost and Frost Bank exceed all capital adequacy requirements under the Basel III Capital Rules on a fully phased-in basis. Based on the ratios presented above, capital levels as of September 30, 2017 at Cullen/Frost and Frost Bank exceed the minimum levels necessary to be considered “well capitalized.” Cullen/Frost and Frost Bank are subject to the regulatory capital requirements administered by the Federal Reserve Board and, for Frost Bank, the Federal Deposit Insurance Corporation (“FDIC”). Regulatory authorities can initiate certain mandatory actions if Cullen/Frost or Frost Bank fail to meet the minimum capital requirements, which could have a direct material effect on our financial statements. Management believes, as of September 30, 2017 , that Cullen/Frost and Frost Bank meet all capital adequacy requirements to which they are subject. Stock Repurchase Plans. From time to time, our board of directors has authorized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On October 27, 2016 , our board of directors authorized a $100.0 million stock repurchase program, allowing us to repurchase shares of our common stock over a two -year period from time to time at various prices in the open market or through private transactions. During the three months ended September 30, 2017 , we repurchased 1,134,966 shares under the plan at at a total cost of $100.0 million . Dividend Restrictions . In the ordinary course of business, Cullen/Frost is dependent upon dividends from Frost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September 30, 2017 , Frost Bank could pay aggregate dividends of up to $480.2 million to Cullen/Frost without prior regulatory approval. Under the terms of the junior subordinated deferrable interest debentures that Cullen/Frost has issued to Cullen/Frost Capital Trust II and WNB Capital Trust I, Cullen/Frost has the right at any time during the term of the debentures to defer the payment of interest at any time or from time to time for an extension period not exceeding 20 consecutive quarterly periods with respect to each extension period. In the event that we have elected to defer interest on the debentures, we may not, with certain exceptions, declare or pay any dividends or distributions on our capital stock or purchase or acquire any of our capital stock. Under the terms of our Series A Preferred Stock, in the event that we do not declare and pay dividends on our Series A Preferred Stock for the most recent dividend period, we may not, with certain exceptions, declare or pay dividends on, or purchase, redeem or otherwise acquire, shares of our common stock or any of our securities that rank junior to our Series A Preferred Stock.</t>
  </si>
  <si>
    <t>Derivative Financial Instruments</t>
  </si>
  <si>
    <t>Derivative Instruments and Hedging Activities Disclosure [Abstract]</t>
  </si>
  <si>
    <t>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 Interest Rate Derivatives. We utilize interest rate swaps, caps and floors to mitigate exposure to interest rate risk and to facilitate the needs of our customers. Our objectives for utilizing these derivative instruments are described in our 2016 Form 10-K. The notional amounts and estimated fair values of interest rate derivative contracts are presented in the following table. The fair values of interest rate derivative contracts are estimated utilizing internal valuation models with observable market data inputs, or as determined by the Chicago Mercantile Exchange (“CME”) for centrally cleared derivative contracts. Beginning in 2017,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September 30, 2017 . September 30, 2017 December 31, 2016 Notional Amount Estimated Fair Value Notional Amount Estimated Fair Value Derivatives designated as hedges of fair value: Financial institution counterparties: Loan/lease interest rate swaps – assets $ 39,372 $ 296 $ 41,818 $ 368 Loan/lease interest rate swaps – liabilities 14,077 (764 ) 18,812 (1,278 ) Non-hedging interest rate derivatives: Financial institution counterparties: Loan/lease interest rate swaps – assets 206,930 747 206,745 2,649 Loan/lease interest rate swaps – liabilities 735,583 (14,623 ) 694,965 (25,466 ) Loan/lease interest rate caps – assets 114,744 547 85,966 575 Customer counterparties: Loan/lease interest rate swaps – assets 735,583 22,384 694,965 25,467 Loan/lease interest rate swaps – liabilities 206,930 (2,442 ) 206,745 (2,649 ) Loan/lease interest rate caps – liabilities 114,744 (547 ) 85,966 (575 ) The weighted-average rates paid and received for interest rate swaps outstanding at September 30, 2017 were as follows: Weighted-Average Interest Rate Paid Interest Rate Received Interest rate swaps: Fair value hedge loan/lease interest rate swaps 2.32 % 1.23 % Non-hedging interest rate swaps – financial institution counterparties 3.96 % 2.84 % Non-hedging interest rate swaps – customer counterparties 2.84 % 3.96 % The weighted-average strike rate for outstanding interest rate caps was 3.07% at September 30, 2017 . Commodity Derivatives. We enter into commodity swaps and option contracts that are not designated as hedging instruments primarily to accommodate the business needs of our customers. Upon the origination of a commodity swap or option contract with a customer, we simultaneously enter into an offsetting contract with a third party financial institution to mitigate the exposure to fluctuations in commodity prices. 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September 30, 2017 December 31, 2016 Notional Units Notional Amount Estimated Fair Value Notional Amount Estimated Fair Value Financial institution counterparties: Oil – assets Barrels 977 $ 1,530 227 $ 206 Oil – liabilities Barrels 1,082 (1,311 ) 944 (4,400 ) Natural gas – assets MMBTUs 3,351 319 — — Natural gas – liabilities MMBTUs 1,546 (81 ) 1,299 (1,357 ) Customer counterparties: Oil – assets Barrels 1,096 1,459 944 4,580 Oil – liabilities Barrels 963 (1,327 ) 227 (206 ) Natural gas – assets MMBTUs 1,546 96 1,299 1,393 Natural gas – liabilities MMBTUs 3,351 (285 ) — — Foreign Currency Derivatives . We enter into foreign currency forward contracts that are not designated as hedging instruments primarily to accommodate the business needs of our customers. Upon the origination of a foreign currency denominated transaction with a customer, we simultaneously enter into an offsetting contract with a third party financial institution to negate the exposure to fluctuations in foreign currency exchange rates. We also utilize foreign currency forward contracts that are not designated as hedging instruments to mitigate the economic effect of fluctuations in foreign currency exchange rates on foreign currency holdings and certain short-term, non-U.S. dollar denominated loans. The notional amounts and fair values of open foreign currency forward contracts were as follows: September 30, 2017 December 31, 2016 Notional Currency Notional Amount Estimated Fair Value Notional Amount Estimated Fair Value Financial institution counterparties: Forward contracts – assets EUR 135 $ 1 — $ — Forward contracts – assets CAD 7,234 15 — — Forward contracts – assets GBP 547 1 — — Forward contracts – assets AUD 60 1 — — Forward contracts – liabilities EUR 4,693 (80 ) 870 (9 ) Forward contracts – liabilities CAD — — 2,214 (21 ) Forward contracts – liabilities GBP 1,075 (24 ) 419 (3 ) Customer counterparties: Forward contracts – assets EUR 3,867 104 — — Forward contracts – assets CAD 7,205 15 2,205 29 Forward contracts – assets GBP 192 2 — — Gains, Losses and Derivative Cash Flows . For fair value hedges, the changes in the fair value of both the derivative hedging instrument and the hedged item are included in other non-interest income or other non-interest expense. The extent that such changes in fair value do not offset represents hedge ineffectiveness. Net cash flows from interest rate swaps on commercial loans/leases designated as hedging instruments in effective hedges of fair value are included in interest income on loans. For non-hedging derivative instruments, gains and losses due to changes in fair value and all cash flows are included in other non-interest income and other non-interest expense. Amounts included in the consolidated statements of income related to interest rate derivatives designated as hedges of fair value were as follows: Three Months Ended Nine Months Ended 2017 2016 2017 2016 Commercial loan/lease interest rate swaps: Amount of gain (loss) included in interest income on loans $ (149 ) $ (331 ) $ (592 ) $ (1,057 ) Amount of (gain) loss included in other non-interest expense (2 ) 4 (5 ) (3 ) As stated above, we enter into non-hedge related derivative positions primarily to accommodate the business needs of our customers. Upon the origination of a derivative contract with a customer, we simultaneously enter into an offsetting derivative contract with a third party financial institution. We recognize immediate income based upon the difference in the bid/ask spread of the underlying transactions with our customers and the third party. Because we act only as an intermediary for our customer, subsequent changes in the fair value of the underlying derivative contracts for the most part offset each other and do not significantly impact our results of operations. Amounts included in the consolidated statements of income related to non-hedging interest rate, commodity and foreign currency derivative instruments are presented in the table below. Three Months Ended Nine Months Ended 2017 2016 2017 2016 Non-hedging interest rate derivatives: Other non-interest income $ 1,085 $ 374 $ 2,062 $ 1,788 Other non-interest expense — — 1 — Non-hedging commodity derivatives: Other non-interest income 231 110 387 255 Non-hedging foreign currency derivatives: Other non-interest income 83 8 101 22 Counterparty Credit Risk. Our credit exposure relating to interest rate swaps, commodity swaps/options and foreign currency forward contracts with bank customers was approximately $23.6 million at September 30, 2017 . This credit exposure is partly mitigated as transactions with customers are generally secured by the collateral, if any, securing the underlying transaction being hedged. Our credit exposure, net of collateral pledged, relating to interest rate swaps, commodity swaps/options and foreign currency forward contracts with upstream financial institution counterparties was approximately $10.3 million at September 30, 2017 . This amount was primarily related to excess collateral we posted to counterparties. Collateral levels for upstream financial institution counterparties are monitored and adjusted as necessary. See Note 10 – Balance Sheet Offsetting and Repurchase Agreements for additional information regarding our credit exposure with upstream financial institution counterparties. The aggregate fair value of securities we posted as collateral related to derivative contracts totaled $13.2 million at September 30, 2017 . At such date, we also had $10.6 million in cash collateral on deposit with other financial institution counterparties.</t>
  </si>
  <si>
    <t>Balance Sheet Offsetting</t>
  </si>
  <si>
    <t>Balance Sheet Offsetting and Repurchase Agreements Balance Sheet Offsetting. Certain financial instruments, including resell and repurchase agreements and derivatives, may be eligible for offset in the consolidated balance sheet and/or subject to master netting arrangements or similar agreements. Our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we do not generally offset such financial instruments for financial reporting purposes. Information about financial instruments that are eligible for offset in the consolidated balance sheet as of September 30, 2017 is presented in the following tables. Gross Amount Recognized Gross Amount Offset Net Amount Recognized September 30, 2017 Financial assets: Derivatives: Loan/lease interest rate swaps and caps $ 1,590 $ — $ 1,590 Commodity swaps and options 1,849 — 1,849 Foreign currency forward contracts 18 — 18 Total derivatives 3,457 — 3,457 Resell agreements 17,642 — 17,642 Total $ 21,099 $ — $ 21,099 Financial liabilities: Derivatives: Loan/lease interest rate swaps $ 15,387 $ — $ 15,387 Commodity swaps and options 1,392 — 1,392 Foreign currency forward contracts 104 — 104 Total derivatives 16,883 — 16,883 Repurchase agreements 987,869 — 987,869 Total $ 1,004,752 $ — $ 1,004,752 Gross Amounts Not Offset Net Amount Recognized Financial Instruments Collateral Net Amount September 30, 2017 Financial assets: Derivatives: Counterparty A $ 397 $ (397 ) $ — $ — Counterparty B 866 (866 ) — — Counterparty C 204 (204 ) — — Counterparty D — — — — Other counterparties 1,990 (1,631 ) (130 ) 229 Total derivatives 3,457 (3,098 ) (130 ) 229 Resell agreements 17,642 — (17,642 ) — Total $ 21,099 $ (3,098 ) $ (17,772 ) $ 229 Financial liabilities: Derivatives: Counterparty A $ 8,984 $ (397 ) $ (8,587 ) $ — Counterparty B 3,535 (866 ) (2,669 ) — Counterparty C 1,128 (204 ) (830 ) 94 Counterparty D — — — — Other counterparties 3,236 (1,631 ) (1,605 ) — Total derivatives 16,883 (3,098 ) (13,691 ) 94 Repurchase agreements 987,869 — (987,869 ) — Total $ 1,004,752 $ (3,098 ) $ (1,001,560 ) $ 94 Information about financial instruments that are eligible for offset in the consolidated balance sheet as of December 31, 2016 is presented in the following tables. Gross Amount Recognized Gross Amount Offset Net Amount Recognized December 31, 2016 Financial assets: Derivatives: Loan/lease interest rate swaps and caps $ 3,592 $ — $ 3,592 Commodity swaps and options 206 — 206 Foreign currency forward contracts — — — Total derivatives 3,798 — 3,798 Resell agreements 9,642 — 9,642 Total $ 13,440 $ — $ 13,440 Financial liabilities: Derivatives: Loan/lease interest rate swaps $ 26,744 $ — $ 26,744 Commodity swaps and options 5,757 — 5,757 Foreign currency forward contracts 33 — 33 Total derivatives 32,534 — 32,534 Repurchase agreements 963,317 — 963,317 Total $ 995,851 $ — $ 995,851 Gross Amounts Not Offset Net Amount Recognized Financial Instruments Collateral Net Amount December 31, 2016 Financial assets: Derivatives: Counterparty A $ 687 $ (687 ) $ — $ — Counterparty B 223 (223 ) — — Counterparty C 158 (158 ) — — Counterparty D 1,820 (1,820 ) — — Other counterparties 910 (677 ) (64 ) 169 Total derivatives 3,798 (3,565 ) (64 ) 169 Resell agreements 9,642 — (9,642 ) — Total $ 13,440 $ (3,565 ) $ (9,706 ) $ 169 Financial liabilities: Derivatives: Counterparty A $ 11,233 $ (687 ) $ (10,026 ) $ 520 Counterparty B 6,867 (223 ) (6,344 ) 300 Counterparty C 4,578 (158 ) (4,415 ) 5 Counterparty D 7,706 (1,820 ) (5,886 ) — Other counterparties 2,150 (677 ) (676 ) 797 Total derivatives 32,534 (3,565 ) (27,347 ) 1,622 Repurchase agreements 963,317 — (963,317 ) — Total $ 995,851 $ (3,565 ) $ (990,664 ) $ 1,622 Repurchase Agreements.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September 30, 2017 and December 31, 2016 is presented in the following tables. Remaining Contractual Maturity of the Agreements Overnight and Continuous Up to 30 Days 30-90 Days Greater than 90 Days Total September 30, 2017 Repurchase agreements: U.S. Treasury $ 907,509 $ — $ — $ — $ 907,509 Residential mortgage-backed securities 80,360 — — — 80,360 Total borrowings $ 987,869 $ — $ — $ — $ 987,869 Gross amount of recognized liabilities for repurchase agreements $ 987,869 Amounts related to agreements not included in offsetting disclosures above $ — December 31, 2016 Repurchase agreements: U.S. Treasury $ 841,475 $ — $ — $ — $ 841,475 Residential mortgage-backed securities 121,842 — — — 121,842 Total borrowings $ 963,317 $ — $ — $ — $ 963,317 Gross amount of recognized liabilities for repurchase agreements $ 963,317 Amounts related to agreements not included in offsetting disclosures above $ —</t>
  </si>
  <si>
    <t>Stock-Based Compensation</t>
  </si>
  <si>
    <t>Disclosure of Compensation Related Costs, Share-based Payments [Abstract]</t>
  </si>
  <si>
    <t>Stock-Based Compensation A combined summary of activity in our active stock plans is presented in the table. Performance stock units outstanding are presented assuming attainment of the maximum payout rate as set forth by the performance criteria. The target award level for performance stock units granted in 2016 was 29,240 . As of September 30, 2017 , there were 1,499,399 shares remaining available for grant for future stock-based compensation awards. Director Deferred Stock Units Outstanding Non-Vested Stock Awards/Stock Units Outstanding Performance Stock Units Outstanding Stock Options Outstanding Number of Units Weighted- Average Fair Value at Grant Number of Shares/Units Weighted- Average Fair Value at Grant Number of Units Weighted- Average Fair Value at Grant Number of Shares Weighted- Average Exercise Price Balance, January 1, 2017 53,659 $ 61.48 256,850 $ 73.43 43,860 $ 69.70 4,089,028 $ 62.67 Authorized — — — — — — — — Granted 5,447 95.37 — — — — — — Exercised/vested (6,098 ) 62.29 (1,730 ) 76.07 — — (766,971 ) 59.22 Forfeited/expired — — (2,860 ) 76.07 — — (50,764 ) 69.65 Balance, September 30, 2017 53,008 $ 64.87 252,260 $ 73.38 43,860 $ 69.70 3,271,293 $ 63.37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Three Months Ended Nine Months Ended 2017 2016 2017 2016 New shares issued from available authorized shares 9,299 — 602,662 — Issued from available treasury stock 13,425 841,846 172,137 908,921 Total 22,724 841,846 774,799 908,921 Proceeds from stock option exercises $ 1,274 $ 44,287 $ 45,422 $ 47,873 Stock-based compensation expense is recognized ratably over the requisite service period for all awards. For most stock option awards, the service period generally matches the vesting period. For stock options granted to certain executive officers and for non-vested stock units granted to all participants, the service period does not extend past the date the participant reaches 65 years of age. Deferred stock units granted to non-employee directors generally have immediate vesting and the related expense is fully recognized on the date of grant. For performance stock units, the service period generally matches the three-year performance period specified by the award, however, the service period does not extend past the date the participant reaches 65 years of age. Expense recognized each period is dependent upon our estimate of the number of shares that will ultimately be issued. Stock-based compensation expense and the related income tax benefit is presented in the following table. Three Months Ended Nine Months Ended 2017 2016 2017 2016 Stock options $ 1,532 $ 2,163 $ 4,892 $ 6,405 Non-vested stock awards/stock units 813 358 2,747 1,073 Director deferred stock units — — 519 520 Performance stock units 377 — 855 — Total $ 2,722 $ 2,521 $ 9,013 $ 7,998 Income tax benefit $ 953 $ 882 $ 3,155 $ 2,799 Unrecognized stock-based compensation expense at September 30, 2017 is presented in the table below. Unrecognized stock-based compensation expense related to performance stock units is presented assuming attainment of the maximum payout rate as set forth by the performance criteria. Stock options $ 6,952 Non-vested stock awards/stock units 7,448 Performance stock units 2,202 Total $ 16,602</t>
  </si>
  <si>
    <t>Earnings Per Common Share</t>
  </si>
  <si>
    <t>Earnings Per Share [Abstract]</t>
  </si>
  <si>
    <t>Earnings Per Common Share Earnings per common share is computed using the two-class method as more fully described in our 2016 Form 10-K. The following table presents a reconciliation of net income available to common shareholders, net earnings allocated to common stock and the number of shares used in the calculation of basic and diluted earnings per common share. Three Months Ended Nine Months Ended 2017 2016 2017 2016 Net income $ 93,131 $ 80,219 $ 263,625 $ 220,542 Less: Preferred stock dividends 2,016 2,016 6,047 6,047 Net income available to common shareholders 91,115 78,203 257,578 214,495 Less: Earnings allocated to participating securities 475 282 1,346 769 Net earnings allocated to common stock $ 90,640 $ 77,921 $ 256,232 $ 213,726 Distributed earnings allocated to common stock $ 36,174 $ 33,918 $ 107,194 $ 100,203 Undistributed earnings allocated to common stock 54,466 44,003 149,038 113,523 Net earnings allocated to common stock $ 90,640 $ 77,921 $ 256,232 $ 213,726 Weighted-average shares outstanding for basic earnings per common share 63,667,356 62,449,660 63,822,011 62,114,075 Dilutive effect of stock compensation 897,945 691,543 957,337 448,290 Weighted-average shares outstanding for diluted earnings per common share 64,565,301 63,141,203 64,779,348 62,562,365</t>
  </si>
  <si>
    <t>Defined Benefit Plans</t>
  </si>
  <si>
    <t>Compensation and Retirement Disclosure [Abstract]</t>
  </si>
  <si>
    <t>Defined Benefit Plans The components of the combined net periodic expense (benefit) for our defined benefit pension plans are presented in the table below. Three Months Ended Nine Months Ended 2017 2016 2017 2016 Expected return on plan assets, net of expenses $ (2,779 ) $ (2,890 ) $ (8,338 ) $ (8,669 ) Interest cost on projected benefit obligation 1,547 1,732 4,642 5,230 Net amortization and deferral 1,357 1,585 4,072 4,691 SERP settlement costs — — — 187 Net periodic expense (benefit) $ 125 $ 427 $ 376 $ 1,439 Our non-qualified defined benefit pension plan is not funded. No contributions to the qualified defined benefit pension plan were made during the nine months ended September 30, 2017 . We do not expect to make any contributions to the qualified defined benefit plan during the remainder of 2017 .</t>
  </si>
  <si>
    <t>Income Taxes</t>
  </si>
  <si>
    <t>Income Tax Disclosure [Abstract]</t>
  </si>
  <si>
    <t xml:space="preserve"> Income Taxes Income tax expense was as follows: Three Months Ended Nine Months Ended 2017 2016 2017 2016 Current income tax expense $ 15,224 $ 12,848 $ 44,636 $ 40,251 Deferred income tax expense (benefit) (5,332 ) (1,996 ) (9,505 ) (11,629 ) Income tax expense, as reported $ 9,892 $ 10,852 $ 35,131 $ 28,622 Effective tax rate 9.6 % 11.9 % 11.8 % 11.5 % Net deferred tax assets totaled $28.9 million at September 30, 2017 and $63.7 million at December 31, 2016 . No valuation allowance for deferred tax assets was recorded at September 30, 2017 as management believes it is more likely than not that all of the deferred tax assets will be realized because they were supported by recoverable taxes paid in prior years. The effective income tax rates differed from the U.S. statutory rate of 35% during the comparable periods primarily due to the effect of tax-exempt income from loans, securities and life insurance policies and the income tax effects associated with stock-based compensation. The effective income tax rates for the three and nine months ended September 30, 2017 were also impacted by the correction of an over-accrual of taxes that resulted from incorrectly classifying certain tax-exempt loans as taxable for federal income tax purposes since 2013. As a result, we recognized tax benefits totaling $3.7 million , which included $2.9 million related to the 2013 through 2016 tax years and $756 thousand related to the first and second quarters of 2017. There were no unrecognized tax benefits during any of the reported periods. Interest and/or penalties related to income taxes are reported as a component of income tax expense. Such amounts were not significant during the reported periods. We file income tax returns in the U.S. federal jurisdiction. We are no longer subject to U.S. federal income tax examinations by tax authorities for years before 2013.</t>
  </si>
  <si>
    <t>Other Comprehensive Income (Loss)</t>
  </si>
  <si>
    <t>Equity [Abstract]</t>
  </si>
  <si>
    <t>Other Comprehensive Income (Loss) 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3 – Defined Benefit Plans). Three Months Ended Three Months Ended Before Tax Amount Tax Expense, (Benefit) Net of Tax Amount Before Tax Amount Tax Expense, (Benefit) Net of Tax Amount Securities available for sale and transferred securities: Change in net unrealized gain/loss during the period $ 7,082 $ 2,479 $ 4,603 $ (95,641 ) $ (33,473 ) $ (62,168 ) Change in net unrealized gain on securities transferred to held to maturity (3,514 ) (1,230 ) (2,284 ) (7,278 ) (2,547 ) (4,731 ) Reclassification adjustment for net (gains) losses included in net income 4,867 1,703 3,164 37 12 25 Total securities available for sale and transferred securities 8,435 2,952 5,483 (102,882 ) (36,008 ) (66,874 ) Defined-benefit post-retirement benefit plans: Change in the net actuarial gain/loss — — — — — — Reclassification adjustment for net amortization of actuarial gain/loss included in net income as a component of net periodic cost (benefit) 1,357 475 882 1,585 555 1,030 Total defined-benefit post-retirement benefit plans 1,357 475 882 1,585 555 1,030 Total other comprehensive income (loss) $ 9,792 $ 3,427 $ 6,365 $ (101,297 ) $ (35,453 ) $ (65,844 ) Nine Months Ended Nine Months Ended Before Tax Amount Tax Expense, (Benefit) Net of Tax Amount Before Tax Amount Tax Expense, (Benefit) Net of Tax Amount Securities available for sale and transferred securities: Change in net unrealized gain/loss during the period $ 131,283 $ 45,949 $ 85,334 $ 191,865 $ 67,154 $ 124,711 Change in net unrealized gain on securities transferred to held to maturity (13,660 ) (4,781 ) (8,879 ) (24,629 ) (8,620 ) (16,009 ) Reclassification adjustment for net (gains) losses included in net income 4,917 1,721 3,196 (14,866 ) (5,204 ) (9,662 ) Total securities available for sale and transferred securities 122,540 42,889 79,651 152,370 53,330 99,040 Defined-benefit post-retirement benefit plans: Change in the net actuarial gain/loss — — — (862 ) (302 ) (560 ) Reclassification adjustment for net amortization of actuarial gain/loss included in net income as a component of net periodic cost (benefit) 4,072 1,425 2,647 4,878 1,708 3,170 Total defined-benefit post-retirement benefit plans 4,072 1,425 2,647 4,016 1,406 2,610 Total other comprehensive income (loss) $ 126,612 $ 44,314 $ 82,298 $ 156,386 $ 54,736 $ 101,650 Activity in accumulated other comprehensive income (loss), net of tax, was as follows: Securities Available For Sale Defined Benefit Plans Accumulated Other Comprehensive Income Balance January 1, 2017 $ 16,153 $ (40,776 ) $ (24,623 ) Other comprehensive income (loss) before reclassifications 76,455 — 76,455 Amounts reclassified from accumulated other comprehensive income (loss) 3,196 2,647 5,843 Net other comprehensive income (loss) during period 79,651 2,647 82,298 Balance at September 30, 2017 $ 95,804 $ (38,129 ) $ 57,675 Balance January 1, 2016 $ 160,611 $ (46,748 ) $ 113,863 Other comprehensive income (loss) before reclassifications 108,702 2,489 111,191 Amounts reclassified from accumulated other comprehensive income (loss) (9,662 ) 121 (9,541 ) Net other comprehensive income (loss) during period 99,040 2,610 101,650 Balance at September 30, 2016 $ 259,651 $ (44,138 ) $ 215,513</t>
  </si>
  <si>
    <t>Operating Segments</t>
  </si>
  <si>
    <t>Segment Reporting [Abstract]</t>
  </si>
  <si>
    <t>Operating Segments We are managed under a matrix organizational structure whereby our two primary operating segments, Banking and Frost Wealth Advisors, overlap a regional reporting structure. See our 2016 Form 10-K for additional information regarding our operating segments. Summarized operating results by segment were as follows: Banking Frost Wealth Advisors Non-Banks Consolidated Revenues from (expenses to) external customers: Three months ended: September 30, 2017 $ 266,582 $ 36,529 $ (2,285 ) $ 300,826 September 30, 2016 244,343 33,536 (1,258 ) 276,621 Nine months ended: September 30, 2017 $ 786,743 $ 107,829 $ (5,669 ) $ 888,903 September 30, 2016 737,060 97,484 (3,537 ) 831,007 Net income (loss): Three months ended: September 30, 2017 $ 88,368 $ 6,417 $ (1,654 ) $ 93,131 September 30, 2016 76,347 4,797 (925 ) 80,219 Nine months ended: September 30, 2017 $ 250,766 $ 17,990 $ (5,131 ) $ 263,625 September 30, 2016 210,454 13,809 (3,721 ) 220,542</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three-level fair value hierarchy for valuation inputs that gives the highest priority to quoted prices in active markets for identical assets or liabilities and the lowest priority to unobservable inputs. See our 2016 Form 10-K for additional information regarding the fair value hierarchy and a description of our valuation techniques. Financial Assets and Financial Liabilities. The table below summarizes financial assets and financial liabilities measured at fair value on a recurring basis as of September 30, 2017 and December 31, 2016 , segregated by the level of the valuation inputs within the fair value hierarchy of ASC Topic 820 utilized to measure fair value. Level 1 Level 2 Level 3 Total Fair September 30, 2017 Securities available for sale: U.S. Treasury $ 3,473,628 $ — $ — $ 3,473,628 Residential mortgage-backed securities — 681,195 — 681,195 States and political subdivisions — 5,987,739 — 5,987,739 Other — 42,538 — 42,538 Trading account securities: U.S. Treasury 18,814 — — 18,814 States and political subdivisions — 907 — 907 Derivative assets: Interest rate swaps, caps and floors — 23,974 — 23,974 Commodity swaps and options — 3,404 — 3,404 Foreign currency forward contracts 139 — — 139 Derivative liabilities: Interest rate swaps, caps and floors — 18,376 — 18,376 Commodity swaps and options — 3,004 — 3,004 Foreign currency forward contracts 104 — — 104 December 31, 2016 Securities available for sale: U.S. Treasury $ 4,019,731 $ — $ — $ 4,019,731 Residential mortgage-backed securities — 785,167 — 785,167 States and political subdivisions — 5,355,885 — 5,355,885 Other — 42,494 — 42,494 Trading account securities: U.S. Treasury 16,594 — — 16,594 States and political subdivisions — 109 — 109 Derivative assets: Interest rate swaps, caps and floors — 29,059 — 29,059 Commodity swaps and options — 6,179 — 6,179 Foreign currency forward contracts 29 — — 29 Derivative liabilities: Interest rate swaps, caps and floors — 29,968 — 29,968 Commodity swaps and options — 5,963 — 5,963 Foreign currency forward contracts 33 — — 33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if repayment is expected solely from the collateral. The following table presents impaired loans that were remeasured and reported at fair value through a specific valuation allowance allocation of the allowance for loan losses based upon the fair value of the underlying collateral during the reported periods. Nine Months Ended Nine Months Ended Level 2 Level 3 Level 2 Level 3 Carrying value of impaired loans before allocations $ — $ 64,287 $ — $ 11,023 Specific valuation allowance (allocations) reversals of prior allocations — (13,477 ) — (3,750 ) Fair value $ — $ 50,810 $ — $ 7,273 Non-Financial Assets and Non-Financial Liabilities. We do not have any non-financial assets or non-financial liabilities measured at fair value on a recurring basis. Non-financial assets measured at fair value on a non-recurring basis during the reported period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ollowing table presents foreclosed assets that were remeasured and reported at fair value during the reported periods: Nine Months Ended 2017 2016 Foreclosed assets remeasured at initial recognition: Carrying value of foreclosed assets prior to remeasurement $ — $ 425 Charge-offs recognized in the allowance for loan losses — (3 ) Fair value $ — $ 422 Foreclosed assets remeasured subsequent to initial recognition: Carrying value of foreclosed assets prior to remeasurement $ 89 $ 492 Write-downs included in other non-interest expense (16 ) (217 ) Fair value $ 73 $ 275 Financial Instruments Reported at Amortized Cost. The estimated fair values of financial instruments that are reported at amortized cost in our consolidated balance sheets, segregated by the level of the valuation inputs within the fair value hierarchy utilized to measure fair value, were as follows: September 30, 2017 December 31, 2016 Carrying Amount Estimated Fair Value Carrying Amount Estimated Fair Value Financial assets: Level 2 inputs: Cash and cash equivalents $ 5,091,903 $ 5,091,903 $ 4,141,445 $ 4,141,445 Securities held to maturity 1,442,222 1,476,653 2,250,460 2,262,747 Cash surrender value of life insurance policies 179,789 179,789 177,884 177,884 Accrued interest receivable 118,035 118,035 156,714 156,714 Level 3 inputs: Loans, net 12,552,001 12,574,862 11,822,347 11,903,956 Financial liabilities: Level 2 inputs: Deposits 26,403,269 26,398,885 25,811,575 25,812,039 Federal funds purchased and repurchase agreements 997,919 997,919 976,992 976,992 Junior subordinated deferrable interest debentures 136,170 137,115 136,127 137,115 Subordinated notes payable and other borrowings 98,512 102,072 99,990 100,000 Accrued interest payable 1,737 1,737 1,204 1,204</t>
  </si>
  <si>
    <t>Accounting Standards Updates</t>
  </si>
  <si>
    <t>Accounting Changes and Error Corrections [Abstract]</t>
  </si>
  <si>
    <t>Accounting Standards Updates Information about certain recently issued accounting standards updates is presented below. Also refer to Note 21 - Accounting Standards Updates in our 2016 Form 10-K for additional information related to previously issued accounting standards updates. Accounting Standards Updat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us on January 1, 2017; however, the FASB issued ASU 2015-14, “Revenue from Contracts with Customers (Topic 606) – Deferral of the Effective Date" which deferred the effective date of ASU 2014-09 by one year to January 1, 2018. Our revenue is comprised of net interest income on financial assets and financial liabilities, which is explicitly excluded from the scope of ASU 2014-09, and non-interest income. We expect that ASU 2014-09 will require us to change how we recognize certain recurring revenue streams within trust and investment management fees, insurance commissions and fees and other categories of non-interest income; however, we do not expect these changes to have a significant impact on our financial statements. We expect to adopt the standard in the first quarter of 2018 with a cumulative effect adjustment to opening retained earnings, if such adjustment is deemed to be significant. ASU 2016-02,“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 ASU 2016-02 will be effective for us on January 1, 2019 and will require transition using a modified retrospective approach for leases existing at, or entered into after, the beginning of the earliest comparative period presented in the financial statements. We are currently evaluating the potential impact of ASU 2016-02 on our financial statements. In that regard, we have selected, and will soon implement, a third-party vendor solution to assist us in the application of ASU 2016-02.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We are currently evaluating the potential impact of ASU 2016-13 on our financial statements. In that regard, we have formed a cross-functional working group, under the direction of our Chief Financial Officer and our Chief Risk Officer. The working group is comprised of individuals from various functional areas including credit, risk management, finance and information technology, among others. We are currently developing an implementation plan to include assessment of processes, portfolio segmentation, model development, system requirements and the identification of data and resource needs, among other things. We are also currently evaluating selected third-party vendor solutions to assist us in the application of the ASU 2016-13. The adoption of the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us on January 1, 2020, with early adoption permitted for interim or annual impairment tests beginning in 2017. ASU 2017-04 is not expected to have a significant impact on our financial statements. ASU 2017-05, “Other Income - Gains and Losses from the Derecognition of Nonfinancial Assets (Subtopic 610-20) - Clarifying the Scope of Asset Derecognition Guidance and Accounting for Partial Sales of Nonfinancial Assets.” ASU 2017-05 clarifies the scope of Subtopic 610-20 and adds guidance for partial sales of nonfinancial assets, including partial sales of real estate. Historically, U.S. GAAP contained several different accounting models to evaluate whether the transfer of certain assets qualified for sale treatment. ASU 2017-05 reduces the number of potential accounting models that might apply and clarifies which model does apply in various circumstances. ASU 2017-05 will be effective for us on January 1, 2018 and is not expected to have a significant impact on our financial statements. ASU 2017-08,“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us on January 1, 2019, with early adoption permitted. We are currently evaluating the potential impact of ASU 2017-08 on our financial statements. ASU 2017-09, “Compensation - Stock Compensation (Topic 718) -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will be effective for us on January 1, 2018 and is not expected to have a significant impact on our financial statements. ASU 2017-12, “Derivatives and Hedging (Topic 815) - Targeted Improvements to Accounting for Hedging Activities.”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will be effective for us on January 1, 2019 and is not expected to have a significant impact on our financial statements.</t>
  </si>
  <si>
    <t>Significant Accounting Policies (Policies)</t>
  </si>
  <si>
    <t>Nature of Operations</t>
  </si>
  <si>
    <t>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t>
  </si>
  <si>
    <t>Basis of Presentation</t>
  </si>
  <si>
    <t>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16 , included in our Annual Report on Form 10-K filed with the SEC on February 3, 2017 (the “ 2016 Form 10-K”). Operating results for the interim periods disclosed herein are not necessarily indicative of the results that may be expected for a full year or any future period.</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t>
  </si>
  <si>
    <t>Accounting Standards Updates Accounting Standards Updates (Policies)</t>
  </si>
  <si>
    <t>New Accounting Pronouncements, Policy [Policy Text Block]</t>
  </si>
  <si>
    <t>Significant Accounting Policies (Tables)</t>
  </si>
  <si>
    <t>Additional Cash Flow Information</t>
  </si>
  <si>
    <t>Additional cash flow information was as follows: Nine Months Ended 2017 2016 Cash paid for interest $ 15,611 $ 8,731 Cash paid for income taxes 41,969 39,160 Significant non-cash transactions: Unsettled purchases of securities 41,763 54,342 Loans foreclosed and transferred to other real estate owned and foreclosed assets 257 422</t>
  </si>
  <si>
    <t>Securities (Tables)</t>
  </si>
  <si>
    <t>Amortized Cost and Estimated Fair Value of Securities, Excluding Trading Securities</t>
  </si>
  <si>
    <t>A summary of the amortized cost and estimated fair value of securities, excluding trading securities, is presented below. September 30, 2017 December 31, 2016 Amortized Cost Gross Unrealized Gains Gross Unrealized Losses Estimated Fair Value Amortized Cost Gross Unrealized Gains Gross Unrealized Losses Estimated Fair Value Held to Maturity U.S. Treasury $ — $ — $ — $ — $ 249,889 $ 1,762 $ — $ 251,651 Residential mortgage-backed securities 3,708 21 24 3,705 4,511 39 — 4,550 States and political subdivisions 1,437,164 36,991 2,556 1,471,599 1,994,710 16,821 6,335 2,005,196 Other 1,350 — 1 1,349 1,350 — — 1,350 Total $ 1,442,222 $ 37,012 $ 2,581 $ 1,476,653 $ 2,250,460 $ 18,622 $ 6,335 $ 2,262,747 Available for Sale U.S. Treasury $ 3,452,882 $ 23,796 $ 3,050 $ 3,473,628 $ 4,003,692 $ 24,984 $ 8,945 $ 4,019,731 Residential mortgage-backed securities 658,281 24,218 1,304 681,195 756,072 30,388 1,293 785,167 States and political subdivisions 5,898,098 130,142 40,501 5,987,739 5,403,918 50,101 98,134 5,355,885 Other 42,538 — — 42,538 42,494 — — 42,494 Total $ 10,051,799 $ 178,156 $ 44,855 $ 10,185,100 $ 10,206,176 $ 105,473 $ 108,372 $ 10,203,277</t>
  </si>
  <si>
    <t>Securities, with Unrealized Losses Segregated by Length of Impairment</t>
  </si>
  <si>
    <t>As of September 30, 2017 , securities with unrealized losses, segregated by length of impairment, were as follows: Less than 12 Months More than 12 Months Total Estimated Fair Value Unrealized Losses Estimated Fair Value Unrealized Losses Estimated Fair Value Unrealized Losses Held to Maturity Residential mortgage-backed securities $ 2,212 $ 24 $ — $ — $ 2,212 $ 24 States and political subdivisions 5,301 28 74,965 2,528 80,266 2,556 Other 1,349 1 — — 1,349 1 Total $ 8,862 $ 53 $ 74,965 $ 2,528 $ 83,827 $ 2,581 Available for Sale U.S. Treasury $ 840,074 $ 3,050 $ — $ — $ 840,074 $ 3,050 Residential mortgage-backed securities 75,441 618 19,458 686 94,899 1,304 States and political subdivisions 986,705 9,713 842,751 30,788 1,829,456 40,501 Total $ 1,902,220 $ 13,381 $ 862,209 $ 31,474 $ 2,764,429 $ 44,855</t>
  </si>
  <si>
    <t>Amortized Cost and Estimated Fair Value of Securities, Excluding Trading Securities, Presented by Contractual Maturity</t>
  </si>
  <si>
    <t>The amortized cost and estimated fair value of securities, excluding trading securities, at September 30, 2017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 Held to Maturity Available for Sale Amortized Cost Estimated Fair Value Amortized Cost Estimated Fair Value Due in one year or less $ 251,739 $ 256,716 $ 37,321 $ 38,127 Due after one year through five years 116,604 121,451 4,056,709 4,085,795 Due after five years through ten years 411,074 420,160 385,649 399,538 Due after ten years 659,097 674,621 4,871,301 4,937,907 Residential mortgage-backed securities 3,708 3,705 658,281 681,195 Equity securities — — 42,538 42,538 Total $ 1,442,222 $ 1,476,653 $ 10,051,799 $ 10,185,100</t>
  </si>
  <si>
    <t>Sales of Securities Held-to-Maturity</t>
  </si>
  <si>
    <t>Sales of securities held to maturity were as follows: Three Months Ended Nine Months Ended 2017 2016 2017 2016 Proceeds from sales $ — $ — $ — $ 135,610 Amortized cost — — — 131,840 Gross realized gains — — — 3,770 Gross realized losses — — — — Tax (expense) benefit of securities gains/losses — — — (1,319 )</t>
  </si>
  <si>
    <t>Sales of Securities Available for Sale</t>
  </si>
  <si>
    <t>Sales of securities available for sale were as follows: Three Months Ended Nine Months Ended 2017 2016 2017 2016 Proceeds from sales $ 746,524 $ 7,980,049 $ 8,993,963 $ 9,040,245 Gross realized gains — 1 — 11,134 Gross realized losses (4,867 ) (38 ) (4,917 ) (38 ) Tax (expense) benefit of securities gains/losses 1,703 13 1,721 (3,884 )</t>
  </si>
  <si>
    <t>Premium Amortization and Discount Accretion Included in Income on Securities [Table Text Block]</t>
  </si>
  <si>
    <t>Premium amortization and discount accretion included in interest income on securities was as follows: Three Months Ended Nine Months Ended 2017 2016 2017 2016 Premium amortization $ (24,586 ) $ (22,762 ) $ (72,733 ) $ (67,321 ) Discount accretion 1,783 2,497 6,278 8,250 Net (premium amortization) discount accretion $ (22,803 ) $ (20,265 ) $ (66,455 ) $ (59,071 )</t>
  </si>
  <si>
    <t>Trading Account Securities, at Estimated Fair Value</t>
  </si>
  <si>
    <t>Trading account securities, at estimated fair value, were as follows: September 30, December 31, U.S. Treasury $ 18,814 $ 16,594 States and political subdivisions 907 109 Total $ 19,721 $ 16,703</t>
  </si>
  <si>
    <t>Net Gains and Losses on Trading Account Securities</t>
  </si>
  <si>
    <t>Net gains and losses on trading account securities were as follows: Three Months Ended Nine Months Ended 2017 2016 2017 2016 Net gain on sales transactions $ 414 $ 379 $ 1,018 $ 1,032 Net mark-to-market gains (losses) (8 ) — (51 ) (1 ) Net gain (loss) on trading account securities $ 406 $ 379 $ 967 $ 1,031</t>
  </si>
  <si>
    <t>Loans (Tables)</t>
  </si>
  <si>
    <t>Loans were as follows: September 30, Percentage of Total December 31, Percentage of Total Commercial and industrial $ 4,677,923 36.8 % $ 4,344,000 36.3 % Energy: Production 1,094,927 8.6 971,767 8.1 Service 159,893 1.3 221,213 1.8 Other 132,240 1.0 193,081 1.7 Total energy 1,387,060 10.9 1,386,061 11.6 Commercial real estate: Commercial mortgages 3,714,172 29.2 3,481,157 29.1 Construction 1,082,229 8.5 1,043,261 8.7 Land 307,701 2.4 311,030 2.6 Total commercial real estate 5,104,102 40.1 4,835,448 40.4 Consumer real estate: Home equity loans 357,542 2.8 345,130 2.9 Home equity lines of credit 288,981 2.3 264,862 2.2 Other 367,948 2.9 326,793 2.7 Total consumer real estate 1,014,471 8.0 936,785 7.8 Total real estate 6,118,573 48.1 5,772,233 48.2 Consumer and other 522,748 4.2 473,098 3.9 Total loans $ 12,706,304 100.0 % $ 11,975,392 100.0 %</t>
  </si>
  <si>
    <t>Non-Accrual Loans, Segregated by Class of Loans</t>
  </si>
  <si>
    <t>Non-accrual loans, segregated by class of loans, were as follows: September 30, December 31, Commercial and industrial $ 37,239 $ 31,475 Energy 96,717 57,571 Commercial real estate: Buildings, land and other 6,773 8,550 Construction — — Consumer real estate 2,167 2,130 Consumer and other 208 425 Total $ 143,104 $ 100,151</t>
  </si>
  <si>
    <t>Age Analysis of Past Due Loans, Segregated by Class of Loans</t>
  </si>
  <si>
    <t>An age analysis of past due loans (including both accruing and non-accruing loans), segregated by class of loans, as of September 30, 2017 was as follows: Loans 30-89 Days Past Due Loans 90 or More Days Past Due Total Past Due Loans Current Loans Total Loans Accruing Loans 90 or More Days Past Due Commercial and industrial $ 26,415 $ 30,740 $ 57,155 $ 4,620,768 $ 4,677,923 $ 20,614 Energy 12,585 46,097 58,682 1,328,378 1,387,060 634 Commercial real estate: Buildings, land and other 9,065 4,065 13,130 4,008,743 4,021,873 2,229 Construction — 2,331 2,331 1,079,898 1,082,229 2,331 Consumer real estate 7,671 2,107 9,778 1,004,693 1,014,471 835 Consumer and other 9,754 486 10,240 512,508 522,748 478 Total $ 65,490 $ 85,826 $ 151,316 $ 12,554,988 $ 12,706,304 $ 27,121</t>
  </si>
  <si>
    <t>Impaired Loans</t>
  </si>
  <si>
    <t>Impaired loans are set forth in the following table. No interest income was recognized on impaired loans subsequent to their classification as impaired. Unpaid Contractual Principal Balance Recorded Investment With No Allowance Recorded Investment With Allowance Total Recorded Investment Related Allowance September 30, 2017 Commercial and industrial $ 48,751 $ 31,065 $ 3,937 $ 35,002 $ 1,665 Energy 107,883 34,834 61,805 96,639 13,267 Commercial real estate: Buildings, land and other 9,976 5,627 — 5,627 — Construction — — — — — Consumer real estate 1,214 1,214 — 1,214 — Consumer and other — — — — — Total $ 167,824 $ 72,740 $ 65,742 $ 138,482 $ 14,932 Unpaid Contractual Recorded Investment Recorded Investment Total Related December 31, 2016 Commercial and industrial $ 40,288 $ 19,862 $ 9,047 $ 28,909 $ 5,436 Energy 60,522 27,759 29,804 57,563 3,750 Commercial real estate: Buildings, land and other 11,369 6,866 — 6,866 — Construction — — — — — Consumer real estate 977 655 — 655 — Consumer and other 32 30 — 30 — Total $ 113,188 $ 55,172 $ 38,851 $ 94,023 $ 9,186</t>
  </si>
  <si>
    <t>Average Recorded Investment In Impaired Loans</t>
  </si>
  <si>
    <t>The average recorded investment in impaired loans was as follows: Three Months Ended Nine Months Ended 2017 2016 2017 2016 Commercial and industrial $ 26,910 $ 26,921 $ 26,651 $ 25,365 Energy 76,008 47,003 72,055 57,309 Commercial real estate: Buildings, land and other 5,553 8,904 6,106 20,444 Construction — 326 — 548 Consumer real estate 1,209 545 1,155 508 Consumer and other — 48 13 24 Total $ 109,680 $ 83,747 $ 105,980 $ 104,198</t>
  </si>
  <si>
    <t>Troubled Debt Restructurings</t>
  </si>
  <si>
    <t>Troubled debt restructurings during the nine months ended September 30, 2017 and September 30, 2016 are set forth in the following table. Nine Months Ended Nine Months Ended Balance at Restructure Balance at Period-End Balance at Restructure Balance at Period-End Commercial and industrial $ 4,026 $ 3,875 $ 510 $ 505 Energy 56,097 55,023 73,977 31,918 Commercial real estate: Buildings, land and other — — 1,455 1,455 Construction — — 243 221 $ 60,123 $ 58,898 $ 76,185 $ 34,099</t>
  </si>
  <si>
    <t>Weighted Average Risk Grades for All Commercial Loans by Class</t>
  </si>
  <si>
    <t>The following tables present weighted-average risk grades for all commercial loans by class. September 30, 2017 December 31, 2016 Weighted Loans Weighted Loans Commercial and industrial: Risk grades 1-8 6.01 $ 4,236,670 6.01 $ 3,989,722 Risk grade 9 9.00 201,635 9.00 106,988 Risk grade 10 10.00 89,126 10.00 115,420 Risk grade 11 11.00 113,253 11.00 100,245 Risk grade 12 12.00 35,574 12.00 25,939 Risk grade 13 13.00 1,665 13.00 5,686 Total 6.38 $ 4,677,923 6.35 $ 4,344,000 Energy Risk grades 1-8 6.19 $ 1,082,349 6.34 $ 854,688 Risk grade 9 9.00 46,285 9.00 78,524 Risk grade 10 10.00 67,694 10.00 150,872 Risk grade 11 11.00 94,015 11.00 244,406 Risk grade 12 12.00 83,450 12.00 53,821 Risk grade 13 13.00 13,267 13.00 3,750 Total 7.21 $ 1,387,060 7.95 $ 1,386,061 Commercial real estate: Buildings, land and other Risk grades 1-8 6.69 $ 3,720,068 6.67 $ 3,463,064 Risk grade 9 9.00 115,196 9.00 109,110 Risk grade 10 10.00 110,647 10.00 145,067 Risk grade 11 11.00 69,189 11.00 66,396 Risk grade 12 12.00 6,773 12.00 8,550 Risk grade 13 13.00 — 13.00 — Total 6.93 $ 4,021,873 6.95 $ 3,792,187 Construction Risk grades 1-8 7.14 $ 1,058,847 6.97 $ 1,023,194 Risk grade 9 9.00 18,106 9.00 15,829 Risk grade 10 10.00 3,768 10.00 2,889 Risk grade 11 11.00 1,508 11.00 1,349 Risk grade 12 12.00 — 12.00 — Risk grade 13 13.00 — 13.00 — Total 7.19 $ 1,082,229 7.01 $ 1,043,261</t>
  </si>
  <si>
    <t>Net (Charge-Offs)/Recoveries, Segregated by Class of Loans</t>
  </si>
  <si>
    <t>Net (charge-offs)/recoveries, segregated by class of loans, were as follows: Three Months Ended Nine Months Ended 2017 2016 2017 2016 Commercial and industrial $ (4,565 ) $ (3,079 ) $ (12,155 ) $ (8,177 ) Energy 451 (865 ) (10,010 ) (18,623 ) Commercial real estate: Buildings, land and other 266 259 768 801 Construction 2 9 8 18 Consumer real estate (629 ) (195 ) (422 ) (22 ) Consumer and other (1,760 ) (1,115 ) (4,289 ) (2,817 ) Total $ (6,235 ) $ (4,986 ) $ (26,100 ) $ (28,820 )</t>
  </si>
  <si>
    <t>Unallocated Portion of Allowance for Loan Losses</t>
  </si>
  <si>
    <t>The following table presents details of the allowance for loan losses allocated to each portfolio segment as of September 30, 2017 and December 31, 2016 and detailed on the basis of the impairment evaluation methodology we used: Commercial and Industrial Energy Commercial Real Estate Consumer Real Estate Consumer and Other Total September 30, 2017 Historical valuation allowances $ 27,190 $ 21,900 $ 18,304 $ 2,443 $ 5,491 $ 75,328 Specific valuation allowances 1,665 13,267 — — — 14,932 General valuation allowances 7,397 4,677 4,841 2,040 163 19,118 Macroeconomic valuation allowances 12,185 12,069 14,930 2,392 3,349 44,925 Total $ 48,437 $ 51,913 $ 38,075 $ 6,875 $ 9,003 $ 154,303 Allocated to loans: Individually evaluated $ 1,665 $ 13,267 $ — $ — $ — $ 14,932 Collectively evaluated 46,772 38,646 38,075 6,875 9,003 139,371 Total $ 48,437 $ 51,913 $ 38,075 $ 6,875 $ 9,003 $ 154,303 December 31, 2016 Historical valuation allowances $ 33,251 $ 34,626 $ 16,976 $ 2,225 $ 4,585 $ 91,663 Specific valuation allowances 5,436 3,750 — — — 9,186 General valuation allowances 6,708 3,769 5,004 1,506 (144 ) 16,843 Macroeconomic valuation allowances 7,520 18,508 8,233 507 585 35,353 Total $ 52,915 $ 60,653 $ 30,213 $ 4,238 $ 5,026 $ 153,045 Allocated to loans: Individually evaluated $ 5,436 $ 3,750 $ — $ — $ — $ 9,186 Collectively evaluated 47,479 56,903 30,213 4,238 5,026 143,859 Total $ 52,915 $ 60,653 $ 30,213 $ 4,238 $ 5,026 $ 153,045</t>
  </si>
  <si>
    <t>Investment in Loans Related to Allowance for Loan Losses by Portfolio Segment Disaggregated Based on Impairment Methodology</t>
  </si>
  <si>
    <t>Our recorded investment in loans as of September 30, 2017 and December 31, 2016 related to each balance in the allowance for loan losses by portfolio segment and detailed on the basis of the impairment methodology we used was as follows: Commercial and Industrial Energy Commercial Consumer Consumer Total September 30, 2017 Individually evaluated $ 35,002 $ 96,639 $ 5,627 $ 1,214 $ — $ 138,482 Collectively evaluated 4,642,921 1,290,421 5,098,475 1,013,257 522,748 12,567,822 Total $ 4,677,923 $ 1,387,060 $ 5,104,102 $ 1,014,471 $ 522,748 $ 12,706,304 December 31, 2016 Individually evaluated $ 28,909 $ 57,563 $ 6,866 $ 655 $ 30 $ 94,023 Collectively evaluated 4,315,091 1,328,498 4,828,582 936,130 473,068 11,881,369 Total $ 4,344,000 $ 1,386,061 $ 4,835,448 $ 936,785 $ 473,098 $ 11,975,392</t>
  </si>
  <si>
    <t>Activity in Allowance for Loan Losses by Portfolio Segment</t>
  </si>
  <si>
    <t>The following table details activity in the allowance for loan losses by portfolio segment for the three and nine months ended September 30, 2017 and 2016 . Allocation of a portion of the allowance to one category of loans does not preclude its availability to absorb losses in other categories. Commercial and Industrial Energy Commercial Real Estate Consumer Real Estate Consumer and Other Total Three months ended: September 30, 2017 Beginning balance $ 48,906 $ 54,277 $ 33,002 $ 5,535 $ 7,838 $ 149,558 Provision for loan losses 4,096 (2,815 ) 4,805 1,969 2,925 10,980 Charge-offs (5,468 ) — — (766 ) (4,120 ) (10,354 ) Recoveries 903 451 268 137 2,360 4,119 Net charge-offs (4,565 ) 451 268 (629 ) (1,760 ) (6,235 ) Ending balance $ 48,437 $ 51,913 $ 38,075 $ 6,875 $ 9,003 $ 154,303 September 30, 2016 Beginning balance $ 47,578 $ 66,339 $ 27,063 $ 3,935 $ 4,799 $ 149,714 Provision for loan losses 4,632 (3,231 ) 1,886 427 1,331 5,045 Charge-offs (4,036 ) (884 ) (9 ) (287 ) (3,300 ) (8,516 ) Recoveries 957 19 277 92 2,185 3,530 Net charge-offs (3,079 ) (865 ) 268 (195 ) (1,115 ) (4,986 ) Ending balance $ 49,131 $ 62,243 $ 29,217 $ 4,167 $ 5,015 $ 149,773 Nine months ended: September 30, 2017 Beginning balance $ 52,915 $ 60,653 $ 30,213 $ 4,238 $ 5,026 $ 153,045 Provision for loan losses 7,677 1,270 7,086 3,059 8,266 27,358 Charge-offs (14,574 ) (10,595 ) (14 ) (779 ) (11,291 ) (37,253 ) Recoveries 2,419 585 790 357 7,002 11,153 Net charge-offs (12,155 ) (10,010 ) 776 (422 ) (4,289 ) (26,100 ) Ending balance $ 48,437 $ 51,913 $ 38,075 $ 6,875 $ 9,003 $ 154,303 September 30, 2016 Beginning balance $ 42,993 $ 54,696 $ 24,313 $ 4,659 $ 9,198 $ 135,859 Provision for loan losses 14,315 26,170 4,085 (470 ) (1,366 ) 42,734 Charge-offs (10,754 ) (18,644 ) (56 ) (464 ) (9,276 ) (39,194 ) Recoveries 2,577 21 875 442 6,459 10,374 Net charge-offs (8,177 ) (18,623 ) 819 (22 ) (2,817 ) (28,820 ) Ending balance $ 49,131 $ 62,243 $ 29,217 $ 4,167 $ 5,015 $ 149,773</t>
  </si>
  <si>
    <t>Goodwill and Other Intangible Assets (Tables)</t>
  </si>
  <si>
    <t>Schedule of Goodwill</t>
  </si>
  <si>
    <t>Goodwill is presented in the table below. September 30, 2017 December 31, 2016 Goodwill $ 654,952 $ 654,952</t>
  </si>
  <si>
    <t>Schedule of Other Intangible Assets</t>
  </si>
  <si>
    <t>Other intangible assets are presented in the table below. Other intangible assets: Core deposits $ 4,340 $ 5,298 Customer relationship 1,086 1,410 Non-compete agreements 49 68 $ 5,475 $ 6,776</t>
  </si>
  <si>
    <t>Estimated Aggregate Future Amortization Expense for Intangible Assets</t>
  </si>
  <si>
    <t>The estimated aggregate future amortization expense for intangible assets remaining as of September 30, 2017 is as follows: Remainder of 2017 $ 402 2018 1,424 2019 1,167 2020 918 2021 697 Thereafter 867 $ 5,475</t>
  </si>
  <si>
    <t>Deposits (Tables)</t>
  </si>
  <si>
    <t>Schedule of Deposits</t>
  </si>
  <si>
    <t>Deposits were as follows: September 30, Percentage of Total December 31, Percentage of Total Non-interest-bearing demand deposits: Commercial and individual $ 10,466,844 39.6 % $ 9,670,989 37.5 % Correspondent banks 226,313 0.9 280,751 1.1 Public funds 481,094 1.8 561,629 2.2 Total non-interest-bearing demand deposits 11,174,251 42.3 10,513,369 40.8 Interest-bearing deposits: Private accounts: Savings and interest checking 6,449,079 24.4 6,436,065 24.9 Money market accounts 7,607,675 28.8 7,486,431 29.0 Time accounts of $100,000 or more 454,096 1.7 460,028 1.8 Time accounts under $100,000 323,748 1.3 338,714 1.3 Total private accounts 14,834,598 56.2 14,721,238 57.0 Public funds: Savings and interest checking 312,430 1.2 446,872 1.7 Money market accounts 68,018 0.3 113,669 0.4 Time accounts of $100,000 or more 13,462 — 15,748 0.1 Time accounts under $100,000 510 — 679 — Total public funds 394,420 1.5 576,968 2.2 Total interest-bearing deposits 15,229,018 57.7 15,298,206 59.2 Total deposits $ 26,403,269 100.0 % $ 25,811,575 100.0 %</t>
  </si>
  <si>
    <t>Additional Information About Corporation's Deposits</t>
  </si>
  <si>
    <t>The following table presents additional information about our deposits: September 30, December 31, Deposits from foreign sources (primarily Mexico) $ 756,326 $ 776,003 Deposits not covered by deposit insurance 13,255,165 12,889,047</t>
  </si>
  <si>
    <t>Commitments and Contingencies (Tables)</t>
  </si>
  <si>
    <t>Financial Instruments with Off-Balance-Sheet Risk</t>
  </si>
  <si>
    <t>Financial instruments with off-balance-sheet risk were as follows: September 30, December 31, Commitments to extend credit $ 7,939,438 $ 7,476,420 Standby letters of credit 236,996 239,482 Deferred standby letter of credit fees 1,860 2,054</t>
  </si>
  <si>
    <t>Capital and Regulatory Matters (Tables)</t>
  </si>
  <si>
    <t>Actual and Required Capital Ratios</t>
  </si>
  <si>
    <t>Cullen/Frost and Frost Bank under the Basel III Capital Rules. The minimum required capital amounts presented include the minimum required capital levels as of September 30, 2017 and December 31, 2016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See the 2016 Form 10-K for a more detailed discussion of the Basel III Capital Rules. Actual Minimum Capital Required - Basel III Phase-In Schedule Minimum Capital Required - Basel III Fully Phased-In Required to be Considered Well Capitalized Capital Amount Ratio Capital Amount Ratio Capital Amount Ratio Capital Amount Ratio September 30, 2017 Common Equity Tier 1 to Risk-Weighted Assets Cullen/Frost $ 2,345,433 12.38 % $ 1,089,289 5.75 % $ 1,326,014 7.00 % $ 1,231,370 6.50 % Frost Bank 2,461,004 13.02 1,086,527 5.75 1,322,652 7.00 1,228,248 6.50 Tier 1 Capital to Risk-Weighted Assets Cullen/Frost 2,489,919 13.14 1,373,451 7.25 1,610,160 8.50 1,515,532 8.00 Frost Bank 2,461,004 13.02 1,369,969 7.25 1,606,077 8.50 1,511,690 8.00 Total Capital to Risk-Weighted Assets Cullen/Frost 2,877,222 15.19 1,752,334 9.25 1,989,021 10.50 1,894,415 10.00 Frost Bank 2,615,307 13.84 1,747,891 9.25 1,983,978 10.50 1,889,612 10.00 Leverage Ratio Cullen/Frost 2,489,919 8.39 1,187,616 4.00 1,187,573 4.00 1,484,521 5.00 Frost Bank 2,461,004 8.29 1,186,763 4.00 1,186,719 4.00 1,483,453 5.00 December 31, 2016 Common Equity Tier 1 to Risk-Weighted Assets Cullen/Frost $ 2,239,186 12.52 % $ 916,360 5.125 % $ 1,251,425 7.00 % $ 1,162,213 6.50 % Frost Bank 2,296,480 12.88 913,460 5.125 1,247,463 7.00 1,158,535 6.50 Tier 1 Capital to Risk-Weighted Assets Cullen/Frost 2,383,672 13.33 1,184,563 6.625 1,519,587 8.50 1,430,416 8.00 Frost Bank 2,296,480 12.88 1,180,814 6.625 1,514,776 8.50 1,425,889 8.00 Total Capital to Risk-Weighted Assets Cullen/Frost 2,669,717 14.93 1,542,168 8.625 1,877,137 10.50 1,788,020 10.00 Frost Bank 2,449,525 13.74 1,537,286 8.625 1,871,194 10.50 1,782,361 10.00 Leverage Ratio Cullen/Frost 2,383,672 8.14 1,171,682 4.00 1,171,573 4.00 1,464,602 5.00 Frost Bank 2,296,480 7.85 1,170,249 4.00 1,170,141 4.00 1,462,812 5.00</t>
  </si>
  <si>
    <t>Derivative Financial Instruments (Tables)</t>
  </si>
  <si>
    <t>Schedule of Notional Amounts and Estimated Fair Values of Interest Rate Derivative Contracts Outstanding</t>
  </si>
  <si>
    <t>The notional amounts and estimated fair values of interest rate derivative contracts are presented in the following table. The fair values of interest rate derivative contracts are estimated utilizing internal valuation models with observable market data inputs, or as determined by the Chicago Mercantile Exchange (“CME”) for centrally cleared derivative contracts. Beginning in 2017,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September 30, 2017 . September 30, 2017 December 31, 2016 Notional Amount Estimated Fair Value Notional Amount Estimated Fair Value Derivatives designated as hedges of fair value: Financial institution counterparties: Loan/lease interest rate swaps – assets $ 39,372 $ 296 $ 41,818 $ 368 Loan/lease interest rate swaps – liabilities 14,077 (764 ) 18,812 (1,278 ) Non-hedging interest rate derivatives: Financial institution counterparties: Loan/lease interest rate swaps – assets 206,930 747 206,745 2,649 Loan/lease interest rate swaps – liabilities 735,583 (14,623 ) 694,965 (25,466 ) Loan/lease interest rate caps – assets 114,744 547 85,966 575 Customer counterparties: Loan/lease interest rate swaps – assets 735,583 22,384 694,965 25,467 Loan/lease interest rate swaps – liabilities 206,930 (2,442 ) 206,745 (2,649 ) Loan/lease interest rate caps – liabilities 114,744 (547 ) 85,966 (575 )</t>
  </si>
  <si>
    <t>Schedule of Weighted-Average Rates Paid and Received for Interest Rate Swaps Outstanding</t>
  </si>
  <si>
    <t>The weighted-average rates paid and received for interest rate swaps outstanding at September 30, 2017 were as follows: Weighted-Average Interest Rate Paid Interest Rate Received Interest rate swaps: Fair value hedge loan/lease interest rate swaps 2.32 % 1.23 % Non-hedging interest rate swaps – financial institution counterparties 3.96 % 2.84 % Non-hedging interest rate swaps – customer counterparties 2.84 % 3.96 %</t>
  </si>
  <si>
    <t>Schedule of Notional Amounts and Estimated Fair Values of Commodity Derivative Positions</t>
  </si>
  <si>
    <t>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September 30, 2017 December 31, 2016 Notional Units Notional Amount Estimated Fair Value Notional Amount Estimated Fair Value Financial institution counterparties: Oil – assets Barrels 977 $ 1,530 227 $ 206 Oil – liabilities Barrels 1,082 (1,311 ) 944 (4,400 ) Natural gas – assets MMBTUs 3,351 319 — — Natural gas – liabilities MMBTUs 1,546 (81 ) 1,299 (1,357 ) Customer counterparties: Oil – assets Barrels 1,096 1,459 944 4,580 Oil – liabilities Barrels 963 (1,327 ) 227 (206 ) Natural gas – assets MMBTUs 1,546 96 1,299 1,393 Natural gas – liabilities MMBTUs 3,351 (285 ) — —</t>
  </si>
  <si>
    <t>Notional Amounts and Fair Values of Open Foreign Currency Forward Contracts</t>
  </si>
  <si>
    <t>The notional amounts and fair values of open foreign currency forward contracts were as follows: September 30, 2017 December 31, 2016 Notional Currency Notional Amount Estimated Fair Value Notional Amount Estimated Fair Value Financial institution counterparties: Forward contracts – assets EUR 135 $ 1 — $ — Forward contracts – assets CAD 7,234 15 — — Forward contracts – assets GBP 547 1 — — Forward contracts – assets AUD 60 1 — — Forward contracts – liabilities EUR 4,693 (80 ) 870 (9 ) Forward contracts – liabilities CAD — — 2,214 (21 ) Forward contracts – liabilities GBP 1,075 (24 ) 419 (3 ) Customer counterparties: Forward contracts – assets EUR 3,867 104 — — Forward contracts – assets CAD 7,205 15 2,205 29 Forward contracts – assets GBP 192 2 — —</t>
  </si>
  <si>
    <t>Schedule of Amounts Related to Interest Rate Derivatives Designated as Hedges of Fair Value</t>
  </si>
  <si>
    <t>Amounts included in the consolidated statements of income related to interest rate derivatives designated as hedges of fair value were as follows: Three Months Ended Nine Months Ended 2017 2016 2017 2016 Commercial loan/lease interest rate swaps: Amount of gain (loss) included in interest income on loans $ (149 ) $ (331 ) $ (592 ) $ (1,057 ) Amount of (gain) loss included in other non-interest expense (2 ) 4 (5 ) (3 )</t>
  </si>
  <si>
    <t>Schedule of Amounts Related to Non-Hedging Interest Rate and Commodity Derivatives</t>
  </si>
  <si>
    <t>Amounts included in the consolidated statements of income related to non-hedging interest rate, commodity and foreign currency derivative instruments are presented in the table below. Three Months Ended Nine Months Ended 2017 2016 2017 2016 Non-hedging interest rate derivatives: Other non-interest income $ 1,085 $ 374 $ 2,062 $ 1,788 Other non-interest expense — — 1 — Non-hedging commodity derivatives: Other non-interest income 231 110 387 255 Non-hedging foreign currency derivatives: Other non-interest income 83 8 101 22</t>
  </si>
  <si>
    <t>Balance Sheet Offsetting (Tables)</t>
  </si>
  <si>
    <t>Financial Instruments Eligible for Offset Consolidated Balance Sheet</t>
  </si>
  <si>
    <t>Information about financial instruments that are eligible for offset in the consolidated balance sheet as of September 30, 2017 is presented in the following tables. Gross Amount Recognized Gross Amount Offset Net Amount Recognized September 30, 2017 Financial assets: Derivatives: Loan/lease interest rate swaps and caps $ 1,590 $ — $ 1,590 Commodity swaps and options 1,849 — 1,849 Foreign currency forward contracts 18 — 18 Total derivatives 3,457 — 3,457 Resell agreements 17,642 — 17,642 Total $ 21,099 $ — $ 21,099 Financial liabilities: Derivatives: Loan/lease interest rate swaps $ 15,387 $ — $ 15,387 Commodity swaps and options 1,392 — 1,392 Foreign currency forward contracts 104 — 104 Total derivatives 16,883 — 16,883 Repurchase agreements 987,869 — 987,869 Total $ 1,004,752 $ — $ 1,004,752 Information about financial instruments that are eligible for offset in the consolidated balance sheet as of December 31, 2016 is presented in the following tables. Gross Amount Recognized Gross Amount Offset Net Amount Recognized December 31, 2016 Financial assets: Derivatives: Loan/lease interest rate swaps and caps $ 3,592 $ — $ 3,592 Commodity swaps and options 206 — 206 Foreign currency forward contracts — — — Total derivatives 3,798 — 3,798 Resell agreements 9,642 — 9,642 Total $ 13,440 $ — $ 13,440 Financial liabilities: Derivatives: Loan/lease interest rate swaps $ 26,744 $ — $ 26,744 Commodity swaps and options 5,757 — 5,757 Foreign currency forward contracts 33 — 33 Total derivatives 32,534 — 32,534 Repurchase agreements 963,317 — 963,317 Total $ 995,851 $ — $ 995,851</t>
  </si>
  <si>
    <t>Financial Instruments Derivative Assets Liabilities and Resell Agreements Net of Amount Not Offset</t>
  </si>
  <si>
    <t xml:space="preserve"> Gross Amounts Not Offset Net Amount Recognized Financial Instruments Collateral Net Amount September 30, 2017 Financial assets: Derivatives: Counterparty A $ 397 $ (397 ) $ — $ — Counterparty B 866 (866 ) — — Counterparty C 204 (204 ) — — Counterparty D — — — — Other counterparties 1,990 (1,631 ) (130 ) 229 Total derivatives 3,457 (3,098 ) (130 ) 229 Resell agreements 17,642 — (17,642 ) — Total $ 21,099 $ (3,098 ) $ (17,772 ) $ 229 Financial liabilities: Derivatives: Counterparty A $ 8,984 $ (397 ) $ (8,587 ) $ — Counterparty B 3,535 (866 ) (2,669 ) — Counterparty C 1,128 (204 ) (830 ) 94 Counterparty D — — — — Other counterparties 3,236 (1,631 ) (1,605 ) — Total derivatives 16,883 (3,098 ) (13,691 ) 94 Repurchase agreements 987,869 — (987,869 ) — Total $ 1,004,752 $ (3,098 ) $ (1,001,560 ) $ 94 Gross Amounts Not Offset Net Amount Recognized Financial Instruments Collateral Net Amount December 31, 2016 Financial assets: Derivatives: Counterparty A $ 687 $ (687 ) $ — $ — Counterparty B 223 (223 ) — — Counterparty C 158 (158 ) — — Counterparty D 1,820 (1,820 ) — — Other counterparties 910 (677 ) (64 ) 169 Total derivatives 3,798 (3,565 ) (64 ) 169 Resell agreements 9,642 — (9,642 ) — Total $ 13,440 $ (3,565 ) $ (9,706 ) $ 169 Financial liabilities: Derivatives: Counterparty A $ 11,233 $ (687 ) $ (10,026 ) $ 520 Counterparty B 6,867 (223 ) (6,344 ) 300 Counterparty C 4,578 (158 ) (4,415 ) 5 Counterparty D 7,706 (1,820 ) (5,886 ) — Other counterparties 2,150 (677 ) (676 ) 797 Total derivatives 32,534 (3,565 ) (27,347 ) 1,622 Repurchase agreements 963,317 — (963,317 ) — Total $ 995,851 $ (3,565 ) $ (990,664 ) $ 1,622</t>
  </si>
  <si>
    <t>Remaining Contractual Maturity of the Securities Sold Under Agreement [Table Text Block]</t>
  </si>
  <si>
    <t>The remaining contractual maturity of repurchase agreements in the consolidated balance sheets as of September 30, 2017 and December 31, 2016 is presented in the following tables. Remaining Contractual Maturity of the Agreements Overnight and Continuous Up to 30 Days 30-90 Days Greater than 90 Days Total September 30, 2017 Repurchase agreements: U.S. Treasury $ 907,509 $ — $ — $ — $ 907,509 Residential mortgage-backed securities 80,360 — — — 80,360 Total borrowings $ 987,869 $ — $ — $ — $ 987,869 Gross amount of recognized liabilities for repurchase agreements $ 987,869 Amounts related to agreements not included in offsetting disclosures above $ — December 31, 2016 Repurchase agreements: U.S. Treasury $ 841,475 $ — $ — $ — $ 841,475 Residential mortgage-backed securities 121,842 — — — 121,842 Total borrowings $ 963,317 $ — $ — $ — $ 963,317 Gross amount of recognized liabilities for repurchase agreements $ 963,317 Amounts related to agreements not included in offsetting disclosures above $ —</t>
  </si>
  <si>
    <t>Stock-Based Compensation (Tables)</t>
  </si>
  <si>
    <t>Summary of Activity in Corporation's Active Stock Plans</t>
  </si>
  <si>
    <t xml:space="preserve"> Director Deferred Stock Units Outstanding Non-Vested Stock Awards/Stock Units Outstanding Performance Stock Units Outstanding Stock Options Outstanding Number of Units Weighted- Average Fair Value at Grant Number of Shares/Units Weighted- Average Fair Value at Grant Number of Units Weighted- Average Fair Value at Grant Number of Shares Weighted- Average Exercise Price Balance, January 1, 2017 53,659 $ 61.48 256,850 $ 73.43 43,860 $ 69.70 4,089,028 $ 62.67 Authorized — — — — — — — — Granted 5,447 95.37 — — — — — — Exercised/vested (6,098 ) 62.29 (1,730 ) 76.07 — — (766,971 ) 59.22 Forfeited/expired — — (2,860 ) 76.07 — — (50,764 ) 69.65 Balance, September 30, 2017 53,008 $ 64.87 252,260 $ 73.38 43,860 $ 69.70 3,271,293 $ 63.37</t>
  </si>
  <si>
    <t>Shares Issued in Connection with Stock Compensation Awards</t>
  </si>
  <si>
    <t>Shares issued in connection with stock compensation awards along with other related information were as follows: Three Months Ended Nine Months Ended 2017 2016 2017 2016 New shares issued from available authorized shares 9,299 — 602,662 — Issued from available treasury stock 13,425 841,846 172,137 908,921 Total 22,724 841,846 774,799 908,921 Proceeds from stock option exercises $ 1,274 $ 44,287 $ 45,422 $ 47,873</t>
  </si>
  <si>
    <t>Schedule of Compensation Cost for Share-based Payment Arrangements, Allocation of Share-based Compensation Costs by Plan [Table Text Block]</t>
  </si>
  <si>
    <t>Stock-based compensation expense and the related income tax benefit is presented in the following table. Three Months Ended Nine Months Ended 2017 2016 2017 2016 Stock options $ 1,532 $ 2,163 $ 4,892 $ 6,405 Non-vested stock awards/stock units 813 358 2,747 1,073 Director deferred stock units — — 519 520 Performance stock units 377 — 855 — Total $ 2,722 $ 2,521 $ 9,013 $ 7,998 Income tax benefit $ 953 $ 882 $ 3,155 $ 2,799</t>
  </si>
  <si>
    <t>Unrecognized Stock-Based Compensation Expense</t>
  </si>
  <si>
    <t>Unrecognized stock-based compensation expense at September 30, 2017 is presented in the table below. Unrecognized stock-based compensation expense related to performance stock units is presented assuming attainment of the maximum payout rate as set forth by the performance criteria. Stock options $ 6,952 Non-vested stock awards/stock units 7,448 Performance stock units 2,202 Total $ 16,602</t>
  </si>
  <si>
    <t>Earnings Per Common Share (Tables)</t>
  </si>
  <si>
    <t>Basic and Diluted Earnings Per Common Share</t>
  </si>
  <si>
    <t>The following table presents a reconciliation of net income available to common shareholders, net earnings allocated to common stock and the number of shares used in the calculation of basic and diluted earnings per common share. Three Months Ended Nine Months Ended 2017 2016 2017 2016 Net income $ 93,131 $ 80,219 $ 263,625 $ 220,542 Less: Preferred stock dividends 2,016 2,016 6,047 6,047 Net income available to common shareholders 91,115 78,203 257,578 214,495 Less: Earnings allocated to participating securities 475 282 1,346 769 Net earnings allocated to common stock $ 90,640 $ 77,921 $ 256,232 $ 213,726 Distributed earnings allocated to common stock $ 36,174 $ 33,918 $ 107,194 $ 100,203 Undistributed earnings allocated to common stock 54,466 44,003 149,038 113,523 Net earnings allocated to common stock $ 90,640 $ 77,921 $ 256,232 $ 213,726 Weighted-average shares outstanding for basic earnings per common share 63,667,356 62,449,660 63,822,011 62,114,075 Dilutive effect of stock compensation 897,945 691,543 957,337 448,290 Weighted-average shares outstanding for diluted earnings per common share 64,565,301 63,141,203 64,779,348 62,562,365</t>
  </si>
  <si>
    <t>Defined Benefit Plans (Tables)</t>
  </si>
  <si>
    <t>Net Periodic Cost (Benefit)</t>
  </si>
  <si>
    <t>The components of the combined net periodic expense (benefit) for our defined benefit pension plans are presented in the table below. Three Months Ended Nine Months Ended 2017 2016 2017 2016 Expected return on plan assets, net of expenses $ (2,779 ) $ (2,890 ) $ (8,338 ) $ (8,669 ) Interest cost on projected benefit obligation 1,547 1,732 4,642 5,230 Net amortization and deferral 1,357 1,585 4,072 4,691 SERP settlement costs — — — 187 Net periodic expense (benefit) $ 125 $ 427 $ 376 $ 1,439</t>
  </si>
  <si>
    <t>Income Taxes (Tables)</t>
  </si>
  <si>
    <t>Income Tax Expense</t>
  </si>
  <si>
    <t>Income tax expense was as follows: Three Months Ended Nine Months Ended 2017 2016 2017 2016 Current income tax expense $ 15,224 $ 12,848 $ 44,636 $ 40,251 Deferred income tax expense (benefit) (5,332 ) (1,996 ) (9,505 ) (11,629 ) Income tax expense, as reported $ 9,892 $ 10,852 $ 35,131 $ 28,622 Effective tax rate 9.6 % 11.9 % 11.8 % 11.5 %</t>
  </si>
  <si>
    <t>Other Comprehensive Income (Loss) (Tables)</t>
  </si>
  <si>
    <t>Component of Other Comprehensive Income (Loss)</t>
  </si>
  <si>
    <t>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3 – Defined Benefit Plans). Three Months Ended Three Months Ended Before Tax Amount Tax Expense, (Benefit) Net of Tax Amount Before Tax Amount Tax Expense, (Benefit) Net of Tax Amount Securities available for sale and transferred securities: Change in net unrealized gain/loss during the period $ 7,082 $ 2,479 $ 4,603 $ (95,641 ) $ (33,473 ) $ (62,168 ) Change in net unrealized gain on securities transferred to held to maturity (3,514 ) (1,230 ) (2,284 ) (7,278 ) (2,547 ) (4,731 ) Reclassification adjustment for net (gains) losses included in net income 4,867 1,703 3,164 37 12 25 Total securities available for sale and transferred securities 8,435 2,952 5,483 (102,882 ) (36,008 ) (66,874 ) Defined-benefit post-retirement benefit plans: Change in the net actuarial gain/loss — — — — — — Reclassification adjustment for net amortization of actuarial gain/loss included in net income as a component of net periodic cost (benefit) 1,357 475 882 1,585 555 1,030 Total defined-benefit post-retirement benefit plans 1,357 475 882 1,585 555 1,030 Total other comprehensive income (loss) $ 9,792 $ 3,427 $ 6,365 $ (101,297 ) $ (35,453 ) $ (65,844 ) Nine Months Ended Nine Months Ended Before Tax Amount Tax Expense, (Benefit) Net of Tax Amount Before Tax Amount Tax Expense, (Benefit) Net of Tax Amount Securities available for sale and transferred securities: Change in net unrealized gain/loss during the period $ 131,283 $ 45,949 $ 85,334 $ 191,865 $ 67,154 $ 124,711 Change in net unrealized gain on securities transferred to held to maturity (13,660 ) (4,781 ) (8,879 ) (24,629 ) (8,620 ) (16,009 ) Reclassification adjustment for net (gains) losses included in net income 4,917 1,721 3,196 (14,866 ) (5,204 ) (9,662 ) Total securities available for sale and transferred securities 122,540 42,889 79,651 152,370 53,330 99,040 Defined-benefit post-retirement benefit plans: Change in the net actuarial gain/loss — — — (862 ) (302 ) (560 ) Reclassification adjustment for net amortization of actuarial gain/loss included in net income as a component of net periodic cost (benefit) 4,072 1,425 2,647 4,878 1,708 3,170 Total defined-benefit post-retirement benefit plans 4,072 1,425 2,647 4,016 1,406 2,610 Total other comprehensive income (loss) $ 126,612 $ 44,314 $ 82,298 $ 156,386 $ 54,736 $ 101,650</t>
  </si>
  <si>
    <t>Schedule of Accumulated Other Comprehensive Income, Net of Tax</t>
  </si>
  <si>
    <t>Activity in accumulated other comprehensive income (loss), net of tax, was as follows: Securities Available For Sale Defined Benefit Plans Accumulated Other Comprehensive Income Balance January 1, 2017 $ 16,153 $ (40,776 ) $ (24,623 ) Other comprehensive income (loss) before reclassifications 76,455 — 76,455 Amounts reclassified from accumulated other comprehensive income (loss) 3,196 2,647 5,843 Net other comprehensive income (loss) during period 79,651 2,647 82,298 Balance at September 30, 2017 $ 95,804 $ (38,129 ) $ 57,675 Balance January 1, 2016 $ 160,611 $ (46,748 ) $ 113,863 Other comprehensive income (loss) before reclassifications 108,702 2,489 111,191 Amounts reclassified from accumulated other comprehensive income (loss) (9,662 ) 121 (9,541 ) Net other comprehensive income (loss) during period 99,040 2,610 101,650 Balance at September 30, 2016 $ 259,651 $ (44,138 ) $ 215,513</t>
  </si>
  <si>
    <t>Operating Segments (Tables)</t>
  </si>
  <si>
    <t>Summary of Operating Results by Segment</t>
  </si>
  <si>
    <t>Summarized operating results by segment were as follows: Banking Frost Wealth Advisors Non-Banks Consolidated Revenues from (expenses to) external customers: Three months ended: September 30, 2017 $ 266,582 $ 36,529 $ (2,285 ) $ 300,826 September 30, 2016 244,343 33,536 (1,258 ) 276,621 Nine months ended: September 30, 2017 $ 786,743 $ 107,829 $ (5,669 ) $ 888,903 September 30, 2016 737,060 97,484 (3,537 ) 831,007 Net income (loss): Three months ended: September 30, 2017 $ 88,368 $ 6,417 $ (1,654 ) $ 93,131 September 30, 2016 76,347 4,797 (925 ) 80,219 Nine months ended: September 30, 2017 $ 250,766 $ 17,990 $ (5,131 ) $ 263,625 September 30, 2016 210,454 13,809 (3,721 ) 220,542</t>
  </si>
  <si>
    <t>Fair Value Measurements (Tables)</t>
  </si>
  <si>
    <t>Financial Assets and Financial Liabilities Measured at Fair Value on Recurring Basis</t>
  </si>
  <si>
    <t>The table below summarizes financial assets and financial liabilities measured at fair value on a recurring basis as of September 30, 2017 and December 31, 2016 , segregated by the level of the valuation inputs within the fair value hierarchy of ASC Topic 820 utilized to measure fair value. Level 1 Level 2 Level 3 Total Fair September 30, 2017 Securities available for sale: U.S. Treasury $ 3,473,628 $ — $ — $ 3,473,628 Residential mortgage-backed securities — 681,195 — 681,195 States and political subdivisions — 5,987,739 — 5,987,739 Other — 42,538 — 42,538 Trading account securities: U.S. Treasury 18,814 — — 18,814 States and political subdivisions — 907 — 907 Derivative assets: Interest rate swaps, caps and floors — 23,974 — 23,974 Commodity swaps and options — 3,404 — 3,404 Foreign currency forward contracts 139 — — 139 Derivative liabilities: Interest rate swaps, caps and floors — 18,376 — 18,376 Commodity swaps and options — 3,004 — 3,004 Foreign currency forward contracts 104 — — 104 December 31, 2016 Securities available for sale: U.S. Treasury $ 4,019,731 $ — $ — $ 4,019,731 Residential mortgage-backed securities — 785,167 — 785,167 States and political subdivisions — 5,355,885 — 5,355,885 Other — 42,494 — 42,494 Trading account securities: U.S. Treasury 16,594 — — 16,594 States and political subdivisions — 109 — 109 Derivative assets: Interest rate swaps, caps and floors — 29,059 — 29,059 Commodity swaps and options — 6,179 — 6,179 Foreign currency forward contracts 29 — — 29 Derivative liabilities: Interest rate swaps, caps and floors — 29,968 — 29,968 Commodity swaps and options — 5,963 — 5,963 Foreign currency forward contracts 33 — — 33</t>
  </si>
  <si>
    <t>Impaired Loans Remeasured And Reported At Fair Value Specific Valuation Allowance Allocation Method Of Underlying Collateral [Table Text Block]</t>
  </si>
  <si>
    <t>The following table presents impaired loans that were remeasured and reported at fair value through a specific valuation allowance allocation of the allowance for loan losses based upon the fair value of the underlying collateral during the reported periods. Nine Months Ended Nine Months Ended Level 2 Level 3 Level 2 Level 3 Carrying value of impaired loans before allocations $ — $ 64,287 $ — $ 11,023 Specific valuation allowance (allocations) reversals of prior allocations — (13,477 ) — (3,750 ) Fair value $ — $ 50,810 $ — $ 7,273</t>
  </si>
  <si>
    <t>Foreclosed Assets Remeasured and Reported at Fair Value</t>
  </si>
  <si>
    <t>The following table presents foreclosed assets that were remeasured and reported at fair value during the reported periods: Nine Months Ended 2017 2016 Foreclosed assets remeasured at initial recognition: Carrying value of foreclosed assets prior to remeasurement $ — $ 425 Charge-offs recognized in the allowance for loan losses — (3 ) Fair value $ — $ 422 Foreclosed assets remeasured subsequent to initial recognition: Carrying value of foreclosed assets prior to remeasurement $ 89 $ 492 Write-downs included in other non-interest expense (16 ) (217 ) Fair value $ 73 $ 275</t>
  </si>
  <si>
    <t>Estimated Fair Values of Financial Instruments</t>
  </si>
  <si>
    <t>The estimated fair values of financial instruments that are reported at amortized cost in our consolidated balance sheets, segregated by the level of the valuation inputs within the fair value hierarchy utilized to measure fair value, were as follows: September 30, 2017 December 31, 2016 Carrying Amount Estimated Fair Value Carrying Amount Estimated Fair Value Financial assets: Level 2 inputs: Cash and cash equivalents $ 5,091,903 $ 5,091,903 $ 4,141,445 $ 4,141,445 Securities held to maturity 1,442,222 1,476,653 2,250,460 2,262,747 Cash surrender value of life insurance policies 179,789 179,789 177,884 177,884 Accrued interest receivable 118,035 118,035 156,714 156,714 Level 3 inputs: Loans, net 12,552,001 12,574,862 11,822,347 11,903,956 Financial liabilities: Level 2 inputs: Deposits 26,403,269 26,398,885 25,811,575 25,812,039 Federal funds purchased and repurchase agreements 997,919 997,919 976,992 976,992 Junior subordinated deferrable interest debentures 136,170 137,115 136,127 137,115 Subordinated notes payable and other borrowings 98,512 102,072 99,990 100,000 Accrued interest payable 1,737 1,737 1,204 1,204</t>
  </si>
  <si>
    <t>Significant Accounting Policies - Additional Cash Flow Information (Detail) - USD ($) $ in Thousands</t>
  </si>
  <si>
    <t>Cash paid for interest</t>
  </si>
  <si>
    <t>Cash paid for income taxes</t>
  </si>
  <si>
    <t>Unsettled purchases of securities</t>
  </si>
  <si>
    <t>Loans foreclosed and transferred to other real estate owned and foreclosed assets</t>
  </si>
  <si>
    <t>Securities - Additional Information (Detail) - USD ($) $ in Thousands</t>
  </si>
  <si>
    <t>Dec. 31, 2012</t>
  </si>
  <si>
    <t>Schedule Of Marketable Securities [Line Items]</t>
  </si>
  <si>
    <t>Percentage of municipal bond portfolio issued by political subdivision or agencies within the state of Texas</t>
  </si>
  <si>
    <t>98.10%</t>
  </si>
  <si>
    <t>Percentage of municipal bond portfolio issued by political subdivision or agencies within the state of Texas guaranteed by Texas permanent school fund</t>
  </si>
  <si>
    <t>67.70%</t>
  </si>
  <si>
    <t>Securities Pledged as Collateral</t>
  </si>
  <si>
    <t>Available for Sale, Estimated Fair Value</t>
  </si>
  <si>
    <t>Available for sale securities reclassified to held to maturity, unrealized gain</t>
  </si>
  <si>
    <t>Available for sale securities reclassified to held to maturity, unrealized gain net of tax</t>
  </si>
  <si>
    <t>Net unamortized unrealized gain on transferred securities included in accumulated other comprehensive income Pre Tax</t>
  </si>
  <si>
    <t>Net unamortized unrealized gain on transferred securities included in accumulated other comprehensive income, net of tax</t>
  </si>
  <si>
    <t>Reclassified To Held To Maturity [Member]</t>
  </si>
  <si>
    <t>Securities - Amortized Cost and Estimated Fair Value of Securities, Excluding Trading Securities (Detail) - USD ($) $ in Thousands</t>
  </si>
  <si>
    <t>Schedule of Available-for-Sale Securities [Line Items]</t>
  </si>
  <si>
    <t>Held to Maturity, Amortized Cost</t>
  </si>
  <si>
    <t>Held-to-maturity Securities, Accumulated Unrecognized Holding Gain</t>
  </si>
  <si>
    <t>Held-to-maturity Securities, Accumulated Unrecognized Holding Loss</t>
  </si>
  <si>
    <t>Held to Maturity, Estimated Fair Value</t>
  </si>
  <si>
    <t>Available for Sale, Amortized Cost</t>
  </si>
  <si>
    <t>Available for Sale, Gross Unrealized Gains</t>
  </si>
  <si>
    <t>Available for Sale, Gross Unrealized Losses</t>
  </si>
  <si>
    <t>U.S. Treasury [Member]</t>
  </si>
  <si>
    <t>Residential mortgage-backed securities [Member]</t>
  </si>
  <si>
    <t>States and political subdivisions [Member]</t>
  </si>
  <si>
    <t>Other [Member]</t>
  </si>
  <si>
    <t>Securities - Securities, with Unrealized Losses Segregated by Length of Impairment (Detail) - USD ($) $ in Thousands</t>
  </si>
  <si>
    <t>Held to Maturity, Less than 12 Months, Estimated Fair Value</t>
  </si>
  <si>
    <t>Held-to-maturity Securities, Continuous Unrealized Loss Position, Less than 12 Months, Accumulated Loss</t>
  </si>
  <si>
    <t>Held to Maturity, More than 12 Months, Estimated Fair Value</t>
  </si>
  <si>
    <t>Held-to-maturity Securities, Continuous Unrealized Loss Position, 12 Months or Longer, Accumulated Loss</t>
  </si>
  <si>
    <t>Held to Maturity, Total Estimated Fair Value</t>
  </si>
  <si>
    <t>Available for Sale, Less than 12 Months, Estimated Fair Value</t>
  </si>
  <si>
    <t>Available for Sale, Less than 12 Months, Unrealized Losses</t>
  </si>
  <si>
    <t>Available for Sale, More than 12 Months, Estimated Fair Value</t>
  </si>
  <si>
    <t>Available for Sale, More than 12 Months, Unrealized Losses</t>
  </si>
  <si>
    <t>Available for Sale, Total Estimated Fair Value</t>
  </si>
  <si>
    <t>Available-for-sale Securities, Accumulated Gross Unrealized Loss, before Tax</t>
  </si>
  <si>
    <t>Other Investments [Member]</t>
  </si>
  <si>
    <t>US Treasury Securities [Member]</t>
  </si>
  <si>
    <t>Securities - Amortized Cost and Estimated Fair Value of Securities, Excluding Trading Securities, Presented by Contractual Maturity (Detail) - USD ($) $ in Thousands</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Held to Maturity, Residential mortgage-backed securities, Amortized Cost</t>
  </si>
  <si>
    <t>Held-to-maturity Securities, Equity Securitie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Held to Maturity, Residential mortgage-backed securities, Estimated Fair Value</t>
  </si>
  <si>
    <t>Held-to-maturity Securities, Equity Securities, Fair Value</t>
  </si>
  <si>
    <t>Available-for-sale Securities,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Residential mortgage-backed securities, Amortized Cost</t>
  </si>
  <si>
    <t>Available-for-sale Securities, Equity Securitie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Residential mortgage-backed securities, Estimated Fair Value</t>
  </si>
  <si>
    <t>Available For Sale Securities Equity Securities Fair Value</t>
  </si>
  <si>
    <t>Securities Securities - Sales of Securities Held to Maturity (Details) - USD ($) $ in Thousands</t>
  </si>
  <si>
    <t>Investment, Debt and Equity Securities [Abstract]</t>
  </si>
  <si>
    <t>Proceeds from Sale of Held to Maturity Securities</t>
  </si>
  <si>
    <t>Held to maturity securities sold amortized cost</t>
  </si>
  <si>
    <t>Held-to-maturity securities, sold security, realized gain</t>
  </si>
  <si>
    <t>Held to maturity securities sold security gross realized loss</t>
  </si>
  <si>
    <t>Tax (expense) benefit of held to maturity securities gains/losses</t>
  </si>
  <si>
    <t>Securities - Sales of Securities Available for Sale (Detail) - USD ($) $ in Thousands</t>
  </si>
  <si>
    <t>Proceeds from sales</t>
  </si>
  <si>
    <t>Gross realized gains</t>
  </si>
  <si>
    <t>Gross realized losses</t>
  </si>
  <si>
    <t>Tax (expense)benefit of securities gains/losses</t>
  </si>
  <si>
    <t>Securities Securities - Premium Amortization and Discount Accretion Included in Income on Securities (Details) - USD ($) $ in Thousands</t>
  </si>
  <si>
    <t>Premium amortization</t>
  </si>
  <si>
    <t>Discount accretion</t>
  </si>
  <si>
    <t>Net (premium amortization) discount accretion</t>
  </si>
  <si>
    <t>Securities - Trading Account Securities, at Estimated Fair Value (Detail) - USD ($) $ in Thousands</t>
  </si>
  <si>
    <t>Schedule of Trading Securities and Other Trading Assets [Line Items]</t>
  </si>
  <si>
    <t>Securities - Net Gains and Losses on Trading Account Securities (Detail) - USD ($) $ in Thousands</t>
  </si>
  <si>
    <t>Net gain on sales transactions</t>
  </si>
  <si>
    <t>Net mark-to-market gains (losses)</t>
  </si>
  <si>
    <t>Net gain (loss) on trading account securities</t>
  </si>
  <si>
    <t>Loans - Additional Information (Detail) $ in Thousands</t>
  </si>
  <si>
    <t>Sep. 30, 2017USD ($)Item</t>
  </si>
  <si>
    <t>Sep. 30, 2016USD ($)</t>
  </si>
  <si>
    <t>Aug. 31, 2017</t>
  </si>
  <si>
    <t>Accounts, Notes, Loans and Financing Receivable [Line Items]</t>
  </si>
  <si>
    <t>Concentration of loans in a single industry in excess of ten percent</t>
  </si>
  <si>
    <t>0.00%</t>
  </si>
  <si>
    <t>Maximum percentage loan related to single industry</t>
  </si>
  <si>
    <t>10.00%</t>
  </si>
  <si>
    <t>Percentage of total energy loans to total loans</t>
  </si>
  <si>
    <t>10.90%</t>
  </si>
  <si>
    <t>11.60%</t>
  </si>
  <si>
    <t>Troubled debt restructurings</t>
  </si>
  <si>
    <t>Number Of Loans Restructured During The Last Year In Excess of 90 Days Past Due | Item</t>
  </si>
  <si>
    <t>Previously Restructured Loans Past Due</t>
  </si>
  <si>
    <t>Minimum Number Of Days To Be Considered Past Due</t>
  </si>
  <si>
    <t>90 days</t>
  </si>
  <si>
    <t>Amount charged off of previously restructured loans</t>
  </si>
  <si>
    <t>Texas Leading Index economic condition indicator</t>
  </si>
  <si>
    <t>Commercial and industrial, Energy [Member]</t>
  </si>
  <si>
    <t>Non-Accrual Loans [Member]</t>
  </si>
  <si>
    <t>Additional interest that would have been recognized on non-accrual loans, net of tax</t>
  </si>
  <si>
    <t>Commitments to Extend Credit [Member] | Commercial and industrial, Energy [Member]</t>
  </si>
  <si>
    <t>Unfunded balances</t>
  </si>
  <si>
    <t>Standby Letters of Credit [Member] | Commercial and industrial, Energy [Member]</t>
  </si>
  <si>
    <t>Loans - Loans (Detail) - USD ($) $ in Thousands</t>
  </si>
  <si>
    <t>Commercial and industrial</t>
  </si>
  <si>
    <t>Energy:</t>
  </si>
  <si>
    <t>Commercial mortgages</t>
  </si>
  <si>
    <t>Construction</t>
  </si>
  <si>
    <t>Land</t>
  </si>
  <si>
    <t>Total commercial real estate</t>
  </si>
  <si>
    <t>Home equity loans</t>
  </si>
  <si>
    <t>Home equity lines of credit</t>
  </si>
  <si>
    <t>Total consumer real estate</t>
  </si>
  <si>
    <t>Total real estate</t>
  </si>
  <si>
    <t>Consumer and other</t>
  </si>
  <si>
    <t>Total loans</t>
  </si>
  <si>
    <t>Total commercial and industrial percentage of total loans</t>
  </si>
  <si>
    <t>36.80%</t>
  </si>
  <si>
    <t>36.30%</t>
  </si>
  <si>
    <t>Commercial mortgages percentage of total loans</t>
  </si>
  <si>
    <t>29.20%</t>
  </si>
  <si>
    <t>29.10%</t>
  </si>
  <si>
    <t>Construction percentage of total loans</t>
  </si>
  <si>
    <t>8.50%</t>
  </si>
  <si>
    <t>8.70%</t>
  </si>
  <si>
    <t>Land percentage of total loans</t>
  </si>
  <si>
    <t>2.40%</t>
  </si>
  <si>
    <t>2.60%</t>
  </si>
  <si>
    <t>Total commercial real estate percentage of total loans</t>
  </si>
  <si>
    <t>40.10%</t>
  </si>
  <si>
    <t>40.40%</t>
  </si>
  <si>
    <t>Home equity loans percentage of total loans</t>
  </si>
  <si>
    <t>2.80%</t>
  </si>
  <si>
    <t>2.90%</t>
  </si>
  <si>
    <t>Home equity lines of credit percentage of total loans</t>
  </si>
  <si>
    <t>2.30%</t>
  </si>
  <si>
    <t>2.20%</t>
  </si>
  <si>
    <t>Other percentage of total loans</t>
  </si>
  <si>
    <t>2.70%</t>
  </si>
  <si>
    <t>Total consumer real estate percentage of total loans</t>
  </si>
  <si>
    <t>8.00%</t>
  </si>
  <si>
    <t>7.80%</t>
  </si>
  <si>
    <t>Total real estate percentage of total loans</t>
  </si>
  <si>
    <t>48.10%</t>
  </si>
  <si>
    <t>48.20%</t>
  </si>
  <si>
    <t>Total consumer and other percentage of total loans</t>
  </si>
  <si>
    <t>4.20%</t>
  </si>
  <si>
    <t>3.90%</t>
  </si>
  <si>
    <t>Total loans percentage</t>
  </si>
  <si>
    <t>100.00%</t>
  </si>
  <si>
    <t>Energy Production [Member]</t>
  </si>
  <si>
    <t>Percentage of energy production loans to total loans</t>
  </si>
  <si>
    <t>8.60%</t>
  </si>
  <si>
    <t>8.10%</t>
  </si>
  <si>
    <t>Energy Service [Member]</t>
  </si>
  <si>
    <t>Percentage of energy service loans to total loans</t>
  </si>
  <si>
    <t>1.30%</t>
  </si>
  <si>
    <t>1.80%</t>
  </si>
  <si>
    <t>Energy Other [Member]</t>
  </si>
  <si>
    <t>Percentage of other energy loans to total loans</t>
  </si>
  <si>
    <t>1.00%</t>
  </si>
  <si>
    <t>1.70%</t>
  </si>
  <si>
    <t>Loans - Non-Accrual Loans, Segregated by Class of Loans (Detail) - USD ($) $ in Thousands</t>
  </si>
  <si>
    <t>Non Accrual Loans Segregated By Class Of Loans [Line Items]</t>
  </si>
  <si>
    <t>Non-accrual loans</t>
  </si>
  <si>
    <t>Commercial Portfolio Segment [Member]</t>
  </si>
  <si>
    <t>Commercial real estate, Buildings, land and other [Member]</t>
  </si>
  <si>
    <t>Construction Loans [Member]</t>
  </si>
  <si>
    <t>Consumer Real Estate [Member]</t>
  </si>
  <si>
    <t>Consumer and Other [Member]</t>
  </si>
  <si>
    <t>Loans - Age Analysis of Past Due Loans, Segregated by Class of Loans (Detail) - USD ($) $ in Thousands</t>
  </si>
  <si>
    <t>Financing Receivable, Recorded Investment, Past Due [Line Items]</t>
  </si>
  <si>
    <t>Total Past Due Loans</t>
  </si>
  <si>
    <t>Current Loans</t>
  </si>
  <si>
    <t>Accruing Loans 90 or More Days Past Due</t>
  </si>
  <si>
    <t>Financing Receivables, 30 to 89 Days Past Due [Member]</t>
  </si>
  <si>
    <t>Financing Receivables, 30 to 89 Days Past Due [Member] | Commercial Portfolio Segment [Member]</t>
  </si>
  <si>
    <t>Financing Receivables, 30 to 89 Days Past Due [Member] | Commercial and industrial, Energy [Member]</t>
  </si>
  <si>
    <t>Financing Receivables, 30 to 89 Days Past Due [Member] | Commercial real estate, Buildings, land and other [Member]</t>
  </si>
  <si>
    <t>Financing Receivables, 30 to 89 Days Past Due [Member] | Construction Loans [Member]</t>
  </si>
  <si>
    <t>Financing Receivables, 30 to 89 Days Past Due [Member] | Consumer Real Estate [Member]</t>
  </si>
  <si>
    <t>Financing Receivables, 30 to 89 Days Past Due [Member] | Consumer and Other [Member]</t>
  </si>
  <si>
    <t>Financing Receivables, Equal to Greater than 90 Days Past Due [Member]</t>
  </si>
  <si>
    <t>Financing Receivables, Equal to Greater than 90 Days Past Due [Member] | Commercial Portfolio Segment [Member]</t>
  </si>
  <si>
    <t>Financing Receivables, Equal to Greater than 90 Days Past Due [Member] | Commercial and industrial, Energy [Member]</t>
  </si>
  <si>
    <t>Financing Receivables, Equal to Greater than 90 Days Past Due [Member] | Commercial real estate, Buildings, land and other [Member]</t>
  </si>
  <si>
    <t>Financing Receivables, Equal to Greater than 90 Days Past Due [Member] | Construction Loans [Member]</t>
  </si>
  <si>
    <t>Financing Receivables, Equal to Greater than 90 Days Past Due [Member] | Consumer Real Estate [Member]</t>
  </si>
  <si>
    <t>Financing Receivables, Equal to Greater than 90 Days Past Due [Member] | Consumer and Other [Member]</t>
  </si>
  <si>
    <t>Loans - Impaired Loans (Detail) - USD ($) $ in Thousands</t>
  </si>
  <si>
    <t>Unpaid Contractual Principal Balance</t>
  </si>
  <si>
    <t>Recorded Investment With No Allowance</t>
  </si>
  <si>
    <t>Recorded Investment With Allowance</t>
  </si>
  <si>
    <t>Total Recorded Investment</t>
  </si>
  <si>
    <t>Related Allowance</t>
  </si>
  <si>
    <t>Loans - Average Recorded Investment In Impaired Loans (Detail) - USD ($) $ in Thousands</t>
  </si>
  <si>
    <t>Average recorded investment</t>
  </si>
  <si>
    <t>Loans - Troubled Debt Restructurings (Detail) - USD ($) $ in Thousands</t>
  </si>
  <si>
    <t>Financing Receivable, Modifications [Line Items]</t>
  </si>
  <si>
    <t>Balance at time of restructuring</t>
  </si>
  <si>
    <t>Balance at period end</t>
  </si>
  <si>
    <t>Loans - Weighted Average Risk Grades for All Commercial Loans by Class (Detail) $ in Thousands</t>
  </si>
  <si>
    <t>12 Months Ended</t>
  </si>
  <si>
    <t>Sep. 30, 2017USD ($)Grade</t>
  </si>
  <si>
    <t>Dec. 31, 2016USD ($)Grade</t>
  </si>
  <si>
    <t>Weighted Average Risk Grade | Grade</t>
  </si>
  <si>
    <t>Risk grades 1-8 [Member] | Commercial Portfolio Segment [Member]</t>
  </si>
  <si>
    <t>Risk grades 1-8 [Member] | Commercial and industrial, Energy [Member]</t>
  </si>
  <si>
    <t>Risk grades 1-8 [Member] | Commercial real estate, Buildings, land and other [Member]</t>
  </si>
  <si>
    <t>Risk grades 1-8 [Member] | Construction Loans [Member]</t>
  </si>
  <si>
    <t>Risk grade 9 [Member] | Commercial Portfolio Segment [Member]</t>
  </si>
  <si>
    <t>Risk grade 9 [Member] | Commercial and industrial, Energy [Member]</t>
  </si>
  <si>
    <t>Risk grade 9 [Member] | Commercial real estate, Buildings, land and other [Member]</t>
  </si>
  <si>
    <t>Risk grade 9 [Member] | Construction Loans [Member]</t>
  </si>
  <si>
    <t>Risk grade 10 [Member] | Commercial Portfolio Segment [Member]</t>
  </si>
  <si>
    <t>Risk grade 10 [Member] | Commercial and industrial, Energy [Member]</t>
  </si>
  <si>
    <t>Risk grade 10 [Member] | Commercial real estate, Buildings, land and other [Member]</t>
  </si>
  <si>
    <t>Risk grade 10 [Member] | Construction Loans [Member]</t>
  </si>
  <si>
    <t>Risk grade 11 [Member] | Commercial Portfolio Segment [Member]</t>
  </si>
  <si>
    <t>Risk grade 11 [Member] | Commercial and industrial, Energy [Member]</t>
  </si>
  <si>
    <t>Risk grade 11 [Member] | Commercial real estate, Buildings, land and other [Member]</t>
  </si>
  <si>
    <t>Risk grade 11 [Member] | Construction Loans [Member]</t>
  </si>
  <si>
    <t>Risk grade 12 [Member] | Commercial Portfolio Segment [Member]</t>
  </si>
  <si>
    <t>Risk grade 12 [Member] | Commercial and industrial, Energy [Member]</t>
  </si>
  <si>
    <t>Risk grade 12 [Member] | Commercial real estate, Buildings, land and other [Member]</t>
  </si>
  <si>
    <t>Risk grade 12 [Member] | Construction Loans [Member]</t>
  </si>
  <si>
    <t>Risk grade 13 [Member] | Commercial Portfolio Segment [Member]</t>
  </si>
  <si>
    <t>Risk grade 13 [Member] | Commercial and industrial, Energy [Member]</t>
  </si>
  <si>
    <t>Risk grade 13 [Member] | Commercial real estate, Buildings, land and other [Member]</t>
  </si>
  <si>
    <t>Risk grade 13 [Member] | Construction Loans [Member]</t>
  </si>
  <si>
    <t>Loans - Net (Charge-Offs)/Recoveries, Segregated by Class of Loans (Detail) - USD ($) $ in Thousands</t>
  </si>
  <si>
    <t>(Net charge-offs)/Recoveries</t>
  </si>
  <si>
    <t>Loans - Unallocated Portion of Allowance for Loan Losses (Detail) - USD ($) $ in Thousands</t>
  </si>
  <si>
    <t>Jun. 30, 2017</t>
  </si>
  <si>
    <t>Jun. 30, 2016</t>
  </si>
  <si>
    <t>Dec. 31, 2015</t>
  </si>
  <si>
    <t>Valuation Allowance for Impairment of Recognized Servicing Assets [Line Items]</t>
  </si>
  <si>
    <t>Portion of allowance for loan losses</t>
  </si>
  <si>
    <t>Financing Receivable, Allowance for Credit Losses, Individually Evaluated for Impairment</t>
  </si>
  <si>
    <t>Financing Receivable, Allowance for Credit Losses, Collectively Evaluated for Impairment</t>
  </si>
  <si>
    <t>Historical Valuation Allowances [Member]</t>
  </si>
  <si>
    <t>Specific Valuation Allowances [Member]</t>
  </si>
  <si>
    <t>General Valuation Allowances [Member]</t>
  </si>
  <si>
    <t>Macroeconomic Valuation Allowances [Member]</t>
  </si>
  <si>
    <t>Commercial Portfolio Segment [Member] | Historical Valuation Allowances [Member]</t>
  </si>
  <si>
    <t>Commercial Portfolio Segment [Member] | Specific Valuation Allowances [Member]</t>
  </si>
  <si>
    <t>Commercial Portfolio Segment [Member] | General Valuation Allowances [Member]</t>
  </si>
  <si>
    <t>Commercial Portfolio Segment [Member] | Macroeconomic Valuation Allowances [Member]</t>
  </si>
  <si>
    <t>Commercial and industrial, Energy [Member] | Historical Valuation Allowances [Member]</t>
  </si>
  <si>
    <t>Commercial and industrial, Energy [Member] | Specific Valuation Allowances [Member]</t>
  </si>
  <si>
    <t>Commercial and industrial, Energy [Member] | General Valuation Allowances [Member]</t>
  </si>
  <si>
    <t>Commercial and industrial, Energy [Member] | Macroeconomic Valuation Allowances [Member]</t>
  </si>
  <si>
    <t>Commercial Real Estate Portfolio Segment [Member]</t>
  </si>
  <si>
    <t>Commercial Real Estate Portfolio Segment [Member] | Historical Valuation Allowances [Member]</t>
  </si>
  <si>
    <t>Commercial Real Estate Portfolio Segment [Member] | Specific Valuation Allowances [Member]</t>
  </si>
  <si>
    <t>Commercial Real Estate Portfolio Segment [Member] | General Valuation Allowances [Member]</t>
  </si>
  <si>
    <t>Commercial Real Estate Portfolio Segment [Member] | Macroeconomic Valuation Allowances [Member]</t>
  </si>
  <si>
    <t>Consumer Real Estate [Member] | Historical Valuation Allowances [Member]</t>
  </si>
  <si>
    <t>Consumer Real Estate [Member] | Specific Valuation Allowances [Member]</t>
  </si>
  <si>
    <t>Consumer Real Estate [Member] | General Valuation Allowances [Member]</t>
  </si>
  <si>
    <t>Consumer Real Estate [Member] | Macroeconomic Valuation Allowances [Member]</t>
  </si>
  <si>
    <t>Consumer and Other [Member] | Historical Valuation Allowances [Member]</t>
  </si>
  <si>
    <t>Consumer and Other [Member] | Specific Valuation Allowances [Member]</t>
  </si>
  <si>
    <t>Consumer and Other [Member] | General Valuation Allowances [Member]</t>
  </si>
  <si>
    <t>Consumer and Other [Member] | Macroeconomic Valuation Allowances [Member]</t>
  </si>
  <si>
    <t>Loans - Investment in Loans Related to Allowance for Loan Losses by Portfolio Segment Disaggregated Based on Impairment Methodology (Detail) - USD ($) $ in Thousands</t>
  </si>
  <si>
    <t>Loans Individually Evaluated for Impairment [Member]</t>
  </si>
  <si>
    <t>Loans Collectively Evaluated for Impairment [Member]</t>
  </si>
  <si>
    <t>Loans - Activity in Allowance for Loan Losses by Portfolio Segment (Detail) - USD ($) $ in Thousands</t>
  </si>
  <si>
    <t>Allowance for Loan and Lease Losses [Roll Forward]</t>
  </si>
  <si>
    <t>Beginning balance</t>
  </si>
  <si>
    <t>Charge-offs</t>
  </si>
  <si>
    <t>Recoveries</t>
  </si>
  <si>
    <t>Net charge-offs</t>
  </si>
  <si>
    <t>Ending balance</t>
  </si>
  <si>
    <t>Goodwill and Other Intangible Assets - Schedule of Goodwill (Detail) - USD ($) $ in Thousands</t>
  </si>
  <si>
    <t>Goodwill and Other Intangible Assets - Schedule of Other Intangible Assets (Detail) - USD ($) $ in Thousands</t>
  </si>
  <si>
    <t>Finite-Lived Intangible Assets [Line Items]</t>
  </si>
  <si>
    <t>Intangible Assets, Net (Excluding Goodwill)</t>
  </si>
  <si>
    <t>Core deposits [Member]</t>
  </si>
  <si>
    <t>Customer relationships [Member]</t>
  </si>
  <si>
    <t>Non-compete agreements [Member]</t>
  </si>
  <si>
    <t>Goodwill and Other Intangible Assets - Estimated Aggregate Future Amortization Expense for Intangible Assets (Detail) - USD ($) $ in Thousands</t>
  </si>
  <si>
    <t>Remainder of 2017</t>
  </si>
  <si>
    <t>Thereafter</t>
  </si>
  <si>
    <t>Future Amortization Expense, Total</t>
  </si>
  <si>
    <t>Deposits - Schedule of Deposits (Detail) - USD ($) $ in Thousands</t>
  </si>
  <si>
    <t>Deposit [Line Items]</t>
  </si>
  <si>
    <t>Total non-interest-bearing demand deposits</t>
  </si>
  <si>
    <t>Total interest-bearing deposits</t>
  </si>
  <si>
    <t>Total non-interest-bearing demand deposits, Percentage of Total</t>
  </si>
  <si>
    <t>42.30%</t>
  </si>
  <si>
    <t>40.80%</t>
  </si>
  <si>
    <t>Total interest-bearing deposits, Percentage of Total</t>
  </si>
  <si>
    <t>57.70%</t>
  </si>
  <si>
    <t>59.20%</t>
  </si>
  <si>
    <t>Total deposits, Percentage of Total</t>
  </si>
  <si>
    <t>Commercial and Individual [Member]</t>
  </si>
  <si>
    <t>39.60%</t>
  </si>
  <si>
    <t>37.50%</t>
  </si>
  <si>
    <t>Correspondent Banks [Member]</t>
  </si>
  <si>
    <t>0.90%</t>
  </si>
  <si>
    <t>1.10%</t>
  </si>
  <si>
    <t>Private Accounts [Member]</t>
  </si>
  <si>
    <t>Savings and interest checking</t>
  </si>
  <si>
    <t>Money market accounts</t>
  </si>
  <si>
    <t>Time accounts of $100,000 or More</t>
  </si>
  <si>
    <t>Time accounts under $100,000</t>
  </si>
  <si>
    <t>Total private accounts</t>
  </si>
  <si>
    <t>Savings and interest checking, Percentage of Total</t>
  </si>
  <si>
    <t>24.40%</t>
  </si>
  <si>
    <t>24.90%</t>
  </si>
  <si>
    <t>Money market accounts, Percentage of Total</t>
  </si>
  <si>
    <t>28.80%</t>
  </si>
  <si>
    <t>29.00%</t>
  </si>
  <si>
    <t>Time accounts of $100,000 or more, Percentage of Total</t>
  </si>
  <si>
    <t>Time accounts under $100,000, Percentage of Total</t>
  </si>
  <si>
    <t>Total private accounts, Percentage of Total</t>
  </si>
  <si>
    <t>56.20%</t>
  </si>
  <si>
    <t>57.00%</t>
  </si>
  <si>
    <t>Public Funds [Member]</t>
  </si>
  <si>
    <t>Total public funds</t>
  </si>
  <si>
    <t>1.20%</t>
  </si>
  <si>
    <t>0.30%</t>
  </si>
  <si>
    <t>0.40%</t>
  </si>
  <si>
    <t>0.10%</t>
  </si>
  <si>
    <t>Total public funds, Percentage of Total</t>
  </si>
  <si>
    <t>1.50%</t>
  </si>
  <si>
    <t>Deposits - Additional Information About Corporation's Deposits (Detail) - USD ($) $ in Thousands</t>
  </si>
  <si>
    <t>Deposits from foreign sources (primarily Mexico)</t>
  </si>
  <si>
    <t>Deposits not covered by deposit insurance</t>
  </si>
  <si>
    <t>Borrowed Funds (Narrative) (Details) - USD ($) $ in Thousands</t>
  </si>
  <si>
    <t>Mar. 17, 2017</t>
  </si>
  <si>
    <t>Feb. 15, 2017</t>
  </si>
  <si>
    <t>Feb. 28, 2007</t>
  </si>
  <si>
    <t>Subordinated Borrowing [Line Items]</t>
  </si>
  <si>
    <t>Subordinated Debt</t>
  </si>
  <si>
    <t>Subordinated Debt [Member]</t>
  </si>
  <si>
    <t>Unamortized Debt Issuance Expense</t>
  </si>
  <si>
    <t>Subordinated Borrowing, Interest Rate</t>
  </si>
  <si>
    <t>4.50%</t>
  </si>
  <si>
    <t>5.75%</t>
  </si>
  <si>
    <t>Debt Instrument, Maturity Date</t>
  </si>
  <si>
    <t>Mar. 17,
		2027</t>
  </si>
  <si>
    <t>Feb. 15,
		2017</t>
  </si>
  <si>
    <t>Commitments and Contingencies - Additional Information (Detail) - USD ($) $ in Millions</t>
  </si>
  <si>
    <t>Rent expense for operating leases</t>
  </si>
  <si>
    <t>Commitments and Contingencies - Financial Instruments with Off-Balance-Sheet Risk (Detail) - USD ($) $ in Thousands</t>
  </si>
  <si>
    <t>Standby Letters of Credit [Member]</t>
  </si>
  <si>
    <t>Fair Value, Off-balance Sheet Risks, Disclosure Information [Line Items]</t>
  </si>
  <si>
    <t>Financial instruments with off- balance-sheet risk</t>
  </si>
  <si>
    <t>Deferred Standby Letter Of Credit Fees [Member]</t>
  </si>
  <si>
    <t>Commitments to Extend Credit [Member]</t>
  </si>
  <si>
    <t>Capital and Regulatory Matters - Additional Information (Detail) $ in Thousands</t>
  </si>
  <si>
    <t>Sep. 30, 2017USD ($)shares</t>
  </si>
  <si>
    <t>Sep. 30, 2017USD ($)quartershares</t>
  </si>
  <si>
    <t>Sep. 30, 2016USD ($)shares</t>
  </si>
  <si>
    <t>Dec. 31, 2016USD ($)</t>
  </si>
  <si>
    <t>Oct. 27, 2016USD ($)</t>
  </si>
  <si>
    <t>Compliance with Regulatory Capital Requirements under Banking Regulations [Line Items]</t>
  </si>
  <si>
    <t>Stock Repurchase Program, Authorized Amount</t>
  </si>
  <si>
    <t>Stock Repurchase Program, Period in Force</t>
  </si>
  <si>
    <t>2 years</t>
  </si>
  <si>
    <t>Treasury stock, shares, acquired | shares</t>
  </si>
  <si>
    <t>Treasury Stock, Value, Acquired, Cost Method</t>
  </si>
  <si>
    <t>Preferred stock value issued include for regulatory tier one capital calculations</t>
  </si>
  <si>
    <t>Preferred stock dividend rate percentage</t>
  </si>
  <si>
    <t>5.375%</t>
  </si>
  <si>
    <t>Corporation's aggregate subordinated notes</t>
  </si>
  <si>
    <t>Maximum dividends available without prior regulatory approval</t>
  </si>
  <si>
    <t>Maximum number of quarterly periods by which the corporation has the right to defer interest payments on junior subordinated deferrable interest debentures | quarter</t>
  </si>
  <si>
    <t>Trust Preferred Securities Tier One Excluded Portion [Member]</t>
  </si>
  <si>
    <t>Trust preferred securities</t>
  </si>
  <si>
    <t>Floating Rate Subordinated Notes [Member]</t>
  </si>
  <si>
    <t>Treasury Stock [Member]</t>
  </si>
  <si>
    <t>Capital and Regulatory Matters - Actual and Required Capital Ratios (Detail) - USD ($) $ in Thousands</t>
  </si>
  <si>
    <t>Cullen/Frost [Member]</t>
  </si>
  <si>
    <t>Common Equity Tier 1 to Risk-Weighted Assets, Actual, Capital Amount</t>
  </si>
  <si>
    <t>Common Equity Tier 1 to Risk-Weighted Assets, Actual , Ratio</t>
  </si>
  <si>
    <t>12.38%</t>
  </si>
  <si>
    <t>12.52%</t>
  </si>
  <si>
    <t>Common Equity Tier 1 to Risk-Weighted Assets, Minimum Capital Required - Basel III Phase-In Schedule, Capital Amount</t>
  </si>
  <si>
    <t>Common Equity Tier 1 to Risk-Weighted Assets, Minimum Capital Required - Basel III Phase-In Schedule, Ratio</t>
  </si>
  <si>
    <t>5.125%</t>
  </si>
  <si>
    <t>Common Equity Tier 1 to Risk-Weighted Assets, Minimum Capital Required - Basel III Fully Phased-In, Capital Amount</t>
  </si>
  <si>
    <t>Common Equity Tier 1 to Risk-Weighted Assets, Minimum Capital Required - Basel III Fully Phased In, Ratio</t>
  </si>
  <si>
    <t>7.00%</t>
  </si>
  <si>
    <t>Common Equity Tier 1 to Risk-Weighted Assets, Required To Be Considered Well Capitalized, Capital Amount</t>
  </si>
  <si>
    <t>Common Equity Tier 1 to Risk-Weighted Assets, Required To Be Considered Well Capitalized, Ratio</t>
  </si>
  <si>
    <t>6.50%</t>
  </si>
  <si>
    <t>Tier 1 Capital to Risk-Weighted Assets, Actual, Capital Amount</t>
  </si>
  <si>
    <t>Tier 1 Capital to Risk-Weighted Assets, Actual, Ratio</t>
  </si>
  <si>
    <t>13.14%</t>
  </si>
  <si>
    <t>13.33%</t>
  </si>
  <si>
    <t>Tier 1 Capital to Risk-Weighted Assets, Minimum Capital Required - Basel III Phase-In Schedule, Capital Amount</t>
  </si>
  <si>
    <t>Tier 1 Capital to Risk-Weighted Assets, Minimum Capital Required - Basel III Phase-In Schedule, Ratio</t>
  </si>
  <si>
    <t>7.25%</t>
  </si>
  <si>
    <t>6.625%</t>
  </si>
  <si>
    <t>Tier 1 Capital to Risk-Weighted Assets, Minimum Capital Required - Basel III Fully Phased-In, Capital Amount</t>
  </si>
  <si>
    <t>Tier 1 Capital to Risk-Weighted Assets, Minimum Capital Required - Basel III Fully Phased-In, Ratio</t>
  </si>
  <si>
    <t>Tier 1 Capital to Risk-Weighted Assets, Required to be Considered Well Capitalized, Capital Amount</t>
  </si>
  <si>
    <t>Tier 1 Capital to Risk-Weighted Assets, Required to be Considered Well Capitalized, Ratio</t>
  </si>
  <si>
    <t>Total Capital to Risk-Weighted Assets, Actual, Capital Amount</t>
  </si>
  <si>
    <t>Total Capital to Risk-Weighted Assets, Actual, Ratio</t>
  </si>
  <si>
    <t>15.19%</t>
  </si>
  <si>
    <t>14.93%</t>
  </si>
  <si>
    <t>Total Capital to Risk-Weighted Assets, Minimum Capital Required - Basel III Phase-In Schedule, Capital Amount</t>
  </si>
  <si>
    <t>Total Capital to Risk-Weighted Assets, Minimum Capital Required - Basel III Phase - In Schedule, Ratio</t>
  </si>
  <si>
    <t>9.25%</t>
  </si>
  <si>
    <t>8.625%</t>
  </si>
  <si>
    <t>Total Capital to Risk-Weighted Assets, Minimum Capital Required - Basel III Fully Phased-In, Capital Amount</t>
  </si>
  <si>
    <t>Total Capital to Risk-Weighted Assets, Minimum Capital Required - Basel III Fully Phased-In, Ratio</t>
  </si>
  <si>
    <t>10.50%</t>
  </si>
  <si>
    <t>Total Capital to Risk-Weighted Assets, Required to be Considered Well Capitalized, Capital Amount</t>
  </si>
  <si>
    <t>Total Capital to Risk-Weighted Assets, Required to be Considered Well Capitalized, Ratio</t>
  </si>
  <si>
    <t>Leverage Ratio, Actual, Capital Amount</t>
  </si>
  <si>
    <t>Leverage Ratio, Actual, Ratio</t>
  </si>
  <si>
    <t>8.39%</t>
  </si>
  <si>
    <t>8.14%</t>
  </si>
  <si>
    <t>Leverage Ratio, Minimum Capital Required - Basel III Phase-In Schedule, Capital Amount</t>
  </si>
  <si>
    <t>Leverage Ratio, Minimum Capital Required - Basel III Phase-In Schedule, Ratio</t>
  </si>
  <si>
    <t>4.00%</t>
  </si>
  <si>
    <t>Leverage Ratio, Minimum Capital Required - Basel III Fully Phased-In, Capital Amount</t>
  </si>
  <si>
    <t>Leverage Ratio, Minimum Capital Required - Basel III Fully Phased-In, Ratio</t>
  </si>
  <si>
    <t>Leverage Ratio, Required to be Considered Well Capitalized, Capital Amount</t>
  </si>
  <si>
    <t>Leverage Ratio, Required to be Considered Well Capitalized, Ratio</t>
  </si>
  <si>
    <t>5.00%</t>
  </si>
  <si>
    <t>Frost Bank [Member]</t>
  </si>
  <si>
    <t>13.02%</t>
  </si>
  <si>
    <t>12.88%</t>
  </si>
  <si>
    <t>13.84%</t>
  </si>
  <si>
    <t>13.74%</t>
  </si>
  <si>
    <t>8.29%</t>
  </si>
  <si>
    <t>7.85%</t>
  </si>
  <si>
    <t>Derivative Financial Instruments - Additional Information (Detail) $ in Thousands</t>
  </si>
  <si>
    <t>Sep. 30, 2017USD ($)</t>
  </si>
  <si>
    <t>Derivative [Line Items]</t>
  </si>
  <si>
    <t>Weighted-average strike rate for outstanding interest rate caps</t>
  </si>
  <si>
    <t>3.07%</t>
  </si>
  <si>
    <t>Approximate credit exposure related to swaps with bank customers</t>
  </si>
  <si>
    <t>Aggregate fair value of securities posted as collateral for derivative contracts</t>
  </si>
  <si>
    <t>Cash collateral for borrowed securities deposited with other financial institutions</t>
  </si>
  <si>
    <t>Interest rate swaps with upstream financial institution counterparties [Member]</t>
  </si>
  <si>
    <t>Not Designated as Hedging Instrument [Member] | Financial Institution Counterparties Loan Lease Interest Rate Swaps Liabilities [Member]</t>
  </si>
  <si>
    <t>Estimated fair value of derivative contracts cleared through Chicago Mercantile Exchange</t>
  </si>
  <si>
    <t>Derivative Financial Instruments - Schedule of Notional Amounts and Estimated Fair Values of Interest Rate Derivative Contracts Outstanding (Detail) - USD ($) $ in Thousands</t>
  </si>
  <si>
    <t>Designated as Hedging Instrument [Member] | Financial institution counterparties Loan/lease interest rate swaps assets [Member]</t>
  </si>
  <si>
    <t>Derivatives, Fair Value [Line Items]</t>
  </si>
  <si>
    <t>Notional Amount</t>
  </si>
  <si>
    <t>Estimated Fair Value</t>
  </si>
  <si>
    <t>Designated as Hedging Instrument [Member] | Financial institution counterparties Loan/lease interest rate swaps liabilities [Member]</t>
  </si>
  <si>
    <t>Non Designated as Hedging Instrument [Member] | Financial institution counterparties Loan/lease interest rate swaps assets [Member]</t>
  </si>
  <si>
    <t>Non Designated as Hedging Instrument [Member] | Financial institution counterparties Loan/lease interest rate swaps liabilities [Member]</t>
  </si>
  <si>
    <t>Non Designated as Hedging Instrument [Member] | Financial institution counterparties Loan/lease interest-rate caps assets [Member]</t>
  </si>
  <si>
    <t>Non Designated as Hedging Instrument [Member] | Customer counterparties Loan/lease interest rate swaps assets [Member]</t>
  </si>
  <si>
    <t>Non Designated as Hedging Instrument [Member] | Customer counterparties Loan/lease interest rate swaps liabilities [Member]</t>
  </si>
  <si>
    <t>Non Designated as Hedging Instrument [Member] | Customer counterparties Loan/lease interest rate caps liabilities [Member]</t>
  </si>
  <si>
    <t>Derivative Financial Instruments - Schedule of Weighted-Average Rates Paid and Received for Interest Rate Swaps Outstanding (Detail)</t>
  </si>
  <si>
    <t>Weighted Average Interest Rate Paid [Member]</t>
  </si>
  <si>
    <t>Weighted Average Discount Rate [Line Items]</t>
  </si>
  <si>
    <t>Fair value hedge loan/lease interest rate swaps</t>
  </si>
  <si>
    <t>2.32%</t>
  </si>
  <si>
    <t>Weighted-Average Interest Rate Received [Member]</t>
  </si>
  <si>
    <t>1.23%</t>
  </si>
  <si>
    <t>Financial Institution Counterparties [Member] | Weighted Average Interest Rate Paid [Member]</t>
  </si>
  <si>
    <t>Non-hedging interest rate swaps – financial institution counterparties</t>
  </si>
  <si>
    <t>3.96%</t>
  </si>
  <si>
    <t>Financial Institution Counterparties [Member] | Weighted-Average Interest Rate Received [Member]</t>
  </si>
  <si>
    <t>2.84%</t>
  </si>
  <si>
    <t>Customer Counterparties [Member] | Weighted Average Interest Rate Paid [Member]</t>
  </si>
  <si>
    <t>Non-hedging interest rate swaps – customer counterparties</t>
  </si>
  <si>
    <t>Customer Counterparties [Member] | Weighted-Average Interest Rate Received [Member]</t>
  </si>
  <si>
    <t>Derivative Financial Instruments - Schedule of Notional Amounts and Estimated Fair Values of Commodity Derivative Positions (Detail) bbl in Thousands, MMBTU in Thousands, $ in Thousands</t>
  </si>
  <si>
    <t>Sep. 30, 2017USD ($)MMBTUbbl</t>
  </si>
  <si>
    <t>Dec. 31, 2016USD ($)MMBTUbbl</t>
  </si>
  <si>
    <t>Financial Institution Counterparties [Member] | Oil Commodity Derivative [Member]</t>
  </si>
  <si>
    <t>Derivative Instruments [Line Items]</t>
  </si>
  <si>
    <t>Oil/Natural Gas Derivative Assets, Notional Amount | bbl</t>
  </si>
  <si>
    <t>Oil/Natural Gas Derivative Liabilities, Notional Amount | bbl</t>
  </si>
  <si>
    <t>Oil/Natural Gas Derivative Assets, Estimated Fair Value</t>
  </si>
  <si>
    <t>Oil/Natural Gas Derivative Liabilities, Estimated Fair Value</t>
  </si>
  <si>
    <t>Financial Institution Counterparties [Member] | Natural Gas Commodity Derivative [Member]</t>
  </si>
  <si>
    <t>Oil/Natural Gas Derivative Assets, Notional Amount | MMBTU</t>
  </si>
  <si>
    <t>Oil/Natural Gas Derivative Liabilities, Notional Amount | MMBTU</t>
  </si>
  <si>
    <t>Customer Counterparties [Member] | Oil Commodity Derivative [Member]</t>
  </si>
  <si>
    <t>Customer Counterparties [Member] | Natural Gas Commodity Derivative [Member]</t>
  </si>
  <si>
    <t>Derivative Financial Instruments - Notional Amount and Fair Value of Foreign Currency Forward Contract (Detail) € in Thousands, £ in Thousands, CAD in Thousands, AUD in Thousands, $ in Thousands</t>
  </si>
  <si>
    <t>Sep. 30, 2017CAD</t>
  </si>
  <si>
    <t>Sep. 30, 2017AUD</t>
  </si>
  <si>
    <t>Sep. 30, 2017EUR (€)</t>
  </si>
  <si>
    <t>Sep. 30, 2017GBP (£)</t>
  </si>
  <si>
    <t>Dec. 31, 2016CAD</t>
  </si>
  <si>
    <t>Dec. 31, 2016AUD</t>
  </si>
  <si>
    <t>Dec. 31, 2016EUR (€)</t>
  </si>
  <si>
    <t>Dec. 31, 2016GBP (£)</t>
  </si>
  <si>
    <t>Financial Institution Counterparties [Member] | Other Assets [Member] | Non Designated as Hedging Instrument [Member]</t>
  </si>
  <si>
    <t>Derivative Counter Party [Line Items]</t>
  </si>
  <si>
    <t>Forward Contracts – Assets Notional Amount</t>
  </si>
  <si>
    <t>Financial Institution Counterparties [Member] | Other Liabilities [Member] | Non Designated as Hedging Instrument [Member]</t>
  </si>
  <si>
    <t>Forward Contracts – Liability Notional Amount</t>
  </si>
  <si>
    <t>Customer Counterparties [Member] | Other Assets [Member] | Non Designated as Hedging Instrument [Member]</t>
  </si>
  <si>
    <t>Foreign Exchange Forward [Member] | Financial Institution Counterparties [Member]</t>
  </si>
  <si>
    <t>Forward Contracts – Assets Estimated Fair Value</t>
  </si>
  <si>
    <t>Forward Contracts – Liability Estimated Fair Value</t>
  </si>
  <si>
    <t>Foreign Exchange Forward [Member] | Customer Counterparties [Member]</t>
  </si>
  <si>
    <t>GBP Foreign Exchange Forward [Member] | Financial Institution Counterparties [Member]</t>
  </si>
  <si>
    <t>GBP Foreign Exchange Forward [Member] | Customer Counterparties [Member]</t>
  </si>
  <si>
    <t>AUD Foreign Exchange Forward [Member] | Financial Institution Counterparties [Member]</t>
  </si>
  <si>
    <t>Eurodollar Future [Member] | Financial Institution Counterparties [Member]</t>
  </si>
  <si>
    <t>Eurodollar Future [Member] | Customer Counterparties [Member]</t>
  </si>
  <si>
    <t>Derivative Financial Instruments - Schedule of Amounts Related to Interest Rate Derivatives Designated as Hedges of Fair Value (Detail) - Designated as Hedging Instrument [Member] - Commercial Loan/Lease Interest Rate Swaps [Member] - USD ($) $ in Thousands</t>
  </si>
  <si>
    <t>Interest Income on Loans [Member]</t>
  </si>
  <si>
    <t>Derivative Instruments, Gain (Loss) [Line Items]</t>
  </si>
  <si>
    <t>Amount of gain (loss) included in income</t>
  </si>
  <si>
    <t>Other Non-Interest Expense [Member]</t>
  </si>
  <si>
    <t>Derivative Financial Instruments - Schedule of Amounts Related to Non-Hedging Interest Rate and Commodity Derivatives (Detail) - Non Designated as Hedging Instrument [Member] - USD ($) $ in Thousands</t>
  </si>
  <si>
    <t>Interest Rate Contract [Member] | Other Non-Interest Income [Member]</t>
  </si>
  <si>
    <t>Other Non Interest Income Non Hedging Interest Rate Derivatives [Line Items]</t>
  </si>
  <si>
    <t>Amount of gain (loss) included in income (expense)</t>
  </si>
  <si>
    <t>Interest Rate Contract [Member] | Other Non-Interest Expense [Member]</t>
  </si>
  <si>
    <t>Commodity Contract [Member] | Other Non-Interest Income [Member]</t>
  </si>
  <si>
    <t>Foreign Currency Derivative Contracts [Member] | Other Non-Interest Income [Member]</t>
  </si>
  <si>
    <t>Balance Sheet Offsetting - Financial Instruments Eligible for Offset Consolidated Balance Sheet (Detail) - USD ($) $ in Thousands</t>
  </si>
  <si>
    <t>Gross Amount Recognized, Derivatives, Financial Assets</t>
  </si>
  <si>
    <t>Gross Amount Offset, Derivatives, Financial assets</t>
  </si>
  <si>
    <t>Net Amount Recognized, Derivatives, Financial assets</t>
  </si>
  <si>
    <t>Gross Amount Recognized, Resell agreements, Financial assets</t>
  </si>
  <si>
    <t>Gross Amount Offset, Resell agreements, Financial assets</t>
  </si>
  <si>
    <t>Net Amount Recognized, Resell agreements, Financial assets</t>
  </si>
  <si>
    <t>Gross Amount Recognized, Financial assets</t>
  </si>
  <si>
    <t>Gross Amount Offset, Financial assets</t>
  </si>
  <si>
    <t>Net Amount Recognized, Financial assets</t>
  </si>
  <si>
    <t>Gross Amount Recognized, Derivatives, Financial Liabilities</t>
  </si>
  <si>
    <t>Gross Amount Offset, Derivatives, Financial liabilities</t>
  </si>
  <si>
    <t>Net Amount Recognized, Derivatives, Financial liabilities</t>
  </si>
  <si>
    <t>Gross Amount Recognized, Repurchase agreements, Financial liabilities</t>
  </si>
  <si>
    <t>Gross Amount Offset, Repurchase agreements, Financial liabilities</t>
  </si>
  <si>
    <t>Net Amount Recognized, Repurchase agreements, Financial liabilities</t>
  </si>
  <si>
    <t>Gross Amount Recognized, Financial liabilities</t>
  </si>
  <si>
    <t>Gross Amount Offset, Financial liabilities</t>
  </si>
  <si>
    <t>Net Amount Recognized, Financial Liabilities</t>
  </si>
  <si>
    <t>Loan/lease interest rate swaps and caps [Member]</t>
  </si>
  <si>
    <t>Commodity swaps and options [Member]</t>
  </si>
  <si>
    <t>Foreign currency forward contracts [Member]</t>
  </si>
  <si>
    <t>Loan/lease interest rate swaps [Member]</t>
  </si>
  <si>
    <t>Balance Sheet Offsetting - Financial Instruments Derivative Assets Liabilities and Resell Agreements Net of Amount Not Offset (Detail) - USD ($) $ in Thousands</t>
  </si>
  <si>
    <t>Net Amount Recognized, Derivatives, Financial Assets</t>
  </si>
  <si>
    <t>Gross Amounts Not Offset, Financial Instruments, Total Derivatives, Financial Assets</t>
  </si>
  <si>
    <t>Gross Amount Not Offset Collateral, Derivatives, Financial Assets</t>
  </si>
  <si>
    <t>Net Amount, Derivatives, Financial Assets</t>
  </si>
  <si>
    <t>Net Amount Recognized, Resell agreements, Financial Assets</t>
  </si>
  <si>
    <t>Gross Amounts Not Offset Financial Instruments, Resell Agreements</t>
  </si>
  <si>
    <t>Gross Amounts Not Offset Collateral, Resell Agreements, Financial Assets</t>
  </si>
  <si>
    <t>Net Amount, Financial Assets, Resell Agreements</t>
  </si>
  <si>
    <t>Net Amount Recognized, Total Financial Assets</t>
  </si>
  <si>
    <t>Gross Amounts Not Offset Collateral, Financial Assets</t>
  </si>
  <si>
    <t>Net Amount, Financial Assets</t>
  </si>
  <si>
    <t>Net Amount Recognized, Derivatives, Financial Liabilities</t>
  </si>
  <si>
    <t>Gross Amounts Not Offset Financial Instruments, Total Derivatives, Financial Liabilities</t>
  </si>
  <si>
    <t>Gross Amounts Not Offset Collateral, Derivatives, Financial Liabilities</t>
  </si>
  <si>
    <t>Net Amount, Derivatives, Financial Liabilities</t>
  </si>
  <si>
    <t>Net Amount Recognized, Repurchase Agreements, Financial Liabilities</t>
  </si>
  <si>
    <t>Gross Amounts Not Offset Financial Instruments, Repurchase Agreements, Financial Liabilities</t>
  </si>
  <si>
    <t>Gross Amounts Not Offset Collateral, Repurchase Agreements, Financial Liabilities</t>
  </si>
  <si>
    <t>Net Amount, Repurchase Agreements, Financial Liabilities</t>
  </si>
  <si>
    <t>Gross Amounts Not Offset Collateral, Financial Liabilities</t>
  </si>
  <si>
    <t>Net Amount, Financial Liabilities</t>
  </si>
  <si>
    <t>Counterparty A [Member]</t>
  </si>
  <si>
    <t>Counterparty B [Member]</t>
  </si>
  <si>
    <t>Counterparty C [Member]</t>
  </si>
  <si>
    <t>Counterparty D [Member]</t>
  </si>
  <si>
    <t>Other Counterparties [Member]</t>
  </si>
  <si>
    <t>Balance Sheet Offsetting Balance Sheet Offsetting - Remaining Contractual Maturity of the Securities Sold Under Agreement to Repurchase (Details) - USD ($) $ in Thousands</t>
  </si>
  <si>
    <t>Remaining Contractual Maturity of the Securities Sold Under Agreement to Repurchase [Line Items]</t>
  </si>
  <si>
    <t>Remaining contractual maturity of the agreements overnight and continuous</t>
  </si>
  <si>
    <t>Remaining contractual maturity of the agreements up to 30 Days</t>
  </si>
  <si>
    <t>Remaining contractual maturity of the agreements 30 to 90 Days</t>
  </si>
  <si>
    <t>Remaining contractual maturity of the agreements greater than 90 Days</t>
  </si>
  <si>
    <t>Remaining contractual maturity of the agreements total</t>
  </si>
  <si>
    <t>Securities Sold under Agreements to Repurchase, Gross</t>
  </si>
  <si>
    <t>Securities Sold under Agreements to Repurchase, Collateral, Right to Reclaim Securities</t>
  </si>
  <si>
    <t>Stock-Based Compensation Stock-Based Compensation - Narrative (Details) - shares</t>
  </si>
  <si>
    <t>Share-based Compensation Arrangement by Share-based Payment Award [Line Items]</t>
  </si>
  <si>
    <t>Share-based Compensation Arrangement by Share-based Payment Award, Number of Shares Available for Grant</t>
  </si>
  <si>
    <t>Performance Shares [Member]</t>
  </si>
  <si>
    <t>Share-based Compensation Arrangement by Share-based Payment Award, Options, Grants in Period, Gross</t>
  </si>
  <si>
    <t>Stock-Based Compensation - Summary of Activity in Corporation's Active Stock Plans (Detail) - $ / shares</t>
  </si>
  <si>
    <t>Stock options exercised, Number of Shares</t>
  </si>
  <si>
    <t>Director deferred stock units outstanding [Member]</t>
  </si>
  <si>
    <t>Beginning Balance, Number of Shares</t>
  </si>
  <si>
    <t>Granted, Number of Units</t>
  </si>
  <si>
    <t>Stock Awards Vested and Expected to Vest, Exercisable, Number</t>
  </si>
  <si>
    <t>Ending Balance, Number of Shares</t>
  </si>
  <si>
    <t>Beginning Balance, Director Deferred, Weighted-Average Grant-Date Fair Value</t>
  </si>
  <si>
    <t>Granted, Directors Deferred, Weighted-Average Grant-Date Fair Value</t>
  </si>
  <si>
    <t>Ending Balance, Director Deferred, Weighted-Average Grant-Date Fair Value</t>
  </si>
  <si>
    <t>Stock Award Vested, Weighted Average Grant Date Fair Value</t>
  </si>
  <si>
    <t>Non-Vested Stock Awards/Stock Units Outstanding [Member]</t>
  </si>
  <si>
    <t>Forfeited/expired, Number of Shares</t>
  </si>
  <si>
    <t>Beginning Balance, Weighted-Average Grant-Date Fair Value</t>
  </si>
  <si>
    <t>Ending Balance, Weighted-Average Grant-Date Fair Value</t>
  </si>
  <si>
    <t>Forfeited/expired, Weighted-Average Exercise Price</t>
  </si>
  <si>
    <t>Stock Options Outstanding [Member]</t>
  </si>
  <si>
    <t>Beginning Balance, Weighted-Average Exercise Price</t>
  </si>
  <si>
    <t>Stock options exercised, Weighted-Average Exercise Price</t>
  </si>
  <si>
    <t>Ending Balance, Weighted-Average Exercise Price</t>
  </si>
  <si>
    <t>Maximum [Member] | Performance Shares [Member]</t>
  </si>
  <si>
    <t>Stock-Based Compensation - Shares Issued in Connection with Stock Compensation Awards (Detail) - USD ($) $ in Thousands</t>
  </si>
  <si>
    <t>New shares issued from available authorized shares</t>
  </si>
  <si>
    <t>Issued from available treasury stock</t>
  </si>
  <si>
    <t>Total</t>
  </si>
  <si>
    <t>Stock-Based Compensation - Stock-Based Compensation Expense (Detail) - USD ($) $ in Thousands</t>
  </si>
  <si>
    <t>Stock options</t>
  </si>
  <si>
    <t>Non-vested stock awards/stock units</t>
  </si>
  <si>
    <t>Director deferred stock units</t>
  </si>
  <si>
    <t>Performance stock units</t>
  </si>
  <si>
    <t>Income tax benefit</t>
  </si>
  <si>
    <t>Stock-Based Compensation - Unrecognized Stock-Based Compensation Expense (Detail) $ in Thousands</t>
  </si>
  <si>
    <t>Earnings Per Common Share - Basic and Diluted Earnings Per Common Share (Detail) - USD ($) $ in Thousands</t>
  </si>
  <si>
    <t>Less: Preferred stock dividends</t>
  </si>
  <si>
    <t>Less: Earnings allocated to participating securities</t>
  </si>
  <si>
    <t>Distributed earnings allocated to common stock</t>
  </si>
  <si>
    <t>Undistributed earnings allocated to common stock</t>
  </si>
  <si>
    <t>Net earnings allocated to common stock</t>
  </si>
  <si>
    <t>Weighted-average shares outstanding for basic earnings per common share</t>
  </si>
  <si>
    <t>Dilutive effect of stock compensation</t>
  </si>
  <si>
    <t>Weighted-average shares outstanding for diluted earnings per common share</t>
  </si>
  <si>
    <t>Defined Benefit Plans - Net Periodic Cost (Benefit) (Detail) - USD ($) $ in Thousands</t>
  </si>
  <si>
    <t>Expected return on plan assets, net of expenses</t>
  </si>
  <si>
    <t>Interest cost on projected benefit obligation</t>
  </si>
  <si>
    <t>Net amortization and deferral</t>
  </si>
  <si>
    <t>SERP settlement costs</t>
  </si>
  <si>
    <t>Net periodic expense (benefit)</t>
  </si>
  <si>
    <t>Defined Benefit Plans Additional Information (Details)</t>
  </si>
  <si>
    <t>Defined Benefit Plan, Expected Contributions in Current Fiscal Year</t>
  </si>
  <si>
    <t>Income Taxes - Additional Information (Detail) - USD ($) $ in Thousands</t>
  </si>
  <si>
    <t>6 Months Ended</t>
  </si>
  <si>
    <t>48 Months Ended</t>
  </si>
  <si>
    <t>Income Tax [Abstract]</t>
  </si>
  <si>
    <t>Deferred Tax Assets, Net</t>
  </si>
  <si>
    <t>Valuation allowance</t>
  </si>
  <si>
    <t>U.S. federal statutory income tax rate, percent</t>
  </si>
  <si>
    <t>35.00%</t>
  </si>
  <si>
    <t>Unrecognized tax benefits</t>
  </si>
  <si>
    <t>Error Corrections and Prior Period Adjustments Restatement [Line Items]</t>
  </si>
  <si>
    <t>Current income tax benefit</t>
  </si>
  <si>
    <t>Error Correction [Member]</t>
  </si>
  <si>
    <t>Income Taxes - Income Tax Expense (Detail) - USD ($) $ in Thousands</t>
  </si>
  <si>
    <t>Current income tax expense</t>
  </si>
  <si>
    <t>Deferred income tax expense (benefit)</t>
  </si>
  <si>
    <t>Income tax expense, as reported</t>
  </si>
  <si>
    <t>Effective tax rate</t>
  </si>
  <si>
    <t>9.60%</t>
  </si>
  <si>
    <t>11.90%</t>
  </si>
  <si>
    <t>11.80%</t>
  </si>
  <si>
    <t>11.50%</t>
  </si>
  <si>
    <t>Other Comprehensive Income (Loss) - Component of Other Comprehensive Income (Loss) (Detail) - USD ($) $ in Thousands</t>
  </si>
  <si>
    <t>Securities available for sale and transferred securities, Change in net unrealized gain/loss during the period, Before Tax Amount</t>
  </si>
  <si>
    <t>Securities available for sale and transferred securities, Change in net unrealized gain on securities transferred to held to maturity, Before Tax Amount</t>
  </si>
  <si>
    <t>Securities available for sale and transferred securities, Reclassification adjustment for net (gains) losses included in net income, Before Tax Amount</t>
  </si>
  <si>
    <t>Change in the net actuarial gain/loss,Before Tax Amount</t>
  </si>
  <si>
    <t>Reclassification adjustment for net amortization of actuarial gain/loss included in net income, before tax amount</t>
  </si>
  <si>
    <t>Total other comprehensive income (loss), before tax</t>
  </si>
  <si>
    <t>Securities available for sale and transferred securities, Change in net unrealized gain/loss during the period, Tax Expense (Benefit)</t>
  </si>
  <si>
    <t>Securities available for sale and transferred securities, Change in net unrealized gain on securities transferred to held to maturity, Tax Expense (Benefit)</t>
  </si>
  <si>
    <t>Securities available for sale and transferred securities, Reclassification adjustment for net (gains) losses included in net income, Tax Expense (Benefit)</t>
  </si>
  <si>
    <t>Total securities available for sale and transferred securities, Tax Expense (Benefit)</t>
  </si>
  <si>
    <t>Change in the net actuarial gain/loss,Tax Expense (Benefit)</t>
  </si>
  <si>
    <t>Reclassification adjustment for net amortization of actuarial gain/loss included in net income, Tax Expense (Benefit)</t>
  </si>
  <si>
    <t>Total defined-benefit post-retirement benefit plans, Tax Expense (Benefit)</t>
  </si>
  <si>
    <t>Total other comprehensive income (loss), Tax Expense (Benefit)</t>
  </si>
  <si>
    <t>Securities available for sale and transferred securities, Change in net unrealized gain/loss during the period, Net of Tax</t>
  </si>
  <si>
    <t>Securities available for sale and transferred securities, Change in net unrealized gain on securities transferred to held to maturity, Net of Tax</t>
  </si>
  <si>
    <t>Securities available for sale and transferred securities, Reclassification adjustment for net (gains) losses included in net income, Net of Tax</t>
  </si>
  <si>
    <t>Total securities available for sale and transferred securities, Net of Tax</t>
  </si>
  <si>
    <t>Change in the net actuarial gain/loss, Net of Tax</t>
  </si>
  <si>
    <t>Reclassification adjustment for net amortization of actuarial gain/lloss included in net income, Net of Tax</t>
  </si>
  <si>
    <t>Total defined-benefit post-retirement benefit plans, Net of Tax Amount</t>
  </si>
  <si>
    <t>Other Comprehensive Income - Schedule of Accumulated Other Comprehensive Income, Net of Tax (Detail) - USD ($) $ in Thousands</t>
  </si>
  <si>
    <t>Accumulated Other Comprehensive Income (Loss) [Roll Forward]</t>
  </si>
  <si>
    <t>Beginning Balance</t>
  </si>
  <si>
    <t>Other comprehensive income (loss) before reclassifications</t>
  </si>
  <si>
    <t>Amounts reclassified from accumulated other comprehensive income (loss)</t>
  </si>
  <si>
    <t>Ending Balance</t>
  </si>
  <si>
    <t>Securities Available For Sale [Member]</t>
  </si>
  <si>
    <t>Defined Benefit Plans [Member]</t>
  </si>
  <si>
    <t>Operating Segments - Additional Information (Detail)</t>
  </si>
  <si>
    <t>Sep. 30, 2017Segment</t>
  </si>
  <si>
    <t>Number of primary operating segments</t>
  </si>
  <si>
    <t>Operating Segments - Summary of Operating Results by Segment (Detail) - USD ($) $ in Thousands</t>
  </si>
  <si>
    <t>Segment Reporting Information [Line Items]</t>
  </si>
  <si>
    <t>Revenues from (expenses to) external customers</t>
  </si>
  <si>
    <t>Operating Segments [Member] | Banking [Member]</t>
  </si>
  <si>
    <t>Operating Segments [Member] | Frost Wealth Advisors [Member]</t>
  </si>
  <si>
    <t>Operating Segments [Member] | Non-Banks [Member]</t>
  </si>
  <si>
    <t>Fair Value Measurements - Financial Assets and Financial Liabilities Measured at Fair Value on Recurring Basis (Detail) - USD ($) $ in Thousands</t>
  </si>
  <si>
    <t>Fair Value, Assets and Liabilities Measured on Recurring and Nonrecurring Basis [Line Items]</t>
  </si>
  <si>
    <t>Securities available for sale, estimated fair value</t>
  </si>
  <si>
    <t>Derivative assets</t>
  </si>
  <si>
    <t>Derivative liabilities</t>
  </si>
  <si>
    <t>Interest rate swaps, caps and floors [Member]</t>
  </si>
  <si>
    <t>Foreign Exchange Forward [Member]</t>
  </si>
  <si>
    <t>Level 1 [Member] | Foreign Exchange Forward [Member]</t>
  </si>
  <si>
    <t>Level 1 [Member] | U.S. Treasury [Member]</t>
  </si>
  <si>
    <t>Level 2 [Member] | Interest rate swaps, caps and floors [Member]</t>
  </si>
  <si>
    <t>Level 2 [Member] | Commodity swaps and options [Member]</t>
  </si>
  <si>
    <t>Level 2 [Member] | Residential mortgage-backed securities [Member]</t>
  </si>
  <si>
    <t>Level 2 [Member] | States and political subdivisions [Member]</t>
  </si>
  <si>
    <t>Level 2 [Member] | Other [Member]</t>
  </si>
  <si>
    <t>Fair Value Measurements - Impaired Loans Remeasured and Reported at Fair Value of Underlying Collateral (Detail) - USD ($) $ in Thousands</t>
  </si>
  <si>
    <t>Carrying value of impaired loans before allocations</t>
  </si>
  <si>
    <t>Specific valuation allowance allocations</t>
  </si>
  <si>
    <t>Level 2 [Member]</t>
  </si>
  <si>
    <t>Loans receivable, fair value disclosure</t>
  </si>
  <si>
    <t>Level 3 [Member]</t>
  </si>
  <si>
    <t>Fair Value Measurements - Foreclosed Assets Remeasured and Reported at Fair Value (Detail) - USD ($) $ in Thousands</t>
  </si>
  <si>
    <t>Foreclosed Assets Remeasured at Initial Recognition Carrying Value Of Foreclosed Assets Prior To Remeasurement</t>
  </si>
  <si>
    <t>Foreclosed Assets Remeasured at Initial Recognition Charge-offs recognized in the allowance for loan losses</t>
  </si>
  <si>
    <t>Fair Value of Foreclosed Assets Remeasured at Initial Recognition</t>
  </si>
  <si>
    <t>Foreclosed Assets Remeasured Subsequent to initial Recognition Carrying value of foreclosed assets prior to remeasurement</t>
  </si>
  <si>
    <t>Foreclosed Assets Remeasured Subsequent to Initial Recognition Write-downs included in other non-interest expense</t>
  </si>
  <si>
    <t>Fair Value of Foreclosed Assets remeasured subsequent to initial recognition</t>
  </si>
  <si>
    <t>Fair Value Measurements - Estimated Fair Values of Financial Instruments (Detail) - USD ($) $ in Thousands</t>
  </si>
  <si>
    <t>Fair Value, Balance Sheet Grouping, Financial Statement Captions [Line Items]</t>
  </si>
  <si>
    <t>Cash and cash equivalents</t>
  </si>
  <si>
    <t>Securities held to maturity</t>
  </si>
  <si>
    <t>Loans, net</t>
  </si>
  <si>
    <t>Carrying Amount [Member] | Level 2 [Member]</t>
  </si>
  <si>
    <t>Accrued interest receivable</t>
  </si>
  <si>
    <t>Accrued interest payable</t>
  </si>
  <si>
    <t>Carrying Amount [Member] | Level 3 [Member]</t>
  </si>
  <si>
    <t>Estimated Fair Value [Member] | Level 2 [Member]</t>
  </si>
  <si>
    <t>Estimated Fair Value [Member] | Level 3 [Member]</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CAD &quot;#,##0_);_(&quot;CAD &quot;(#,##0)" numFmtId="168"/>
    <numFmt formatCode="_(&quot;AUD &quot;#,##0_);_(&quot;AUD &quot;(#,##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9263</v>
      </c>
    </row>
    <row r="12" spans="1:3">
      <c r="A12" s="4" t="s">
        <v>19</v>
      </c>
      <c r="B12" s="4" t="s">
        <v>20</v>
      </c>
    </row>
    <row r="13" spans="1:3">
      <c r="A13" s="4" t="s">
        <v>21</v>
      </c>
      <c r="B13" s="4" t="s">
        <v>22</v>
      </c>
    </row>
    <row r="14" spans="1:3">
      <c r="A14" s="4" t="s">
        <v>23</v>
      </c>
      <c r="C14" s="5" t="n">
        <v>63164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5</v>
      </c>
      <c r="B1" s="2" t="s">
        <v>71</v>
      </c>
      <c r="D1" s="2" t="s">
        <v>1</v>
      </c>
    </row>
    <row r="2" spans="1:5">
      <c r="B2" s="2" t="s">
        <v>2</v>
      </c>
      <c r="C2" s="2" t="s">
        <v>72</v>
      </c>
      <c r="D2" s="2" t="s">
        <v>2</v>
      </c>
      <c r="E2" s="2" t="s">
        <v>72</v>
      </c>
    </row>
    <row r="3" spans="1:5">
      <c r="A3" s="3" t="s">
        <v>1066</v>
      </c>
    </row>
    <row r="4" spans="1:5">
      <c r="A4" s="4" t="s">
        <v>1067</v>
      </c>
      <c r="B4" s="7" t="n">
        <v>300826</v>
      </c>
      <c r="C4" s="7" t="n">
        <v>276621</v>
      </c>
      <c r="D4" s="7" t="n">
        <v>888903</v>
      </c>
      <c r="E4" s="7" t="n">
        <v>831007</v>
      </c>
    </row>
    <row r="5" spans="1:5">
      <c r="A5" s="4" t="s">
        <v>106</v>
      </c>
      <c r="B5" s="5" t="n">
        <v>93131</v>
      </c>
      <c r="C5" s="5" t="n">
        <v>80219</v>
      </c>
      <c r="D5" s="5" t="n">
        <v>263625</v>
      </c>
      <c r="E5" s="5" t="n">
        <v>220542</v>
      </c>
    </row>
    <row r="6" spans="1:5">
      <c r="A6" s="4" t="s">
        <v>1068</v>
      </c>
    </row>
    <row r="7" spans="1:5">
      <c r="A7" s="3" t="s">
        <v>1066</v>
      </c>
    </row>
    <row r="8" spans="1:5">
      <c r="A8" s="4" t="s">
        <v>1067</v>
      </c>
      <c r="B8" s="5" t="n">
        <v>266582</v>
      </c>
      <c r="C8" s="5" t="n">
        <v>244343</v>
      </c>
      <c r="D8" s="5" t="n">
        <v>786743</v>
      </c>
      <c r="E8" s="5" t="n">
        <v>737060</v>
      </c>
    </row>
    <row r="9" spans="1:5">
      <c r="A9" s="4" t="s">
        <v>106</v>
      </c>
      <c r="B9" s="5" t="n">
        <v>88368</v>
      </c>
      <c r="C9" s="5" t="n">
        <v>76347</v>
      </c>
      <c r="D9" s="5" t="n">
        <v>250766</v>
      </c>
      <c r="E9" s="5" t="n">
        <v>210454</v>
      </c>
    </row>
    <row r="10" spans="1:5">
      <c r="A10" s="4" t="s">
        <v>1069</v>
      </c>
    </row>
    <row r="11" spans="1:5">
      <c r="A11" s="3" t="s">
        <v>1066</v>
      </c>
    </row>
    <row r="12" spans="1:5">
      <c r="A12" s="4" t="s">
        <v>1067</v>
      </c>
      <c r="B12" s="5" t="n">
        <v>36529</v>
      </c>
      <c r="C12" s="5" t="n">
        <v>33536</v>
      </c>
      <c r="D12" s="5" t="n">
        <v>107829</v>
      </c>
      <c r="E12" s="5" t="n">
        <v>97484</v>
      </c>
    </row>
    <row r="13" spans="1:5">
      <c r="A13" s="4" t="s">
        <v>106</v>
      </c>
      <c r="B13" s="5" t="n">
        <v>6417</v>
      </c>
      <c r="C13" s="5" t="n">
        <v>4797</v>
      </c>
      <c r="D13" s="5" t="n">
        <v>17990</v>
      </c>
      <c r="E13" s="5" t="n">
        <v>13809</v>
      </c>
    </row>
    <row r="14" spans="1:5">
      <c r="A14" s="4" t="s">
        <v>1070</v>
      </c>
    </row>
    <row r="15" spans="1:5">
      <c r="A15" s="3" t="s">
        <v>1066</v>
      </c>
    </row>
    <row r="16" spans="1:5">
      <c r="A16" s="4" t="s">
        <v>1067</v>
      </c>
      <c r="B16" s="5" t="n">
        <v>-2285</v>
      </c>
      <c r="C16" s="5" t="n">
        <v>-1258</v>
      </c>
      <c r="D16" s="5" t="n">
        <v>-5669</v>
      </c>
      <c r="E16" s="5" t="n">
        <v>-3537</v>
      </c>
    </row>
    <row r="17" spans="1:5">
      <c r="A17" s="4" t="s">
        <v>106</v>
      </c>
      <c r="B17" s="7" t="n">
        <v>-1654</v>
      </c>
      <c r="C17" s="7" t="n">
        <v>-925</v>
      </c>
      <c r="D17" s="7" t="n">
        <v>-5131</v>
      </c>
      <c r="E17" s="7" t="n">
        <v>-372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25</v>
      </c>
    </row>
    <row r="2" spans="1:3">
      <c r="A2" s="3" t="s">
        <v>1072</v>
      </c>
    </row>
    <row r="3" spans="1:3">
      <c r="A3" s="4" t="s">
        <v>1073</v>
      </c>
      <c r="B3" s="7" t="n">
        <v>10185100</v>
      </c>
      <c r="C3" s="7" t="n">
        <v>10203277</v>
      </c>
    </row>
    <row r="4" spans="1:3">
      <c r="A4" s="4" t="s">
        <v>33</v>
      </c>
      <c r="B4" s="5" t="n">
        <v>19721</v>
      </c>
      <c r="C4" s="5" t="n">
        <v>16703</v>
      </c>
    </row>
    <row r="5" spans="1:3">
      <c r="A5" s="4" t="s">
        <v>1074</v>
      </c>
      <c r="B5" s="5" t="n">
        <v>3457</v>
      </c>
      <c r="C5" s="5" t="n">
        <v>3798</v>
      </c>
    </row>
    <row r="6" spans="1:3">
      <c r="A6" s="4" t="s">
        <v>1075</v>
      </c>
      <c r="B6" s="5" t="n">
        <v>16883</v>
      </c>
      <c r="C6" s="5" t="n">
        <v>32534</v>
      </c>
    </row>
    <row r="7" spans="1:3">
      <c r="A7" s="4" t="s">
        <v>1076</v>
      </c>
    </row>
    <row r="8" spans="1:3">
      <c r="A8" s="3" t="s">
        <v>1072</v>
      </c>
    </row>
    <row r="9" spans="1:3">
      <c r="A9" s="4" t="s">
        <v>1074</v>
      </c>
      <c r="B9" s="5" t="n">
        <v>23974</v>
      </c>
      <c r="C9" s="5" t="n">
        <v>29059</v>
      </c>
    </row>
    <row r="10" spans="1:3">
      <c r="A10" s="4" t="s">
        <v>1075</v>
      </c>
      <c r="B10" s="5" t="n">
        <v>18376</v>
      </c>
      <c r="C10" s="5" t="n">
        <v>29968</v>
      </c>
    </row>
    <row r="11" spans="1:3">
      <c r="A11" s="4" t="s">
        <v>918</v>
      </c>
    </row>
    <row r="12" spans="1:3">
      <c r="A12" s="3" t="s">
        <v>1072</v>
      </c>
    </row>
    <row r="13" spans="1:3">
      <c r="A13" s="4" t="s">
        <v>1074</v>
      </c>
      <c r="B13" s="5" t="n">
        <v>3404</v>
      </c>
      <c r="C13" s="5" t="n">
        <v>6179</v>
      </c>
    </row>
    <row r="14" spans="1:3">
      <c r="A14" s="4" t="s">
        <v>1075</v>
      </c>
      <c r="B14" s="5" t="n">
        <v>3004</v>
      </c>
      <c r="C14" s="5" t="n">
        <v>5963</v>
      </c>
    </row>
    <row r="15" spans="1:3">
      <c r="A15" s="4" t="s">
        <v>1077</v>
      </c>
    </row>
    <row r="16" spans="1:3">
      <c r="A16" s="3" t="s">
        <v>1072</v>
      </c>
    </row>
    <row r="17" spans="1:3">
      <c r="A17" s="4" t="s">
        <v>1074</v>
      </c>
      <c r="B17" s="5" t="n">
        <v>139</v>
      </c>
      <c r="C17" s="5" t="n">
        <v>29</v>
      </c>
    </row>
    <row r="18" spans="1:3">
      <c r="A18" s="4" t="s">
        <v>1075</v>
      </c>
      <c r="B18" s="5" t="n">
        <v>104</v>
      </c>
      <c r="C18" s="5" t="n">
        <v>33</v>
      </c>
    </row>
    <row r="19" spans="1:3">
      <c r="A19" s="4" t="s">
        <v>389</v>
      </c>
    </row>
    <row r="20" spans="1:3">
      <c r="A20" s="3" t="s">
        <v>1072</v>
      </c>
    </row>
    <row r="21" spans="1:3">
      <c r="A21" s="4" t="s">
        <v>1073</v>
      </c>
      <c r="B21" s="5" t="n">
        <v>3473628</v>
      </c>
      <c r="C21" s="5" t="n">
        <v>4019731</v>
      </c>
    </row>
    <row r="22" spans="1:3">
      <c r="A22" s="4" t="s">
        <v>33</v>
      </c>
      <c r="B22" s="5" t="n">
        <v>18814</v>
      </c>
      <c r="C22" s="5" t="n">
        <v>16594</v>
      </c>
    </row>
    <row r="23" spans="1:3">
      <c r="A23" s="4" t="s">
        <v>390</v>
      </c>
    </row>
    <row r="24" spans="1:3">
      <c r="A24" s="3" t="s">
        <v>1072</v>
      </c>
    </row>
    <row r="25" spans="1:3">
      <c r="A25" s="4" t="s">
        <v>1073</v>
      </c>
      <c r="B25" s="5" t="n">
        <v>681195</v>
      </c>
      <c r="C25" s="5" t="n">
        <v>785167</v>
      </c>
    </row>
    <row r="26" spans="1:3">
      <c r="A26" s="4" t="s">
        <v>391</v>
      </c>
    </row>
    <row r="27" spans="1:3">
      <c r="A27" s="3" t="s">
        <v>1072</v>
      </c>
    </row>
    <row r="28" spans="1:3">
      <c r="A28" s="4" t="s">
        <v>1073</v>
      </c>
      <c r="B28" s="5" t="n">
        <v>5987739</v>
      </c>
      <c r="C28" s="5" t="n">
        <v>5355885</v>
      </c>
    </row>
    <row r="29" spans="1:3">
      <c r="A29" s="4" t="s">
        <v>33</v>
      </c>
      <c r="B29" s="5" t="n">
        <v>907</v>
      </c>
      <c r="C29" s="5" t="n">
        <v>109</v>
      </c>
    </row>
    <row r="30" spans="1:3">
      <c r="A30" s="4" t="s">
        <v>392</v>
      </c>
    </row>
    <row r="31" spans="1:3">
      <c r="A31" s="3" t="s">
        <v>1072</v>
      </c>
    </row>
    <row r="32" spans="1:3">
      <c r="A32" s="4" t="s">
        <v>1073</v>
      </c>
      <c r="B32" s="5" t="n">
        <v>42538</v>
      </c>
      <c r="C32" s="5" t="n">
        <v>42494</v>
      </c>
    </row>
    <row r="33" spans="1:3">
      <c r="A33" s="4" t="s">
        <v>1078</v>
      </c>
    </row>
    <row r="34" spans="1:3">
      <c r="A34" s="3" t="s">
        <v>1072</v>
      </c>
    </row>
    <row r="35" spans="1:3">
      <c r="A35" s="4" t="s">
        <v>1074</v>
      </c>
      <c r="B35" s="5" t="n">
        <v>139</v>
      </c>
      <c r="C35" s="5" t="n">
        <v>29</v>
      </c>
    </row>
    <row r="36" spans="1:3">
      <c r="A36" s="4" t="s">
        <v>1075</v>
      </c>
      <c r="B36" s="5" t="n">
        <v>104</v>
      </c>
      <c r="C36" s="5" t="n">
        <v>33</v>
      </c>
    </row>
    <row r="37" spans="1:3">
      <c r="A37" s="4" t="s">
        <v>1079</v>
      </c>
    </row>
    <row r="38" spans="1:3">
      <c r="A38" s="3" t="s">
        <v>1072</v>
      </c>
    </row>
    <row r="39" spans="1:3">
      <c r="A39" s="4" t="s">
        <v>1073</v>
      </c>
      <c r="B39" s="5" t="n">
        <v>3473628</v>
      </c>
      <c r="C39" s="5" t="n">
        <v>4019731</v>
      </c>
    </row>
    <row r="40" spans="1:3">
      <c r="A40" s="4" t="s">
        <v>33</v>
      </c>
      <c r="B40" s="5" t="n">
        <v>18814</v>
      </c>
      <c r="C40" s="5" t="n">
        <v>16594</v>
      </c>
    </row>
    <row r="41" spans="1:3">
      <c r="A41" s="4" t="s">
        <v>1080</v>
      </c>
    </row>
    <row r="42" spans="1:3">
      <c r="A42" s="3" t="s">
        <v>1072</v>
      </c>
    </row>
    <row r="43" spans="1:3">
      <c r="A43" s="4" t="s">
        <v>1074</v>
      </c>
      <c r="B43" s="5" t="n">
        <v>23974</v>
      </c>
      <c r="C43" s="5" t="n">
        <v>29059</v>
      </c>
    </row>
    <row r="44" spans="1:3">
      <c r="A44" s="4" t="s">
        <v>1075</v>
      </c>
      <c r="B44" s="5" t="n">
        <v>18376</v>
      </c>
      <c r="C44" s="5" t="n">
        <v>29968</v>
      </c>
    </row>
    <row r="45" spans="1:3">
      <c r="A45" s="4" t="s">
        <v>1081</v>
      </c>
    </row>
    <row r="46" spans="1:3">
      <c r="A46" s="3" t="s">
        <v>1072</v>
      </c>
    </row>
    <row r="47" spans="1:3">
      <c r="A47" s="4" t="s">
        <v>1074</v>
      </c>
      <c r="B47" s="5" t="n">
        <v>3404</v>
      </c>
      <c r="C47" s="5" t="n">
        <v>6179</v>
      </c>
    </row>
    <row r="48" spans="1:3">
      <c r="A48" s="4" t="s">
        <v>1075</v>
      </c>
      <c r="B48" s="5" t="n">
        <v>3004</v>
      </c>
      <c r="C48" s="5" t="n">
        <v>5963</v>
      </c>
    </row>
    <row r="49" spans="1:3">
      <c r="A49" s="4" t="s">
        <v>1082</v>
      </c>
    </row>
    <row r="50" spans="1:3">
      <c r="A50" s="3" t="s">
        <v>1072</v>
      </c>
    </row>
    <row r="51" spans="1:3">
      <c r="A51" s="4" t="s">
        <v>1073</v>
      </c>
      <c r="B51" s="5" t="n">
        <v>681195</v>
      </c>
      <c r="C51" s="5" t="n">
        <v>785167</v>
      </c>
    </row>
    <row r="52" spans="1:3">
      <c r="A52" s="4" t="s">
        <v>1083</v>
      </c>
    </row>
    <row r="53" spans="1:3">
      <c r="A53" s="3" t="s">
        <v>1072</v>
      </c>
    </row>
    <row r="54" spans="1:3">
      <c r="A54" s="4" t="s">
        <v>1073</v>
      </c>
      <c r="B54" s="5" t="n">
        <v>5987739</v>
      </c>
      <c r="C54" s="5" t="n">
        <v>5355885</v>
      </c>
    </row>
    <row r="55" spans="1:3">
      <c r="A55" s="4" t="s">
        <v>33</v>
      </c>
      <c r="B55" s="5" t="n">
        <v>907</v>
      </c>
      <c r="C55" s="5" t="n">
        <v>109</v>
      </c>
    </row>
    <row r="56" spans="1:3">
      <c r="A56" s="4" t="s">
        <v>1084</v>
      </c>
    </row>
    <row r="57" spans="1:3">
      <c r="A57" s="3" t="s">
        <v>1072</v>
      </c>
    </row>
    <row r="58" spans="1:3">
      <c r="A58" s="4" t="s">
        <v>1073</v>
      </c>
      <c r="B58" s="7" t="n">
        <v>42538</v>
      </c>
      <c r="C58" s="7" t="n">
        <v>4249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5</v>
      </c>
      <c r="B1" s="2" t="s">
        <v>2</v>
      </c>
      <c r="C1" s="2" t="s">
        <v>25</v>
      </c>
      <c r="D1" s="2" t="s">
        <v>72</v>
      </c>
    </row>
    <row r="2" spans="1:4">
      <c r="A2" s="3" t="s">
        <v>1072</v>
      </c>
    </row>
    <row r="3" spans="1:4">
      <c r="A3" s="4" t="s">
        <v>1086</v>
      </c>
      <c r="B3" s="7" t="n">
        <v>138482</v>
      </c>
      <c r="C3" s="7" t="n">
        <v>94023</v>
      </c>
    </row>
    <row r="4" spans="1:4">
      <c r="A4" s="4" t="s">
        <v>1087</v>
      </c>
      <c r="B4" s="5" t="n">
        <v>-14932</v>
      </c>
      <c r="C4" s="7" t="n">
        <v>-9186</v>
      </c>
    </row>
    <row r="5" spans="1:4">
      <c r="A5" s="4" t="s">
        <v>1088</v>
      </c>
    </row>
    <row r="6" spans="1:4">
      <c r="A6" s="3" t="s">
        <v>1072</v>
      </c>
    </row>
    <row r="7" spans="1:4">
      <c r="A7" s="4" t="s">
        <v>1086</v>
      </c>
      <c r="B7" s="5" t="n">
        <v>0</v>
      </c>
      <c r="D7" s="7" t="n">
        <v>0</v>
      </c>
    </row>
    <row r="8" spans="1:4">
      <c r="A8" s="4" t="s">
        <v>1087</v>
      </c>
      <c r="B8" s="5" t="n">
        <v>0</v>
      </c>
      <c r="D8" s="5" t="n">
        <v>0</v>
      </c>
    </row>
    <row r="9" spans="1:4">
      <c r="A9" s="4" t="s">
        <v>1089</v>
      </c>
      <c r="B9" s="5" t="n">
        <v>0</v>
      </c>
      <c r="D9" s="5" t="n">
        <v>0</v>
      </c>
    </row>
    <row r="10" spans="1:4">
      <c r="A10" s="4" t="s">
        <v>1090</v>
      </c>
    </row>
    <row r="11" spans="1:4">
      <c r="A11" s="3" t="s">
        <v>1072</v>
      </c>
    </row>
    <row r="12" spans="1:4">
      <c r="A12" s="4" t="s">
        <v>1086</v>
      </c>
      <c r="B12" s="5" t="n">
        <v>64287</v>
      </c>
      <c r="D12" s="5" t="n">
        <v>11023</v>
      </c>
    </row>
    <row r="13" spans="1:4">
      <c r="A13" s="4" t="s">
        <v>1087</v>
      </c>
      <c r="B13" s="5" t="n">
        <v>-13477</v>
      </c>
      <c r="D13" s="5" t="n">
        <v>-3750</v>
      </c>
    </row>
    <row r="14" spans="1:4">
      <c r="A14" s="4" t="s">
        <v>1089</v>
      </c>
      <c r="B14" s="7" t="n">
        <v>50810</v>
      </c>
      <c r="D14" s="7" t="n">
        <v>727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72</v>
      </c>
    </row>
    <row r="2" spans="1:3">
      <c r="A2" s="3" t="s">
        <v>1072</v>
      </c>
    </row>
    <row r="3" spans="1:3">
      <c r="A3" s="4" t="s">
        <v>1092</v>
      </c>
      <c r="B3" s="7" t="n">
        <v>0</v>
      </c>
      <c r="C3" s="7" t="n">
        <v>425</v>
      </c>
    </row>
    <row r="4" spans="1:3">
      <c r="A4" s="4" t="s">
        <v>1093</v>
      </c>
      <c r="B4" s="5" t="n">
        <v>0</v>
      </c>
      <c r="C4" s="5" t="n">
        <v>-3</v>
      </c>
    </row>
    <row r="5" spans="1:3">
      <c r="A5" s="4" t="s">
        <v>1094</v>
      </c>
      <c r="B5" s="5" t="n">
        <v>0</v>
      </c>
      <c r="C5" s="5" t="n">
        <v>422</v>
      </c>
    </row>
    <row r="6" spans="1:3">
      <c r="A6" s="4" t="s">
        <v>1095</v>
      </c>
      <c r="B6" s="5" t="n">
        <v>89</v>
      </c>
      <c r="C6" s="5" t="n">
        <v>492</v>
      </c>
    </row>
    <row r="7" spans="1:3">
      <c r="A7" s="4" t="s">
        <v>1096</v>
      </c>
      <c r="B7" s="5" t="n">
        <v>-16</v>
      </c>
      <c r="C7" s="5" t="n">
        <v>-217</v>
      </c>
    </row>
    <row r="8" spans="1:3">
      <c r="A8" s="4" t="s">
        <v>1097</v>
      </c>
      <c r="B8" s="7" t="n">
        <v>73</v>
      </c>
      <c r="C8" s="7" t="n">
        <v>2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8</v>
      </c>
      <c r="B1" s="2" t="s">
        <v>2</v>
      </c>
      <c r="C1" s="2" t="s">
        <v>25</v>
      </c>
      <c r="D1" s="2" t="s">
        <v>72</v>
      </c>
      <c r="E1" s="2" t="s">
        <v>611</v>
      </c>
    </row>
    <row r="2" spans="1:5">
      <c r="A2" s="3" t="s">
        <v>1099</v>
      </c>
    </row>
    <row r="3" spans="1:5">
      <c r="A3" s="4" t="s">
        <v>1100</v>
      </c>
      <c r="B3" s="7" t="n">
        <v>5091903</v>
      </c>
      <c r="C3" s="7" t="n">
        <v>4141445</v>
      </c>
      <c r="D3" s="7" t="n">
        <v>3995388</v>
      </c>
      <c r="E3" s="7" t="n">
        <v>3591523</v>
      </c>
    </row>
    <row r="4" spans="1:5">
      <c r="A4" s="4" t="s">
        <v>1101</v>
      </c>
      <c r="B4" s="5" t="n">
        <v>1442222</v>
      </c>
      <c r="C4" s="5" t="n">
        <v>2250460</v>
      </c>
    </row>
    <row r="5" spans="1:5">
      <c r="A5" s="4" t="s">
        <v>1102</v>
      </c>
      <c r="B5" s="5" t="n">
        <v>12552001</v>
      </c>
      <c r="C5" s="5" t="n">
        <v>11822347</v>
      </c>
    </row>
    <row r="6" spans="1:5">
      <c r="A6" s="4" t="s">
        <v>80</v>
      </c>
      <c r="B6" s="5" t="n">
        <v>26403269</v>
      </c>
      <c r="C6" s="5" t="n">
        <v>25811575</v>
      </c>
    </row>
    <row r="7" spans="1:5">
      <c r="A7" s="4" t="s">
        <v>46</v>
      </c>
      <c r="B7" s="5" t="n">
        <v>997919</v>
      </c>
      <c r="C7" s="5" t="n">
        <v>976992</v>
      </c>
    </row>
    <row r="8" spans="1:5">
      <c r="A8" s="4" t="s">
        <v>47</v>
      </c>
      <c r="B8" s="5" t="n">
        <v>136170</v>
      </c>
      <c r="C8" s="5" t="n">
        <v>136127</v>
      </c>
    </row>
    <row r="9" spans="1:5">
      <c r="A9" s="4" t="s">
        <v>712</v>
      </c>
      <c r="B9" s="5" t="n">
        <v>98512</v>
      </c>
      <c r="C9" s="5" t="n">
        <v>99990</v>
      </c>
    </row>
    <row r="10" spans="1:5">
      <c r="A10" s="4" t="s">
        <v>1103</v>
      </c>
    </row>
    <row r="11" spans="1:5">
      <c r="A11" s="3" t="s">
        <v>1099</v>
      </c>
    </row>
    <row r="12" spans="1:5">
      <c r="A12" s="4" t="s">
        <v>1100</v>
      </c>
      <c r="B12" s="5" t="n">
        <v>5091903</v>
      </c>
      <c r="C12" s="5" t="n">
        <v>4141445</v>
      </c>
    </row>
    <row r="13" spans="1:5">
      <c r="A13" s="4" t="s">
        <v>1101</v>
      </c>
      <c r="B13" s="5" t="n">
        <v>1442222</v>
      </c>
      <c r="C13" s="5" t="n">
        <v>2250460</v>
      </c>
    </row>
    <row r="14" spans="1:5">
      <c r="A14" s="4" t="s">
        <v>40</v>
      </c>
      <c r="B14" s="5" t="n">
        <v>179789</v>
      </c>
      <c r="C14" s="5" t="n">
        <v>177884</v>
      </c>
    </row>
    <row r="15" spans="1:5">
      <c r="A15" s="4" t="s">
        <v>1104</v>
      </c>
      <c r="B15" s="5" t="n">
        <v>118035</v>
      </c>
      <c r="C15" s="5" t="n">
        <v>156714</v>
      </c>
    </row>
    <row r="16" spans="1:5">
      <c r="A16" s="4" t="s">
        <v>80</v>
      </c>
      <c r="B16" s="5" t="n">
        <v>26403269</v>
      </c>
      <c r="C16" s="5" t="n">
        <v>25811575</v>
      </c>
    </row>
    <row r="17" spans="1:5">
      <c r="A17" s="4" t="s">
        <v>46</v>
      </c>
      <c r="B17" s="5" t="n">
        <v>997919</v>
      </c>
      <c r="C17" s="5" t="n">
        <v>976992</v>
      </c>
    </row>
    <row r="18" spans="1:5">
      <c r="A18" s="4" t="s">
        <v>47</v>
      </c>
      <c r="B18" s="5" t="n">
        <v>136170</v>
      </c>
      <c r="C18" s="5" t="n">
        <v>136127</v>
      </c>
    </row>
    <row r="19" spans="1:5">
      <c r="A19" s="4" t="s">
        <v>712</v>
      </c>
      <c r="B19" s="5" t="n">
        <v>98512</v>
      </c>
      <c r="C19" s="5" t="n">
        <v>99990</v>
      </c>
    </row>
    <row r="20" spans="1:5">
      <c r="A20" s="4" t="s">
        <v>1105</v>
      </c>
      <c r="B20" s="5" t="n">
        <v>1737</v>
      </c>
      <c r="C20" s="5" t="n">
        <v>1204</v>
      </c>
    </row>
    <row r="21" spans="1:5">
      <c r="A21" s="4" t="s">
        <v>1106</v>
      </c>
    </row>
    <row r="22" spans="1:5">
      <c r="A22" s="3" t="s">
        <v>1099</v>
      </c>
    </row>
    <row r="23" spans="1:5">
      <c r="A23" s="4" t="s">
        <v>1102</v>
      </c>
      <c r="B23" s="5" t="n">
        <v>12552001</v>
      </c>
      <c r="C23" s="5" t="n">
        <v>11822347</v>
      </c>
    </row>
    <row r="24" spans="1:5">
      <c r="A24" s="4" t="s">
        <v>1107</v>
      </c>
    </row>
    <row r="25" spans="1:5">
      <c r="A25" s="3" t="s">
        <v>1099</v>
      </c>
    </row>
    <row r="26" spans="1:5">
      <c r="A26" s="4" t="s">
        <v>1100</v>
      </c>
      <c r="B26" s="5" t="n">
        <v>5091903</v>
      </c>
      <c r="C26" s="5" t="n">
        <v>4141445</v>
      </c>
    </row>
    <row r="27" spans="1:5">
      <c r="A27" s="4" t="s">
        <v>1101</v>
      </c>
      <c r="B27" s="5" t="n">
        <v>1476653</v>
      </c>
      <c r="C27" s="5" t="n">
        <v>2262747</v>
      </c>
    </row>
    <row r="28" spans="1:5">
      <c r="A28" s="4" t="s">
        <v>40</v>
      </c>
      <c r="B28" s="5" t="n">
        <v>179789</v>
      </c>
      <c r="C28" s="5" t="n">
        <v>177884</v>
      </c>
    </row>
    <row r="29" spans="1:5">
      <c r="A29" s="4" t="s">
        <v>1104</v>
      </c>
      <c r="B29" s="5" t="n">
        <v>118035</v>
      </c>
      <c r="C29" s="5" t="n">
        <v>156714</v>
      </c>
    </row>
    <row r="30" spans="1:5">
      <c r="A30" s="4" t="s">
        <v>80</v>
      </c>
      <c r="B30" s="5" t="n">
        <v>26398885</v>
      </c>
      <c r="C30" s="5" t="n">
        <v>25812039</v>
      </c>
    </row>
    <row r="31" spans="1:5">
      <c r="A31" s="4" t="s">
        <v>46</v>
      </c>
      <c r="B31" s="5" t="n">
        <v>997919</v>
      </c>
      <c r="C31" s="5" t="n">
        <v>976992</v>
      </c>
    </row>
    <row r="32" spans="1:5">
      <c r="A32" s="4" t="s">
        <v>47</v>
      </c>
      <c r="B32" s="5" t="n">
        <v>137115</v>
      </c>
      <c r="C32" s="5" t="n">
        <v>137115</v>
      </c>
    </row>
    <row r="33" spans="1:5">
      <c r="A33" s="4" t="s">
        <v>712</v>
      </c>
      <c r="B33" s="5" t="n">
        <v>102072</v>
      </c>
      <c r="C33" s="5" t="n">
        <v>100000</v>
      </c>
    </row>
    <row r="34" spans="1:5">
      <c r="A34" s="4" t="s">
        <v>1105</v>
      </c>
      <c r="B34" s="5" t="n">
        <v>1737</v>
      </c>
      <c r="C34" s="5" t="n">
        <v>1204</v>
      </c>
    </row>
    <row r="35" spans="1:5">
      <c r="A35" s="4" t="s">
        <v>1108</v>
      </c>
    </row>
    <row r="36" spans="1:5">
      <c r="A36" s="3" t="s">
        <v>1099</v>
      </c>
    </row>
    <row r="37" spans="1:5">
      <c r="A37" s="4" t="s">
        <v>1102</v>
      </c>
      <c r="B37" s="7" t="n">
        <v>12574862</v>
      </c>
      <c r="C37" s="7" t="n">
        <v>1190395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0</v>
      </c>
      <c r="B1" s="2" t="s">
        <v>1</v>
      </c>
    </row>
    <row r="2" spans="1:2">
      <c r="B2" s="2" t="s">
        <v>2</v>
      </c>
    </row>
    <row r="3" spans="1:2">
      <c r="A3" s="3" t="s">
        <v>198</v>
      </c>
    </row>
    <row r="4" spans="1:2">
      <c r="A4" s="4" t="s">
        <v>80</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98</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3961</v>
      </c>
      <c r="C3" s="7" t="n">
        <v>561838</v>
      </c>
    </row>
    <row r="4" spans="1:3">
      <c r="A4" s="4" t="s">
        <v>28</v>
      </c>
      <c r="B4" s="5" t="n">
        <v>4538300</v>
      </c>
      <c r="C4" s="5" t="n">
        <v>3560865</v>
      </c>
    </row>
    <row r="5" spans="1:3">
      <c r="A5" s="4" t="s">
        <v>29</v>
      </c>
      <c r="B5" s="5" t="n">
        <v>49642</v>
      </c>
      <c r="C5" s="5" t="n">
        <v>18742</v>
      </c>
    </row>
    <row r="6" spans="1:3">
      <c r="A6" s="4" t="s">
        <v>30</v>
      </c>
      <c r="B6" s="5" t="n">
        <v>5091903</v>
      </c>
      <c r="C6" s="5" t="n">
        <v>4141445</v>
      </c>
    </row>
    <row r="7" spans="1:3">
      <c r="A7" s="4" t="s">
        <v>31</v>
      </c>
      <c r="B7" s="5" t="n">
        <v>1442222</v>
      </c>
      <c r="C7" s="5" t="n">
        <v>2250460</v>
      </c>
    </row>
    <row r="8" spans="1:3">
      <c r="A8" s="4" t="s">
        <v>32</v>
      </c>
      <c r="B8" s="5" t="n">
        <v>10185100</v>
      </c>
      <c r="C8" s="5" t="n">
        <v>10203277</v>
      </c>
    </row>
    <row r="9" spans="1:3">
      <c r="A9" s="4" t="s">
        <v>33</v>
      </c>
      <c r="B9" s="5" t="n">
        <v>19721</v>
      </c>
      <c r="C9" s="5" t="n">
        <v>16703</v>
      </c>
    </row>
    <row r="10" spans="1:3">
      <c r="A10" s="4" t="s">
        <v>34</v>
      </c>
      <c r="B10" s="5" t="n">
        <v>12706304</v>
      </c>
      <c r="C10" s="5" t="n">
        <v>11975392</v>
      </c>
    </row>
    <row r="11" spans="1:3">
      <c r="A11" s="4" t="s">
        <v>35</v>
      </c>
      <c r="B11" s="5" t="n">
        <v>-154303</v>
      </c>
      <c r="C11" s="5" t="n">
        <v>-153045</v>
      </c>
    </row>
    <row r="12" spans="1:3">
      <c r="A12" s="4" t="s">
        <v>36</v>
      </c>
      <c r="B12" s="5" t="n">
        <v>12552001</v>
      </c>
      <c r="C12" s="5" t="n">
        <v>11822347</v>
      </c>
    </row>
    <row r="13" spans="1:3">
      <c r="A13" s="4" t="s">
        <v>37</v>
      </c>
      <c r="B13" s="5" t="n">
        <v>520639</v>
      </c>
      <c r="C13" s="5" t="n">
        <v>525821</v>
      </c>
    </row>
    <row r="14" spans="1:3">
      <c r="A14" s="4" t="s">
        <v>38</v>
      </c>
      <c r="B14" s="5" t="n">
        <v>654952</v>
      </c>
      <c r="C14" s="5" t="n">
        <v>654952</v>
      </c>
    </row>
    <row r="15" spans="1:3">
      <c r="A15" s="4" t="s">
        <v>39</v>
      </c>
      <c r="B15" s="5" t="n">
        <v>5475</v>
      </c>
      <c r="C15" s="5" t="n">
        <v>6776</v>
      </c>
    </row>
    <row r="16" spans="1:3">
      <c r="A16" s="4" t="s">
        <v>40</v>
      </c>
      <c r="B16" s="5" t="n">
        <v>179789</v>
      </c>
      <c r="C16" s="5" t="n">
        <v>177884</v>
      </c>
    </row>
    <row r="17" spans="1:3">
      <c r="A17" s="4" t="s">
        <v>41</v>
      </c>
      <c r="B17" s="5" t="n">
        <v>338170</v>
      </c>
      <c r="C17" s="5" t="n">
        <v>396654</v>
      </c>
    </row>
    <row r="18" spans="1:3">
      <c r="A18" s="4" t="s">
        <v>42</v>
      </c>
      <c r="B18" s="5" t="n">
        <v>30989972</v>
      </c>
      <c r="C18" s="5" t="n">
        <v>30196319</v>
      </c>
    </row>
    <row r="19" spans="1:3">
      <c r="A19" s="3" t="s">
        <v>43</v>
      </c>
    </row>
    <row r="20" spans="1:3">
      <c r="A20" s="4" t="s">
        <v>44</v>
      </c>
      <c r="B20" s="5" t="n">
        <v>11174251</v>
      </c>
      <c r="C20" s="5" t="n">
        <v>10513369</v>
      </c>
    </row>
    <row r="21" spans="1:3">
      <c r="A21" s="4" t="s">
        <v>28</v>
      </c>
      <c r="B21" s="5" t="n">
        <v>15229018</v>
      </c>
      <c r="C21" s="5" t="n">
        <v>15298206</v>
      </c>
    </row>
    <row r="22" spans="1:3">
      <c r="A22" s="4" t="s">
        <v>45</v>
      </c>
      <c r="B22" s="5" t="n">
        <v>26403269</v>
      </c>
      <c r="C22" s="5" t="n">
        <v>25811575</v>
      </c>
    </row>
    <row r="23" spans="1:3">
      <c r="A23" s="4" t="s">
        <v>46</v>
      </c>
      <c r="B23" s="5" t="n">
        <v>997919</v>
      </c>
      <c r="C23" s="5" t="n">
        <v>976992</v>
      </c>
    </row>
    <row r="24" spans="1:3">
      <c r="A24" s="4" t="s">
        <v>47</v>
      </c>
      <c r="B24" s="5" t="n">
        <v>136170</v>
      </c>
      <c r="C24" s="5" t="n">
        <v>136127</v>
      </c>
    </row>
    <row r="25" spans="1:3">
      <c r="A25" s="4" t="s">
        <v>48</v>
      </c>
      <c r="B25" s="5" t="n">
        <v>98512</v>
      </c>
      <c r="C25" s="5" t="n">
        <v>99990</v>
      </c>
    </row>
    <row r="26" spans="1:3">
      <c r="A26" s="4" t="s">
        <v>49</v>
      </c>
      <c r="B26" s="5" t="n">
        <v>165059</v>
      </c>
      <c r="C26" s="5" t="n">
        <v>169107</v>
      </c>
    </row>
    <row r="27" spans="1:3">
      <c r="A27" s="4" t="s">
        <v>50</v>
      </c>
      <c r="B27" s="5" t="n">
        <v>27800929</v>
      </c>
      <c r="C27" s="5" t="n">
        <v>27193791</v>
      </c>
    </row>
    <row r="28" spans="1:3">
      <c r="A28" s="3" t="s">
        <v>51</v>
      </c>
    </row>
    <row r="29" spans="1:3">
      <c r="A29" s="4" t="s">
        <v>52</v>
      </c>
      <c r="B29" s="5" t="n">
        <v>144486</v>
      </c>
      <c r="C29" s="5" t="n">
        <v>144486</v>
      </c>
    </row>
    <row r="30" spans="1:3">
      <c r="A30" s="4" t="s">
        <v>53</v>
      </c>
      <c r="B30" s="5" t="n">
        <v>642</v>
      </c>
      <c r="C30" s="5" t="n">
        <v>637</v>
      </c>
    </row>
    <row r="31" spans="1:3">
      <c r="A31" s="4" t="s">
        <v>54</v>
      </c>
      <c r="B31" s="5" t="n">
        <v>951893</v>
      </c>
      <c r="C31" s="5" t="n">
        <v>906732</v>
      </c>
    </row>
    <row r="32" spans="1:3">
      <c r="A32" s="4" t="s">
        <v>55</v>
      </c>
      <c r="B32" s="5" t="n">
        <v>2133259</v>
      </c>
      <c r="C32" s="5" t="n">
        <v>1985569</v>
      </c>
    </row>
    <row r="33" spans="1:3">
      <c r="A33" s="4" t="s">
        <v>56</v>
      </c>
      <c r="B33" s="5" t="n">
        <v>57675</v>
      </c>
      <c r="C33" s="5" t="n">
        <v>-24623</v>
      </c>
    </row>
    <row r="34" spans="1:3">
      <c r="A34" s="4" t="s">
        <v>57</v>
      </c>
      <c r="B34" s="5" t="n">
        <v>-98912</v>
      </c>
      <c r="C34" s="5" t="n">
        <v>-10273</v>
      </c>
    </row>
    <row r="35" spans="1:3">
      <c r="A35" s="4" t="s">
        <v>58</v>
      </c>
      <c r="B35" s="5" t="n">
        <v>3189043</v>
      </c>
      <c r="C35" s="5" t="n">
        <v>3002528</v>
      </c>
    </row>
    <row r="36" spans="1:3">
      <c r="A36" s="4" t="s">
        <v>59</v>
      </c>
      <c r="B36" s="7" t="n">
        <v>30989972</v>
      </c>
      <c r="C36" s="7" t="n">
        <v>30196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87</v>
      </c>
    </row>
    <row r="4" spans="1:2">
      <c r="A4" s="4" t="s">
        <v>24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5</v>
      </c>
    </row>
    <row r="2" spans="1:3">
      <c r="A2" s="4" t="s">
        <v>61</v>
      </c>
      <c r="B2" s="8" t="n">
        <v>0.01</v>
      </c>
      <c r="C2" s="8" t="n">
        <v>0.01</v>
      </c>
    </row>
    <row r="3" spans="1:3">
      <c r="A3" s="4" t="s">
        <v>62</v>
      </c>
      <c r="B3" s="5" t="n">
        <v>10000000</v>
      </c>
      <c r="C3" s="5" t="n">
        <v>10000000</v>
      </c>
    </row>
    <row r="4" spans="1:3">
      <c r="A4" s="4" t="s">
        <v>63</v>
      </c>
      <c r="B4" s="5" t="n">
        <v>6000000</v>
      </c>
      <c r="C4" s="5" t="n">
        <v>6000000</v>
      </c>
    </row>
    <row r="5" spans="1:3">
      <c r="A5" s="4" t="s">
        <v>64</v>
      </c>
      <c r="B5" s="8" t="n">
        <v>0.01</v>
      </c>
      <c r="C5" s="8" t="n">
        <v>0.01</v>
      </c>
    </row>
    <row r="6" spans="1:3">
      <c r="A6" s="4" t="s">
        <v>65</v>
      </c>
      <c r="B6" s="5" t="n">
        <v>210000000</v>
      </c>
      <c r="C6" s="5" t="n">
        <v>210000000</v>
      </c>
    </row>
    <row r="7" spans="1:3">
      <c r="A7" s="4" t="s">
        <v>66</v>
      </c>
      <c r="B7" s="5" t="n">
        <v>64236306</v>
      </c>
      <c r="C7" s="5" t="n">
        <v>63632464</v>
      </c>
    </row>
    <row r="8" spans="1:3">
      <c r="A8" s="4" t="s">
        <v>67</v>
      </c>
      <c r="B8" s="5" t="n">
        <v>1122721</v>
      </c>
      <c r="C8" s="5" t="n">
        <v>158243</v>
      </c>
    </row>
    <row r="9" spans="1:3">
      <c r="A9" s="4" t="s">
        <v>68</v>
      </c>
    </row>
    <row r="10" spans="1:3">
      <c r="A10" s="4" t="s">
        <v>69</v>
      </c>
      <c r="B10" s="7" t="n">
        <v>25</v>
      </c>
      <c r="C10" s="7"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3</v>
      </c>
    </row>
    <row r="4" spans="1:2">
      <c r="A4" s="4" t="s">
        <v>192</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19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38400</v>
      </c>
      <c r="C4" s="7" t="n">
        <v>114368</v>
      </c>
      <c r="D4" s="7" t="n">
        <v>392073</v>
      </c>
      <c r="E4" s="7" t="n">
        <v>340303</v>
      </c>
    </row>
    <row r="5" spans="1:5">
      <c r="A5" s="3" t="s">
        <v>75</v>
      </c>
    </row>
    <row r="6" spans="1:5">
      <c r="A6" s="4" t="s">
        <v>76</v>
      </c>
      <c r="B6" s="5" t="n">
        <v>23203</v>
      </c>
      <c r="C6" s="5" t="n">
        <v>25897</v>
      </c>
      <c r="D6" s="5" t="n">
        <v>72032</v>
      </c>
      <c r="E6" s="5" t="n">
        <v>77402</v>
      </c>
    </row>
    <row r="7" spans="1:5">
      <c r="A7" s="4" t="s">
        <v>77</v>
      </c>
      <c r="B7" s="5" t="n">
        <v>54939</v>
      </c>
      <c r="C7" s="5" t="n">
        <v>53065</v>
      </c>
      <c r="D7" s="5" t="n">
        <v>167321</v>
      </c>
      <c r="E7" s="5" t="n">
        <v>154308</v>
      </c>
    </row>
    <row r="8" spans="1:5">
      <c r="A8" s="4" t="s">
        <v>28</v>
      </c>
      <c r="B8" s="5" t="n">
        <v>10800</v>
      </c>
      <c r="C8" s="5" t="n">
        <v>4111</v>
      </c>
      <c r="D8" s="5" t="n">
        <v>26712</v>
      </c>
      <c r="E8" s="5" t="n">
        <v>11366</v>
      </c>
    </row>
    <row r="9" spans="1:5">
      <c r="A9" s="4" t="s">
        <v>29</v>
      </c>
      <c r="B9" s="5" t="n">
        <v>244</v>
      </c>
      <c r="C9" s="5" t="n">
        <v>48</v>
      </c>
      <c r="D9" s="5" t="n">
        <v>514</v>
      </c>
      <c r="E9" s="5" t="n">
        <v>165</v>
      </c>
    </row>
    <row r="10" spans="1:5">
      <c r="A10" s="4" t="s">
        <v>78</v>
      </c>
      <c r="B10" s="5" t="n">
        <v>227586</v>
      </c>
      <c r="C10" s="5" t="n">
        <v>197489</v>
      </c>
      <c r="D10" s="5" t="n">
        <v>658652</v>
      </c>
      <c r="E10" s="5" t="n">
        <v>583544</v>
      </c>
    </row>
    <row r="11" spans="1:5">
      <c r="A11" s="3" t="s">
        <v>79</v>
      </c>
    </row>
    <row r="12" spans="1:5">
      <c r="A12" s="4" t="s">
        <v>80</v>
      </c>
      <c r="B12" s="5" t="n">
        <v>5668</v>
      </c>
      <c r="C12" s="5" t="n">
        <v>1749</v>
      </c>
      <c r="D12" s="5" t="n">
        <v>9709</v>
      </c>
      <c r="E12" s="5" t="n">
        <v>5309</v>
      </c>
    </row>
    <row r="13" spans="1:5">
      <c r="A13" s="4" t="s">
        <v>46</v>
      </c>
      <c r="B13" s="5" t="n">
        <v>523</v>
      </c>
      <c r="C13" s="5" t="n">
        <v>44</v>
      </c>
      <c r="D13" s="5" t="n">
        <v>849</v>
      </c>
      <c r="E13" s="5" t="n">
        <v>152</v>
      </c>
    </row>
    <row r="14" spans="1:5">
      <c r="A14" s="4" t="s">
        <v>81</v>
      </c>
      <c r="B14" s="5" t="n">
        <v>1020</v>
      </c>
      <c r="C14" s="5" t="n">
        <v>839</v>
      </c>
      <c r="D14" s="5" t="n">
        <v>2890</v>
      </c>
      <c r="E14" s="5" t="n">
        <v>2392</v>
      </c>
    </row>
    <row r="15" spans="1:5">
      <c r="A15" s="4" t="s">
        <v>82</v>
      </c>
      <c r="B15" s="5" t="n">
        <v>1164</v>
      </c>
      <c r="C15" s="5" t="n">
        <v>350</v>
      </c>
      <c r="D15" s="5" t="n">
        <v>2696</v>
      </c>
      <c r="E15" s="5" t="n">
        <v>958</v>
      </c>
    </row>
    <row r="16" spans="1:5">
      <c r="A16" s="4" t="s">
        <v>83</v>
      </c>
      <c r="B16" s="5" t="n">
        <v>8375</v>
      </c>
      <c r="C16" s="5" t="n">
        <v>2982</v>
      </c>
      <c r="D16" s="5" t="n">
        <v>16144</v>
      </c>
      <c r="E16" s="5" t="n">
        <v>8811</v>
      </c>
    </row>
    <row r="17" spans="1:5">
      <c r="A17" s="4" t="s">
        <v>84</v>
      </c>
      <c r="B17" s="5" t="n">
        <v>219211</v>
      </c>
      <c r="C17" s="5" t="n">
        <v>194507</v>
      </c>
      <c r="D17" s="5" t="n">
        <v>642508</v>
      </c>
      <c r="E17" s="5" t="n">
        <v>574733</v>
      </c>
    </row>
    <row r="18" spans="1:5">
      <c r="A18" s="4" t="s">
        <v>85</v>
      </c>
      <c r="B18" s="5" t="n">
        <v>10980</v>
      </c>
      <c r="C18" s="5" t="n">
        <v>5045</v>
      </c>
      <c r="D18" s="5" t="n">
        <v>27358</v>
      </c>
      <c r="E18" s="5" t="n">
        <v>42734</v>
      </c>
    </row>
    <row r="19" spans="1:5">
      <c r="A19" s="4" t="s">
        <v>86</v>
      </c>
      <c r="B19" s="5" t="n">
        <v>208231</v>
      </c>
      <c r="C19" s="5" t="n">
        <v>189462</v>
      </c>
      <c r="D19" s="5" t="n">
        <v>615150</v>
      </c>
      <c r="E19" s="5" t="n">
        <v>531999</v>
      </c>
    </row>
    <row r="20" spans="1:5">
      <c r="A20" s="3" t="s">
        <v>87</v>
      </c>
    </row>
    <row r="21" spans="1:5">
      <c r="A21" s="4" t="s">
        <v>88</v>
      </c>
      <c r="B21" s="5" t="n">
        <v>27493</v>
      </c>
      <c r="C21" s="5" t="n">
        <v>26451</v>
      </c>
      <c r="D21" s="5" t="n">
        <v>81690</v>
      </c>
      <c r="E21" s="5" t="n">
        <v>77806</v>
      </c>
    </row>
    <row r="22" spans="1:5">
      <c r="A22" s="4" t="s">
        <v>89</v>
      </c>
      <c r="B22" s="5" t="n">
        <v>20967</v>
      </c>
      <c r="C22" s="5" t="n">
        <v>20540</v>
      </c>
      <c r="D22" s="5" t="n">
        <v>62934</v>
      </c>
      <c r="E22" s="5" t="n">
        <v>60769</v>
      </c>
    </row>
    <row r="23" spans="1:5">
      <c r="A23" s="4" t="s">
        <v>90</v>
      </c>
      <c r="B23" s="5" t="n">
        <v>10892</v>
      </c>
      <c r="C23" s="5" t="n">
        <v>11029</v>
      </c>
      <c r="D23" s="5" t="n">
        <v>34441</v>
      </c>
      <c r="E23" s="5" t="n">
        <v>35812</v>
      </c>
    </row>
    <row r="24" spans="1:5">
      <c r="A24" s="4" t="s">
        <v>91</v>
      </c>
      <c r="B24" s="5" t="n">
        <v>5884</v>
      </c>
      <c r="C24" s="5" t="n">
        <v>5435</v>
      </c>
      <c r="D24" s="5" t="n">
        <v>17150</v>
      </c>
      <c r="E24" s="5" t="n">
        <v>15838</v>
      </c>
    </row>
    <row r="25" spans="1:5">
      <c r="A25" s="4" t="s">
        <v>92</v>
      </c>
      <c r="B25" s="5" t="n">
        <v>10493</v>
      </c>
      <c r="C25" s="5" t="n">
        <v>10703</v>
      </c>
      <c r="D25" s="5" t="n">
        <v>29983</v>
      </c>
      <c r="E25" s="5" t="n">
        <v>29825</v>
      </c>
    </row>
    <row r="26" spans="1:5">
      <c r="A26" s="4" t="s">
        <v>93</v>
      </c>
      <c r="B26" s="5" t="n">
        <v>-4867</v>
      </c>
      <c r="C26" s="5" t="n">
        <v>-37</v>
      </c>
      <c r="D26" s="5" t="n">
        <v>-4917</v>
      </c>
      <c r="E26" s="5" t="n">
        <v>14866</v>
      </c>
    </row>
    <row r="27" spans="1:5">
      <c r="A27" s="4" t="s">
        <v>94</v>
      </c>
      <c r="B27" s="5" t="n">
        <v>10753</v>
      </c>
      <c r="C27" s="5" t="n">
        <v>7993</v>
      </c>
      <c r="D27" s="5" t="n">
        <v>25114</v>
      </c>
      <c r="E27" s="5" t="n">
        <v>21358</v>
      </c>
    </row>
    <row r="28" spans="1:5">
      <c r="A28" s="4" t="s">
        <v>95</v>
      </c>
      <c r="B28" s="5" t="n">
        <v>81615</v>
      </c>
      <c r="C28" s="5" t="n">
        <v>82114</v>
      </c>
      <c r="D28" s="5" t="n">
        <v>246395</v>
      </c>
      <c r="E28" s="5" t="n">
        <v>256274</v>
      </c>
    </row>
    <row r="29" spans="1:5">
      <c r="A29" s="3" t="s">
        <v>96</v>
      </c>
    </row>
    <row r="30" spans="1:5">
      <c r="A30" s="4" t="s">
        <v>97</v>
      </c>
      <c r="B30" s="5" t="n">
        <v>84388</v>
      </c>
      <c r="C30" s="5" t="n">
        <v>79411</v>
      </c>
      <c r="D30" s="5" t="n">
        <v>247895</v>
      </c>
      <c r="E30" s="5" t="n">
        <v>236814</v>
      </c>
    </row>
    <row r="31" spans="1:5">
      <c r="A31" s="4" t="s">
        <v>98</v>
      </c>
      <c r="B31" s="5" t="n">
        <v>17730</v>
      </c>
      <c r="C31" s="5" t="n">
        <v>17844</v>
      </c>
      <c r="D31" s="5" t="n">
        <v>57553</v>
      </c>
      <c r="E31" s="5" t="n">
        <v>55861</v>
      </c>
    </row>
    <row r="32" spans="1:5">
      <c r="A32" s="4" t="s">
        <v>99</v>
      </c>
      <c r="B32" s="5" t="n">
        <v>19391</v>
      </c>
      <c r="C32" s="5" t="n">
        <v>18202</v>
      </c>
      <c r="D32" s="5" t="n">
        <v>57781</v>
      </c>
      <c r="E32" s="5" t="n">
        <v>53631</v>
      </c>
    </row>
    <row r="33" spans="1:5">
      <c r="A33" s="4" t="s">
        <v>100</v>
      </c>
      <c r="B33" s="5" t="n">
        <v>18743</v>
      </c>
      <c r="C33" s="5" t="n">
        <v>17979</v>
      </c>
      <c r="D33" s="5" t="n">
        <v>54983</v>
      </c>
      <c r="E33" s="5" t="n">
        <v>53474</v>
      </c>
    </row>
    <row r="34" spans="1:5">
      <c r="A34" s="4" t="s">
        <v>101</v>
      </c>
      <c r="B34" s="5" t="n">
        <v>4862</v>
      </c>
      <c r="C34" s="5" t="n">
        <v>4558</v>
      </c>
      <c r="D34" s="5" t="n">
        <v>15347</v>
      </c>
      <c r="E34" s="5" t="n">
        <v>12412</v>
      </c>
    </row>
    <row r="35" spans="1:5">
      <c r="A35" s="4" t="s">
        <v>102</v>
      </c>
      <c r="B35" s="5" t="n">
        <v>405</v>
      </c>
      <c r="C35" s="5" t="n">
        <v>586</v>
      </c>
      <c r="D35" s="5" t="n">
        <v>1301</v>
      </c>
      <c r="E35" s="5" t="n">
        <v>1869</v>
      </c>
    </row>
    <row r="36" spans="1:5">
      <c r="A36" s="4" t="s">
        <v>94</v>
      </c>
      <c r="B36" s="5" t="n">
        <v>41304</v>
      </c>
      <c r="C36" s="5" t="n">
        <v>41925</v>
      </c>
      <c r="D36" s="5" t="n">
        <v>127929</v>
      </c>
      <c r="E36" s="5" t="n">
        <v>125048</v>
      </c>
    </row>
    <row r="37" spans="1:5">
      <c r="A37" s="4" t="s">
        <v>103</v>
      </c>
      <c r="B37" s="5" t="n">
        <v>186823</v>
      </c>
      <c r="C37" s="5" t="n">
        <v>180505</v>
      </c>
      <c r="D37" s="5" t="n">
        <v>562789</v>
      </c>
      <c r="E37" s="5" t="n">
        <v>539109</v>
      </c>
    </row>
    <row r="38" spans="1:5">
      <c r="A38" s="4" t="s">
        <v>104</v>
      </c>
      <c r="B38" s="5" t="n">
        <v>103023</v>
      </c>
      <c r="C38" s="5" t="n">
        <v>91071</v>
      </c>
      <c r="D38" s="5" t="n">
        <v>298756</v>
      </c>
      <c r="E38" s="5" t="n">
        <v>249164</v>
      </c>
    </row>
    <row r="39" spans="1:5">
      <c r="A39" s="4" t="s">
        <v>105</v>
      </c>
      <c r="B39" s="5" t="n">
        <v>9892</v>
      </c>
      <c r="C39" s="5" t="n">
        <v>10852</v>
      </c>
      <c r="D39" s="5" t="n">
        <v>35131</v>
      </c>
      <c r="E39" s="5" t="n">
        <v>28622</v>
      </c>
    </row>
    <row r="40" spans="1:5">
      <c r="A40" s="4" t="s">
        <v>106</v>
      </c>
      <c r="B40" s="5" t="n">
        <v>93131</v>
      </c>
      <c r="C40" s="5" t="n">
        <v>80219</v>
      </c>
      <c r="D40" s="5" t="n">
        <v>263625</v>
      </c>
      <c r="E40" s="5" t="n">
        <v>220542</v>
      </c>
    </row>
    <row r="41" spans="1:5">
      <c r="A41" s="4" t="s">
        <v>107</v>
      </c>
      <c r="B41" s="5" t="n">
        <v>2016</v>
      </c>
      <c r="C41" s="5" t="n">
        <v>2016</v>
      </c>
      <c r="D41" s="5" t="n">
        <v>6047</v>
      </c>
      <c r="E41" s="5" t="n">
        <v>6047</v>
      </c>
    </row>
    <row r="42" spans="1:5">
      <c r="A42" s="4" t="s">
        <v>108</v>
      </c>
      <c r="B42" s="7" t="n">
        <v>91115</v>
      </c>
      <c r="C42" s="7" t="n">
        <v>78203</v>
      </c>
      <c r="D42" s="7" t="n">
        <v>257578</v>
      </c>
      <c r="E42" s="7" t="n">
        <v>214495</v>
      </c>
    </row>
    <row r="43" spans="1:5">
      <c r="A43" s="3" t="s">
        <v>109</v>
      </c>
    </row>
    <row r="44" spans="1:5">
      <c r="A44" s="4" t="s">
        <v>110</v>
      </c>
      <c r="B44" s="8" t="n">
        <v>1.43</v>
      </c>
      <c r="C44" s="8" t="n">
        <v>1.24</v>
      </c>
      <c r="D44" s="8" t="n">
        <v>4.02</v>
      </c>
      <c r="E44" s="8" t="n">
        <v>3.44</v>
      </c>
    </row>
    <row r="45" spans="1:5">
      <c r="A45" s="4" t="s">
        <v>111</v>
      </c>
      <c r="B45" s="8" t="n">
        <v>1.41</v>
      </c>
      <c r="C45" s="8" t="n">
        <v>1.24</v>
      </c>
      <c r="D45" s="8" t="n">
        <v>3.98</v>
      </c>
      <c r="E45" s="8" t="n">
        <v>3.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20</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3" t="s">
        <v>223</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2</v>
      </c>
    </row>
    <row r="3" spans="1:2">
      <c r="A3" s="3" t="s">
        <v>229</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2</v>
      </c>
    </row>
    <row r="3" spans="1:3">
      <c r="A3" s="3" t="s">
        <v>187</v>
      </c>
    </row>
    <row r="4" spans="1:3">
      <c r="A4" s="4" t="s">
        <v>362</v>
      </c>
      <c r="B4" s="7" t="n">
        <v>15611</v>
      </c>
      <c r="C4" s="7" t="n">
        <v>8731</v>
      </c>
    </row>
    <row r="5" spans="1:3">
      <c r="A5" s="4" t="s">
        <v>363</v>
      </c>
      <c r="B5" s="5" t="n">
        <v>41969</v>
      </c>
      <c r="C5" s="5" t="n">
        <v>39160</v>
      </c>
    </row>
    <row r="6" spans="1:3">
      <c r="A6" s="4" t="s">
        <v>364</v>
      </c>
      <c r="B6" s="5" t="n">
        <v>41763</v>
      </c>
      <c r="C6" s="5" t="n">
        <v>54342</v>
      </c>
    </row>
    <row r="7" spans="1:3">
      <c r="A7" s="4" t="s">
        <v>365</v>
      </c>
      <c r="B7" s="7" t="n">
        <v>257</v>
      </c>
      <c r="C7" s="7" t="n">
        <v>4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25</v>
      </c>
      <c r="D2" s="2" t="s">
        <v>367</v>
      </c>
    </row>
    <row r="3" spans="1:4">
      <c r="A3" s="3" t="s">
        <v>368</v>
      </c>
    </row>
    <row r="4" spans="1:4">
      <c r="A4" s="4" t="s">
        <v>369</v>
      </c>
      <c r="B4" s="4" t="s">
        <v>370</v>
      </c>
    </row>
    <row r="5" spans="1:4">
      <c r="A5" s="4" t="s">
        <v>371</v>
      </c>
      <c r="B5" s="4" t="s">
        <v>372</v>
      </c>
    </row>
    <row r="6" spans="1:4">
      <c r="A6" s="4" t="s">
        <v>373</v>
      </c>
      <c r="B6" s="7" t="n">
        <v>3500000</v>
      </c>
      <c r="C6" s="7" t="n">
        <v>3900000</v>
      </c>
    </row>
    <row r="7" spans="1:4">
      <c r="A7" s="4" t="s">
        <v>374</v>
      </c>
      <c r="B7" s="5" t="n">
        <v>10185100</v>
      </c>
      <c r="C7" s="7" t="n">
        <v>10203277</v>
      </c>
    </row>
    <row r="8" spans="1:4">
      <c r="A8" s="4" t="s">
        <v>375</v>
      </c>
      <c r="D8" s="7" t="n">
        <v>165700</v>
      </c>
    </row>
    <row r="9" spans="1:4">
      <c r="A9" s="4" t="s">
        <v>376</v>
      </c>
      <c r="D9" s="5" t="n">
        <v>107700</v>
      </c>
    </row>
    <row r="10" spans="1:4">
      <c r="A10" s="4" t="s">
        <v>377</v>
      </c>
      <c r="B10" s="5" t="n">
        <v>14100</v>
      </c>
    </row>
    <row r="11" spans="1:4">
      <c r="A11" s="4" t="s">
        <v>378</v>
      </c>
      <c r="B11" s="7" t="n">
        <v>9200</v>
      </c>
    </row>
    <row r="12" spans="1:4">
      <c r="A12" s="4" t="s">
        <v>379</v>
      </c>
    </row>
    <row r="13" spans="1:4">
      <c r="A13" s="3" t="s">
        <v>368</v>
      </c>
    </row>
    <row r="14" spans="1:4">
      <c r="A14" s="4" t="s">
        <v>374</v>
      </c>
      <c r="D14" s="7" t="n">
        <v>23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1442222</v>
      </c>
      <c r="C3" s="7" t="n">
        <v>2250460</v>
      </c>
    </row>
    <row r="4" spans="1:3">
      <c r="A4" s="4" t="s">
        <v>383</v>
      </c>
      <c r="B4" s="5" t="n">
        <v>37012</v>
      </c>
      <c r="C4" s="5" t="n">
        <v>18622</v>
      </c>
    </row>
    <row r="5" spans="1:3">
      <c r="A5" s="4" t="s">
        <v>384</v>
      </c>
      <c r="B5" s="5" t="n">
        <v>2581</v>
      </c>
      <c r="C5" s="5" t="n">
        <v>6335</v>
      </c>
    </row>
    <row r="6" spans="1:3">
      <c r="A6" s="4" t="s">
        <v>385</v>
      </c>
      <c r="B6" s="5" t="n">
        <v>1476653</v>
      </c>
      <c r="C6" s="5" t="n">
        <v>2262747</v>
      </c>
    </row>
    <row r="7" spans="1:3">
      <c r="A7" s="4" t="s">
        <v>386</v>
      </c>
      <c r="B7" s="5" t="n">
        <v>10051799</v>
      </c>
      <c r="C7" s="5" t="n">
        <v>10206176</v>
      </c>
    </row>
    <row r="8" spans="1:3">
      <c r="A8" s="4" t="s">
        <v>387</v>
      </c>
      <c r="B8" s="5" t="n">
        <v>178156</v>
      </c>
      <c r="C8" s="5" t="n">
        <v>105473</v>
      </c>
    </row>
    <row r="9" spans="1:3">
      <c r="A9" s="4" t="s">
        <v>388</v>
      </c>
      <c r="B9" s="5" t="n">
        <v>44855</v>
      </c>
      <c r="C9" s="5" t="n">
        <v>108372</v>
      </c>
    </row>
    <row r="10" spans="1:3">
      <c r="A10" s="4" t="s">
        <v>374</v>
      </c>
      <c r="B10" s="5" t="n">
        <v>10185100</v>
      </c>
      <c r="C10" s="5" t="n">
        <v>10203277</v>
      </c>
    </row>
    <row r="11" spans="1:3">
      <c r="A11" s="4" t="s">
        <v>389</v>
      </c>
    </row>
    <row r="12" spans="1:3">
      <c r="A12" s="3" t="s">
        <v>381</v>
      </c>
    </row>
    <row r="13" spans="1:3">
      <c r="A13" s="4" t="s">
        <v>382</v>
      </c>
      <c r="B13" s="5" t="n">
        <v>0</v>
      </c>
      <c r="C13" s="5" t="n">
        <v>249889</v>
      </c>
    </row>
    <row r="14" spans="1:3">
      <c r="A14" s="4" t="s">
        <v>383</v>
      </c>
      <c r="B14" s="5" t="n">
        <v>0</v>
      </c>
      <c r="C14" s="5" t="n">
        <v>1762</v>
      </c>
    </row>
    <row r="15" spans="1:3">
      <c r="A15" s="4" t="s">
        <v>384</v>
      </c>
      <c r="B15" s="5" t="n">
        <v>0</v>
      </c>
      <c r="C15" s="5" t="n">
        <v>0</v>
      </c>
    </row>
    <row r="16" spans="1:3">
      <c r="A16" s="4" t="s">
        <v>385</v>
      </c>
      <c r="B16" s="5" t="n">
        <v>0</v>
      </c>
      <c r="C16" s="5" t="n">
        <v>251651</v>
      </c>
    </row>
    <row r="17" spans="1:3">
      <c r="A17" s="4" t="s">
        <v>386</v>
      </c>
      <c r="B17" s="5" t="n">
        <v>3452882</v>
      </c>
      <c r="C17" s="5" t="n">
        <v>4003692</v>
      </c>
    </row>
    <row r="18" spans="1:3">
      <c r="A18" s="4" t="s">
        <v>387</v>
      </c>
      <c r="B18" s="5" t="n">
        <v>23796</v>
      </c>
      <c r="C18" s="5" t="n">
        <v>24984</v>
      </c>
    </row>
    <row r="19" spans="1:3">
      <c r="A19" s="4" t="s">
        <v>388</v>
      </c>
      <c r="B19" s="5" t="n">
        <v>3050</v>
      </c>
      <c r="C19" s="5" t="n">
        <v>8945</v>
      </c>
    </row>
    <row r="20" spans="1:3">
      <c r="A20" s="4" t="s">
        <v>374</v>
      </c>
      <c r="B20" s="5" t="n">
        <v>3473628</v>
      </c>
      <c r="C20" s="5" t="n">
        <v>4019731</v>
      </c>
    </row>
    <row r="21" spans="1:3">
      <c r="A21" s="4" t="s">
        <v>390</v>
      </c>
    </row>
    <row r="22" spans="1:3">
      <c r="A22" s="3" t="s">
        <v>381</v>
      </c>
    </row>
    <row r="23" spans="1:3">
      <c r="A23" s="4" t="s">
        <v>382</v>
      </c>
      <c r="B23" s="5" t="n">
        <v>3708</v>
      </c>
      <c r="C23" s="5" t="n">
        <v>4511</v>
      </c>
    </row>
    <row r="24" spans="1:3">
      <c r="A24" s="4" t="s">
        <v>383</v>
      </c>
      <c r="B24" s="5" t="n">
        <v>21</v>
      </c>
      <c r="C24" s="5" t="n">
        <v>39</v>
      </c>
    </row>
    <row r="25" spans="1:3">
      <c r="A25" s="4" t="s">
        <v>384</v>
      </c>
      <c r="B25" s="5" t="n">
        <v>24</v>
      </c>
      <c r="C25" s="5" t="n">
        <v>0</v>
      </c>
    </row>
    <row r="26" spans="1:3">
      <c r="A26" s="4" t="s">
        <v>385</v>
      </c>
      <c r="B26" s="5" t="n">
        <v>3705</v>
      </c>
      <c r="C26" s="5" t="n">
        <v>4550</v>
      </c>
    </row>
    <row r="27" spans="1:3">
      <c r="A27" s="4" t="s">
        <v>386</v>
      </c>
      <c r="B27" s="5" t="n">
        <v>658281</v>
      </c>
      <c r="C27" s="5" t="n">
        <v>756072</v>
      </c>
    </row>
    <row r="28" spans="1:3">
      <c r="A28" s="4" t="s">
        <v>387</v>
      </c>
      <c r="B28" s="5" t="n">
        <v>24218</v>
      </c>
      <c r="C28" s="5" t="n">
        <v>30388</v>
      </c>
    </row>
    <row r="29" spans="1:3">
      <c r="A29" s="4" t="s">
        <v>388</v>
      </c>
      <c r="B29" s="5" t="n">
        <v>1304</v>
      </c>
      <c r="C29" s="5" t="n">
        <v>1293</v>
      </c>
    </row>
    <row r="30" spans="1:3">
      <c r="A30" s="4" t="s">
        <v>374</v>
      </c>
      <c r="B30" s="5" t="n">
        <v>681195</v>
      </c>
      <c r="C30" s="5" t="n">
        <v>785167</v>
      </c>
    </row>
    <row r="31" spans="1:3">
      <c r="A31" s="4" t="s">
        <v>391</v>
      </c>
    </row>
    <row r="32" spans="1:3">
      <c r="A32" s="3" t="s">
        <v>381</v>
      </c>
    </row>
    <row r="33" spans="1:3">
      <c r="A33" s="4" t="s">
        <v>382</v>
      </c>
      <c r="B33" s="5" t="n">
        <v>1437164</v>
      </c>
      <c r="C33" s="5" t="n">
        <v>1994710</v>
      </c>
    </row>
    <row r="34" spans="1:3">
      <c r="A34" s="4" t="s">
        <v>383</v>
      </c>
      <c r="B34" s="5" t="n">
        <v>36991</v>
      </c>
      <c r="C34" s="5" t="n">
        <v>16821</v>
      </c>
    </row>
    <row r="35" spans="1:3">
      <c r="A35" s="4" t="s">
        <v>384</v>
      </c>
      <c r="B35" s="5" t="n">
        <v>2556</v>
      </c>
      <c r="C35" s="5" t="n">
        <v>6335</v>
      </c>
    </row>
    <row r="36" spans="1:3">
      <c r="A36" s="4" t="s">
        <v>385</v>
      </c>
      <c r="B36" s="5" t="n">
        <v>1471599</v>
      </c>
      <c r="C36" s="5" t="n">
        <v>2005196</v>
      </c>
    </row>
    <row r="37" spans="1:3">
      <c r="A37" s="4" t="s">
        <v>386</v>
      </c>
      <c r="B37" s="5" t="n">
        <v>5898098</v>
      </c>
      <c r="C37" s="5" t="n">
        <v>5403918</v>
      </c>
    </row>
    <row r="38" spans="1:3">
      <c r="A38" s="4" t="s">
        <v>387</v>
      </c>
      <c r="B38" s="5" t="n">
        <v>130142</v>
      </c>
      <c r="C38" s="5" t="n">
        <v>50101</v>
      </c>
    </row>
    <row r="39" spans="1:3">
      <c r="A39" s="4" t="s">
        <v>388</v>
      </c>
      <c r="B39" s="5" t="n">
        <v>40501</v>
      </c>
      <c r="C39" s="5" t="n">
        <v>98134</v>
      </c>
    </row>
    <row r="40" spans="1:3">
      <c r="A40" s="4" t="s">
        <v>374</v>
      </c>
      <c r="B40" s="5" t="n">
        <v>5987739</v>
      </c>
      <c r="C40" s="5" t="n">
        <v>5355885</v>
      </c>
    </row>
    <row r="41" spans="1:3">
      <c r="A41" s="4" t="s">
        <v>392</v>
      </c>
    </row>
    <row r="42" spans="1:3">
      <c r="A42" s="3" t="s">
        <v>381</v>
      </c>
    </row>
    <row r="43" spans="1:3">
      <c r="A43" s="4" t="s">
        <v>382</v>
      </c>
      <c r="B43" s="5" t="n">
        <v>1350</v>
      </c>
      <c r="C43" s="5" t="n">
        <v>1350</v>
      </c>
    </row>
    <row r="44" spans="1:3">
      <c r="A44" s="4" t="s">
        <v>383</v>
      </c>
      <c r="B44" s="5" t="n">
        <v>0</v>
      </c>
      <c r="C44" s="5" t="n">
        <v>0</v>
      </c>
    </row>
    <row r="45" spans="1:3">
      <c r="A45" s="4" t="s">
        <v>384</v>
      </c>
      <c r="B45" s="5" t="n">
        <v>1</v>
      </c>
      <c r="C45" s="5" t="n">
        <v>0</v>
      </c>
    </row>
    <row r="46" spans="1:3">
      <c r="A46" s="4" t="s">
        <v>385</v>
      </c>
      <c r="B46" s="5" t="n">
        <v>1349</v>
      </c>
      <c r="C46" s="5" t="n">
        <v>1350</v>
      </c>
    </row>
    <row r="47" spans="1:3">
      <c r="A47" s="4" t="s">
        <v>386</v>
      </c>
      <c r="B47" s="5" t="n">
        <v>42538</v>
      </c>
      <c r="C47" s="5" t="n">
        <v>42494</v>
      </c>
    </row>
    <row r="48" spans="1:3">
      <c r="A48" s="4" t="s">
        <v>387</v>
      </c>
      <c r="B48" s="5" t="n">
        <v>0</v>
      </c>
      <c r="C48" s="5" t="n">
        <v>0</v>
      </c>
    </row>
    <row r="49" spans="1:3">
      <c r="A49" s="4" t="s">
        <v>388</v>
      </c>
      <c r="B49" s="5" t="n">
        <v>0</v>
      </c>
      <c r="C49" s="5" t="n">
        <v>0</v>
      </c>
    </row>
    <row r="50" spans="1:3">
      <c r="A50" s="4" t="s">
        <v>374</v>
      </c>
      <c r="B50" s="7" t="n">
        <v>42538</v>
      </c>
      <c r="C50" s="7" t="n">
        <v>424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381</v>
      </c>
    </row>
    <row r="3" spans="1:3">
      <c r="A3" s="4" t="s">
        <v>394</v>
      </c>
      <c r="B3" s="7" t="n">
        <v>8862</v>
      </c>
    </row>
    <row r="4" spans="1:3">
      <c r="A4" s="4" t="s">
        <v>395</v>
      </c>
      <c r="B4" s="5" t="n">
        <v>53</v>
      </c>
    </row>
    <row r="5" spans="1:3">
      <c r="A5" s="4" t="s">
        <v>396</v>
      </c>
      <c r="B5" s="5" t="n">
        <v>74965</v>
      </c>
    </row>
    <row r="6" spans="1:3">
      <c r="A6" s="4" t="s">
        <v>397</v>
      </c>
      <c r="B6" s="5" t="n">
        <v>2528</v>
      </c>
    </row>
    <row r="7" spans="1:3">
      <c r="A7" s="4" t="s">
        <v>398</v>
      </c>
      <c r="B7" s="5" t="n">
        <v>83827</v>
      </c>
    </row>
    <row r="8" spans="1:3">
      <c r="A8" s="4" t="s">
        <v>384</v>
      </c>
      <c r="B8" s="5" t="n">
        <v>2581</v>
      </c>
      <c r="C8" s="7" t="n">
        <v>6335</v>
      </c>
    </row>
    <row r="9" spans="1:3">
      <c r="A9" s="4" t="s">
        <v>399</v>
      </c>
      <c r="B9" s="5" t="n">
        <v>1902220</v>
      </c>
    </row>
    <row r="10" spans="1:3">
      <c r="A10" s="4" t="s">
        <v>400</v>
      </c>
      <c r="B10" s="5" t="n">
        <v>13381</v>
      </c>
    </row>
    <row r="11" spans="1:3">
      <c r="A11" s="4" t="s">
        <v>401</v>
      </c>
      <c r="B11" s="5" t="n">
        <v>862209</v>
      </c>
    </row>
    <row r="12" spans="1:3">
      <c r="A12" s="4" t="s">
        <v>402</v>
      </c>
      <c r="B12" s="5" t="n">
        <v>31474</v>
      </c>
    </row>
    <row r="13" spans="1:3">
      <c r="A13" s="4" t="s">
        <v>403</v>
      </c>
      <c r="B13" s="5" t="n">
        <v>2764429</v>
      </c>
    </row>
    <row r="14" spans="1:3">
      <c r="A14" s="4" t="s">
        <v>404</v>
      </c>
      <c r="B14" s="5" t="n">
        <v>44855</v>
      </c>
      <c r="C14" s="5" t="n">
        <v>108372</v>
      </c>
    </row>
    <row r="15" spans="1:3">
      <c r="A15" s="4" t="s">
        <v>390</v>
      </c>
    </row>
    <row r="16" spans="1:3">
      <c r="A16" s="3" t="s">
        <v>381</v>
      </c>
    </row>
    <row r="17" spans="1:3">
      <c r="A17" s="4" t="s">
        <v>394</v>
      </c>
      <c r="B17" s="5" t="n">
        <v>2212</v>
      </c>
    </row>
    <row r="18" spans="1:3">
      <c r="A18" s="4" t="s">
        <v>395</v>
      </c>
      <c r="B18" s="5" t="n">
        <v>24</v>
      </c>
    </row>
    <row r="19" spans="1:3">
      <c r="A19" s="4" t="s">
        <v>396</v>
      </c>
      <c r="B19" s="5" t="n">
        <v>0</v>
      </c>
    </row>
    <row r="20" spans="1:3">
      <c r="A20" s="4" t="s">
        <v>397</v>
      </c>
      <c r="B20" s="5" t="n">
        <v>0</v>
      </c>
    </row>
    <row r="21" spans="1:3">
      <c r="A21" s="4" t="s">
        <v>398</v>
      </c>
      <c r="B21" s="5" t="n">
        <v>2212</v>
      </c>
    </row>
    <row r="22" spans="1:3">
      <c r="A22" s="4" t="s">
        <v>384</v>
      </c>
      <c r="B22" s="5" t="n">
        <v>24</v>
      </c>
      <c r="C22" s="5" t="n">
        <v>0</v>
      </c>
    </row>
    <row r="23" spans="1:3">
      <c r="A23" s="4" t="s">
        <v>399</v>
      </c>
      <c r="B23" s="5" t="n">
        <v>75441</v>
      </c>
    </row>
    <row r="24" spans="1:3">
      <c r="A24" s="4" t="s">
        <v>400</v>
      </c>
      <c r="B24" s="5" t="n">
        <v>618</v>
      </c>
    </row>
    <row r="25" spans="1:3">
      <c r="A25" s="4" t="s">
        <v>401</v>
      </c>
      <c r="B25" s="5" t="n">
        <v>19458</v>
      </c>
    </row>
    <row r="26" spans="1:3">
      <c r="A26" s="4" t="s">
        <v>402</v>
      </c>
      <c r="B26" s="5" t="n">
        <v>686</v>
      </c>
    </row>
    <row r="27" spans="1:3">
      <c r="A27" s="4" t="s">
        <v>403</v>
      </c>
      <c r="B27" s="5" t="n">
        <v>94899</v>
      </c>
    </row>
    <row r="28" spans="1:3">
      <c r="A28" s="4" t="s">
        <v>404</v>
      </c>
      <c r="B28" s="5" t="n">
        <v>1304</v>
      </c>
      <c r="C28" s="5" t="n">
        <v>1293</v>
      </c>
    </row>
    <row r="29" spans="1:3">
      <c r="A29" s="4" t="s">
        <v>391</v>
      </c>
    </row>
    <row r="30" spans="1:3">
      <c r="A30" s="3" t="s">
        <v>381</v>
      </c>
    </row>
    <row r="31" spans="1:3">
      <c r="A31" s="4" t="s">
        <v>394</v>
      </c>
      <c r="B31" s="5" t="n">
        <v>5301</v>
      </c>
    </row>
    <row r="32" spans="1:3">
      <c r="A32" s="4" t="s">
        <v>395</v>
      </c>
      <c r="B32" s="5" t="n">
        <v>28</v>
      </c>
    </row>
    <row r="33" spans="1:3">
      <c r="A33" s="4" t="s">
        <v>396</v>
      </c>
      <c r="B33" s="5" t="n">
        <v>74965</v>
      </c>
    </row>
    <row r="34" spans="1:3">
      <c r="A34" s="4" t="s">
        <v>397</v>
      </c>
      <c r="B34" s="5" t="n">
        <v>2528</v>
      </c>
    </row>
    <row r="35" spans="1:3">
      <c r="A35" s="4" t="s">
        <v>398</v>
      </c>
      <c r="B35" s="5" t="n">
        <v>80266</v>
      </c>
    </row>
    <row r="36" spans="1:3">
      <c r="A36" s="4" t="s">
        <v>384</v>
      </c>
      <c r="B36" s="5" t="n">
        <v>2556</v>
      </c>
      <c r="C36" s="5" t="n">
        <v>6335</v>
      </c>
    </row>
    <row r="37" spans="1:3">
      <c r="A37" s="4" t="s">
        <v>399</v>
      </c>
      <c r="B37" s="5" t="n">
        <v>986705</v>
      </c>
    </row>
    <row r="38" spans="1:3">
      <c r="A38" s="4" t="s">
        <v>400</v>
      </c>
      <c r="B38" s="5" t="n">
        <v>9713</v>
      </c>
    </row>
    <row r="39" spans="1:3">
      <c r="A39" s="4" t="s">
        <v>401</v>
      </c>
      <c r="B39" s="5" t="n">
        <v>842751</v>
      </c>
    </row>
    <row r="40" spans="1:3">
      <c r="A40" s="4" t="s">
        <v>402</v>
      </c>
      <c r="B40" s="5" t="n">
        <v>30788</v>
      </c>
    </row>
    <row r="41" spans="1:3">
      <c r="A41" s="4" t="s">
        <v>403</v>
      </c>
      <c r="B41" s="5" t="n">
        <v>1829456</v>
      </c>
    </row>
    <row r="42" spans="1:3">
      <c r="A42" s="4" t="s">
        <v>404</v>
      </c>
      <c r="B42" s="5" t="n">
        <v>40501</v>
      </c>
      <c r="C42" s="5" t="n">
        <v>98134</v>
      </c>
    </row>
    <row r="43" spans="1:3">
      <c r="A43" s="4" t="s">
        <v>405</v>
      </c>
    </row>
    <row r="44" spans="1:3">
      <c r="A44" s="3" t="s">
        <v>381</v>
      </c>
    </row>
    <row r="45" spans="1:3">
      <c r="A45" s="4" t="s">
        <v>394</v>
      </c>
      <c r="B45" s="5" t="n">
        <v>1349</v>
      </c>
    </row>
    <row r="46" spans="1:3">
      <c r="A46" s="4" t="s">
        <v>395</v>
      </c>
      <c r="B46" s="5" t="n">
        <v>1</v>
      </c>
    </row>
    <row r="47" spans="1:3">
      <c r="A47" s="4" t="s">
        <v>396</v>
      </c>
      <c r="B47" s="5" t="n">
        <v>0</v>
      </c>
    </row>
    <row r="48" spans="1:3">
      <c r="A48" s="4" t="s">
        <v>397</v>
      </c>
      <c r="B48" s="5" t="n">
        <v>0</v>
      </c>
    </row>
    <row r="49" spans="1:3">
      <c r="A49" s="4" t="s">
        <v>398</v>
      </c>
      <c r="B49" s="5" t="n">
        <v>1349</v>
      </c>
    </row>
    <row r="50" spans="1:3">
      <c r="A50" s="4" t="s">
        <v>384</v>
      </c>
      <c r="B50" s="5" t="n">
        <v>1</v>
      </c>
      <c r="C50" s="5" t="n">
        <v>0</v>
      </c>
    </row>
    <row r="51" spans="1:3">
      <c r="A51" s="4" t="s">
        <v>404</v>
      </c>
      <c r="B51" s="5" t="n">
        <v>0</v>
      </c>
      <c r="C51" s="5" t="n">
        <v>0</v>
      </c>
    </row>
    <row r="52" spans="1:3">
      <c r="A52" s="4" t="s">
        <v>406</v>
      </c>
    </row>
    <row r="53" spans="1:3">
      <c r="A53" s="3" t="s">
        <v>381</v>
      </c>
    </row>
    <row r="54" spans="1:3">
      <c r="A54" s="4" t="s">
        <v>384</v>
      </c>
      <c r="B54" s="5" t="n">
        <v>0</v>
      </c>
      <c r="C54" s="5" t="n">
        <v>0</v>
      </c>
    </row>
    <row r="55" spans="1:3">
      <c r="A55" s="4" t="s">
        <v>399</v>
      </c>
      <c r="B55" s="5" t="n">
        <v>840074</v>
      </c>
    </row>
    <row r="56" spans="1:3">
      <c r="A56" s="4" t="s">
        <v>400</v>
      </c>
      <c r="B56" s="5" t="n">
        <v>3050</v>
      </c>
    </row>
    <row r="57" spans="1:3">
      <c r="A57" s="4" t="s">
        <v>401</v>
      </c>
      <c r="B57" s="5" t="n">
        <v>0</v>
      </c>
    </row>
    <row r="58" spans="1:3">
      <c r="A58" s="4" t="s">
        <v>402</v>
      </c>
      <c r="B58" s="5" t="n">
        <v>0</v>
      </c>
    </row>
    <row r="59" spans="1:3">
      <c r="A59" s="4" t="s">
        <v>403</v>
      </c>
      <c r="B59" s="5" t="n">
        <v>840074</v>
      </c>
    </row>
    <row r="60" spans="1:3">
      <c r="A60" s="4" t="s">
        <v>404</v>
      </c>
      <c r="B60" s="7" t="n">
        <v>3050</v>
      </c>
      <c r="C60" s="7" t="n">
        <v>89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190</v>
      </c>
    </row>
    <row r="3" spans="1:3">
      <c r="A3" s="4" t="s">
        <v>408</v>
      </c>
      <c r="B3" s="7" t="n">
        <v>251739</v>
      </c>
    </row>
    <row r="4" spans="1:3">
      <c r="A4" s="4" t="s">
        <v>409</v>
      </c>
      <c r="B4" s="5" t="n">
        <v>116604</v>
      </c>
    </row>
    <row r="5" spans="1:3">
      <c r="A5" s="4" t="s">
        <v>410</v>
      </c>
      <c r="B5" s="5" t="n">
        <v>411074</v>
      </c>
    </row>
    <row r="6" spans="1:3">
      <c r="A6" s="4" t="s">
        <v>411</v>
      </c>
      <c r="B6" s="5" t="n">
        <v>659097</v>
      </c>
    </row>
    <row r="7" spans="1:3">
      <c r="A7" s="4" t="s">
        <v>412</v>
      </c>
      <c r="B7" s="5" t="n">
        <v>3708</v>
      </c>
    </row>
    <row r="8" spans="1:3">
      <c r="A8" s="4" t="s">
        <v>413</v>
      </c>
      <c r="B8" s="5" t="n">
        <v>0</v>
      </c>
    </row>
    <row r="9" spans="1:3">
      <c r="A9" s="4" t="s">
        <v>382</v>
      </c>
      <c r="B9" s="5" t="n">
        <v>1442222</v>
      </c>
      <c r="C9" s="7" t="n">
        <v>2250460</v>
      </c>
    </row>
    <row r="10" spans="1:3">
      <c r="A10" s="4" t="s">
        <v>414</v>
      </c>
      <c r="B10" s="5" t="n">
        <v>256716</v>
      </c>
    </row>
    <row r="11" spans="1:3">
      <c r="A11" s="4" t="s">
        <v>415</v>
      </c>
      <c r="B11" s="5" t="n">
        <v>121451</v>
      </c>
    </row>
    <row r="12" spans="1:3">
      <c r="A12" s="4" t="s">
        <v>416</v>
      </c>
      <c r="B12" s="5" t="n">
        <v>420160</v>
      </c>
    </row>
    <row r="13" spans="1:3">
      <c r="A13" s="4" t="s">
        <v>417</v>
      </c>
      <c r="B13" s="5" t="n">
        <v>674621</v>
      </c>
    </row>
    <row r="14" spans="1:3">
      <c r="A14" s="4" t="s">
        <v>418</v>
      </c>
      <c r="B14" s="5" t="n">
        <v>3705</v>
      </c>
    </row>
    <row r="15" spans="1:3">
      <c r="A15" s="4" t="s">
        <v>419</v>
      </c>
      <c r="B15" s="5" t="n">
        <v>0</v>
      </c>
    </row>
    <row r="16" spans="1:3">
      <c r="A16" s="4" t="s">
        <v>385</v>
      </c>
      <c r="B16" s="5" t="n">
        <v>1476653</v>
      </c>
      <c r="C16" s="5" t="n">
        <v>2262747</v>
      </c>
    </row>
    <row r="17" spans="1:3">
      <c r="A17" s="4" t="s">
        <v>420</v>
      </c>
      <c r="B17" s="5" t="n">
        <v>37321</v>
      </c>
    </row>
    <row r="18" spans="1:3">
      <c r="A18" s="4" t="s">
        <v>421</v>
      </c>
      <c r="B18" s="5" t="n">
        <v>4056709</v>
      </c>
    </row>
    <row r="19" spans="1:3">
      <c r="A19" s="4" t="s">
        <v>422</v>
      </c>
      <c r="B19" s="5" t="n">
        <v>385649</v>
      </c>
    </row>
    <row r="20" spans="1:3">
      <c r="A20" s="4" t="s">
        <v>423</v>
      </c>
      <c r="B20" s="5" t="n">
        <v>4871301</v>
      </c>
    </row>
    <row r="21" spans="1:3">
      <c r="A21" s="4" t="s">
        <v>424</v>
      </c>
      <c r="B21" s="5" t="n">
        <v>658281</v>
      </c>
    </row>
    <row r="22" spans="1:3">
      <c r="A22" s="4" t="s">
        <v>425</v>
      </c>
      <c r="B22" s="5" t="n">
        <v>42538</v>
      </c>
    </row>
    <row r="23" spans="1:3">
      <c r="A23" s="4" t="s">
        <v>386</v>
      </c>
      <c r="B23" s="5" t="n">
        <v>10051799</v>
      </c>
      <c r="C23" s="5" t="n">
        <v>10206176</v>
      </c>
    </row>
    <row r="24" spans="1:3">
      <c r="A24" s="4" t="s">
        <v>426</v>
      </c>
      <c r="B24" s="5" t="n">
        <v>38127</v>
      </c>
    </row>
    <row r="25" spans="1:3">
      <c r="A25" s="4" t="s">
        <v>427</v>
      </c>
      <c r="B25" s="5" t="n">
        <v>4085795</v>
      </c>
    </row>
    <row r="26" spans="1:3">
      <c r="A26" s="4" t="s">
        <v>428</v>
      </c>
      <c r="B26" s="5" t="n">
        <v>399538</v>
      </c>
    </row>
    <row r="27" spans="1:3">
      <c r="A27" s="4" t="s">
        <v>429</v>
      </c>
      <c r="B27" s="5" t="n">
        <v>4937907</v>
      </c>
    </row>
    <row r="28" spans="1:3">
      <c r="A28" s="4" t="s">
        <v>430</v>
      </c>
      <c r="B28" s="5" t="n">
        <v>681195</v>
      </c>
    </row>
    <row r="29" spans="1:3">
      <c r="A29" s="4" t="s">
        <v>431</v>
      </c>
      <c r="B29" s="5" t="n">
        <v>42538</v>
      </c>
    </row>
    <row r="30" spans="1:3">
      <c r="A30" s="4" t="s">
        <v>374</v>
      </c>
      <c r="B30" s="7" t="n">
        <v>10185100</v>
      </c>
      <c r="C30" s="7" t="n">
        <v>102032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1</v>
      </c>
      <c r="D1" s="2" t="s">
        <v>1</v>
      </c>
    </row>
    <row r="2" spans="1:5">
      <c r="B2" s="2" t="s">
        <v>2</v>
      </c>
      <c r="C2" s="2" t="s">
        <v>72</v>
      </c>
      <c r="D2" s="2" t="s">
        <v>2</v>
      </c>
      <c r="E2" s="2" t="s">
        <v>72</v>
      </c>
    </row>
    <row r="3" spans="1:5">
      <c r="A3" s="4" t="s">
        <v>106</v>
      </c>
      <c r="B3" s="7" t="n">
        <v>93131</v>
      </c>
      <c r="C3" s="7" t="n">
        <v>80219</v>
      </c>
      <c r="D3" s="7" t="n">
        <v>263625</v>
      </c>
      <c r="E3" s="7" t="n">
        <v>220542</v>
      </c>
    </row>
    <row r="4" spans="1:5">
      <c r="A4" s="3" t="s">
        <v>113</v>
      </c>
    </row>
    <row r="5" spans="1:5">
      <c r="A5" s="4" t="s">
        <v>114</v>
      </c>
      <c r="B5" s="5" t="n">
        <v>7082</v>
      </c>
      <c r="C5" s="5" t="n">
        <v>-95641</v>
      </c>
      <c r="D5" s="5" t="n">
        <v>131283</v>
      </c>
      <c r="E5" s="5" t="n">
        <v>191865</v>
      </c>
    </row>
    <row r="6" spans="1:5">
      <c r="A6" s="4" t="s">
        <v>115</v>
      </c>
      <c r="B6" s="5" t="n">
        <v>-3514</v>
      </c>
      <c r="C6" s="5" t="n">
        <v>-7278</v>
      </c>
      <c r="D6" s="5" t="n">
        <v>-13660</v>
      </c>
      <c r="E6" s="5" t="n">
        <v>-24629</v>
      </c>
    </row>
    <row r="7" spans="1:5">
      <c r="A7" s="4" t="s">
        <v>116</v>
      </c>
      <c r="B7" s="5" t="n">
        <v>4867</v>
      </c>
      <c r="C7" s="5" t="n">
        <v>37</v>
      </c>
      <c r="D7" s="5" t="n">
        <v>4917</v>
      </c>
      <c r="E7" s="5" t="n">
        <v>-14866</v>
      </c>
    </row>
    <row r="8" spans="1:5">
      <c r="A8" s="4" t="s">
        <v>117</v>
      </c>
      <c r="B8" s="5" t="n">
        <v>8435</v>
      </c>
      <c r="C8" s="5" t="n">
        <v>-102882</v>
      </c>
      <c r="D8" s="5" t="n">
        <v>122540</v>
      </c>
      <c r="E8" s="5" t="n">
        <v>152370</v>
      </c>
    </row>
    <row r="9" spans="1:5">
      <c r="A9" s="3" t="s">
        <v>118</v>
      </c>
    </row>
    <row r="10" spans="1:5">
      <c r="A10" s="4" t="s">
        <v>119</v>
      </c>
      <c r="B10" s="5" t="n">
        <v>0</v>
      </c>
      <c r="C10" s="5" t="n">
        <v>0</v>
      </c>
      <c r="D10" s="5" t="n">
        <v>0</v>
      </c>
      <c r="E10" s="5" t="n">
        <v>-862</v>
      </c>
    </row>
    <row r="11" spans="1:5">
      <c r="A11" s="4" t="s">
        <v>120</v>
      </c>
      <c r="B11" s="5" t="n">
        <v>1357</v>
      </c>
      <c r="C11" s="5" t="n">
        <v>1585</v>
      </c>
      <c r="D11" s="5" t="n">
        <v>4072</v>
      </c>
      <c r="E11" s="5" t="n">
        <v>4878</v>
      </c>
    </row>
    <row r="12" spans="1:5">
      <c r="A12" s="4" t="s">
        <v>121</v>
      </c>
      <c r="B12" s="5" t="n">
        <v>1357</v>
      </c>
      <c r="C12" s="5" t="n">
        <v>1585</v>
      </c>
      <c r="D12" s="5" t="n">
        <v>4072</v>
      </c>
      <c r="E12" s="5" t="n">
        <v>4016</v>
      </c>
    </row>
    <row r="13" spans="1:5">
      <c r="A13" s="4" t="s">
        <v>122</v>
      </c>
      <c r="B13" s="5" t="n">
        <v>9792</v>
      </c>
      <c r="C13" s="5" t="n">
        <v>-101297</v>
      </c>
      <c r="D13" s="5" t="n">
        <v>126612</v>
      </c>
      <c r="E13" s="5" t="n">
        <v>156386</v>
      </c>
    </row>
    <row r="14" spans="1:5">
      <c r="A14" s="4" t="s">
        <v>123</v>
      </c>
      <c r="B14" s="5" t="n">
        <v>3427</v>
      </c>
      <c r="C14" s="5" t="n">
        <v>-35453</v>
      </c>
      <c r="D14" s="5" t="n">
        <v>44314</v>
      </c>
      <c r="E14" s="5" t="n">
        <v>54736</v>
      </c>
    </row>
    <row r="15" spans="1:5">
      <c r="A15" s="4" t="s">
        <v>124</v>
      </c>
      <c r="B15" s="5" t="n">
        <v>6365</v>
      </c>
      <c r="C15" s="5" t="n">
        <v>-65844</v>
      </c>
      <c r="D15" s="5" t="n">
        <v>82298</v>
      </c>
      <c r="E15" s="5" t="n">
        <v>101650</v>
      </c>
    </row>
    <row r="16" spans="1:5">
      <c r="A16" s="4" t="s">
        <v>125</v>
      </c>
      <c r="B16" s="7" t="n">
        <v>99496</v>
      </c>
      <c r="C16" s="7" t="n">
        <v>14375</v>
      </c>
      <c r="D16" s="7" t="n">
        <v>345923</v>
      </c>
      <c r="E16" s="7" t="n">
        <v>3221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1</v>
      </c>
      <c r="D1" s="2" t="s">
        <v>1</v>
      </c>
    </row>
    <row r="2" spans="1:5">
      <c r="B2" s="2" t="s">
        <v>2</v>
      </c>
      <c r="C2" s="2" t="s">
        <v>72</v>
      </c>
      <c r="D2" s="2" t="s">
        <v>2</v>
      </c>
      <c r="E2" s="2" t="s">
        <v>72</v>
      </c>
    </row>
    <row r="3" spans="1:5">
      <c r="A3" s="3" t="s">
        <v>433</v>
      </c>
    </row>
    <row r="4" spans="1:5">
      <c r="A4" s="4" t="s">
        <v>434</v>
      </c>
      <c r="B4" s="7" t="n">
        <v>0</v>
      </c>
      <c r="C4" s="7" t="n">
        <v>0</v>
      </c>
      <c r="D4" s="7" t="n">
        <v>0</v>
      </c>
      <c r="E4" s="7" t="n">
        <v>135610</v>
      </c>
    </row>
    <row r="5" spans="1:5">
      <c r="A5" s="4" t="s">
        <v>435</v>
      </c>
      <c r="B5" s="5" t="n">
        <v>0</v>
      </c>
      <c r="C5" s="5" t="n">
        <v>0</v>
      </c>
      <c r="D5" s="5" t="n">
        <v>0</v>
      </c>
      <c r="E5" s="5" t="n">
        <v>131840</v>
      </c>
    </row>
    <row r="6" spans="1:5">
      <c r="A6" s="4" t="s">
        <v>436</v>
      </c>
      <c r="B6" s="5" t="n">
        <v>0</v>
      </c>
      <c r="C6" s="5" t="n">
        <v>0</v>
      </c>
      <c r="D6" s="5" t="n">
        <v>0</v>
      </c>
      <c r="E6" s="5" t="n">
        <v>3770</v>
      </c>
    </row>
    <row r="7" spans="1:5">
      <c r="A7" s="4" t="s">
        <v>437</v>
      </c>
      <c r="B7" s="5" t="n">
        <v>0</v>
      </c>
      <c r="C7" s="5" t="n">
        <v>0</v>
      </c>
      <c r="D7" s="5" t="n">
        <v>0</v>
      </c>
      <c r="E7" s="5" t="n">
        <v>0</v>
      </c>
    </row>
    <row r="8" spans="1:5">
      <c r="A8" s="4" t="s">
        <v>438</v>
      </c>
      <c r="B8" s="7" t="n">
        <v>0</v>
      </c>
      <c r="C8" s="7" t="n">
        <v>0</v>
      </c>
      <c r="D8" s="7" t="n">
        <v>0</v>
      </c>
      <c r="E8" s="7" t="n">
        <v>-13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1</v>
      </c>
      <c r="D1" s="2" t="s">
        <v>1</v>
      </c>
    </row>
    <row r="2" spans="1:5">
      <c r="B2" s="2" t="s">
        <v>2</v>
      </c>
      <c r="C2" s="2" t="s">
        <v>72</v>
      </c>
      <c r="D2" s="2" t="s">
        <v>2</v>
      </c>
      <c r="E2" s="2" t="s">
        <v>72</v>
      </c>
    </row>
    <row r="3" spans="1:5">
      <c r="A3" s="3" t="s">
        <v>190</v>
      </c>
    </row>
    <row r="4" spans="1:5">
      <c r="A4" s="4" t="s">
        <v>440</v>
      </c>
      <c r="B4" s="7" t="n">
        <v>746524</v>
      </c>
      <c r="C4" s="7" t="n">
        <v>7980049</v>
      </c>
      <c r="D4" s="7" t="n">
        <v>8993963</v>
      </c>
      <c r="E4" s="7" t="n">
        <v>9040245</v>
      </c>
    </row>
    <row r="5" spans="1:5">
      <c r="A5" s="4" t="s">
        <v>441</v>
      </c>
      <c r="B5" s="5" t="n">
        <v>0</v>
      </c>
      <c r="C5" s="5" t="n">
        <v>1</v>
      </c>
      <c r="D5" s="5" t="n">
        <v>0</v>
      </c>
      <c r="E5" s="5" t="n">
        <v>11134</v>
      </c>
    </row>
    <row r="6" spans="1:5">
      <c r="A6" s="4" t="s">
        <v>442</v>
      </c>
      <c r="B6" s="5" t="n">
        <v>-4867</v>
      </c>
      <c r="C6" s="5" t="n">
        <v>-38</v>
      </c>
      <c r="D6" s="5" t="n">
        <v>-4917</v>
      </c>
      <c r="E6" s="5" t="n">
        <v>-38</v>
      </c>
    </row>
    <row r="7" spans="1:5">
      <c r="A7" s="4" t="s">
        <v>443</v>
      </c>
      <c r="B7" s="7" t="n">
        <v>1703</v>
      </c>
      <c r="C7" s="7" t="n">
        <v>13</v>
      </c>
      <c r="D7" s="7" t="n">
        <v>1721</v>
      </c>
      <c r="E7" s="7" t="n">
        <v>-38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1</v>
      </c>
      <c r="D1" s="2" t="s">
        <v>1</v>
      </c>
    </row>
    <row r="2" spans="1:5">
      <c r="B2" s="2" t="s">
        <v>2</v>
      </c>
      <c r="C2" s="2" t="s">
        <v>72</v>
      </c>
      <c r="D2" s="2" t="s">
        <v>2</v>
      </c>
      <c r="E2" s="2" t="s">
        <v>72</v>
      </c>
    </row>
    <row r="3" spans="1:5">
      <c r="A3" s="3" t="s">
        <v>190</v>
      </c>
    </row>
    <row r="4" spans="1:5">
      <c r="A4" s="4" t="s">
        <v>445</v>
      </c>
      <c r="B4" s="7" t="n">
        <v>-24586</v>
      </c>
      <c r="C4" s="7" t="n">
        <v>-22762</v>
      </c>
      <c r="D4" s="7" t="n">
        <v>-72733</v>
      </c>
      <c r="E4" s="7" t="n">
        <v>-67321</v>
      </c>
    </row>
    <row r="5" spans="1:5">
      <c r="A5" s="4" t="s">
        <v>446</v>
      </c>
      <c r="B5" s="5" t="n">
        <v>1783</v>
      </c>
      <c r="C5" s="5" t="n">
        <v>2497</v>
      </c>
      <c r="D5" s="5" t="n">
        <v>6278</v>
      </c>
      <c r="E5" s="5" t="n">
        <v>8250</v>
      </c>
    </row>
    <row r="6" spans="1:5">
      <c r="A6" s="4" t="s">
        <v>447</v>
      </c>
      <c r="B6" s="7" t="n">
        <v>-22803</v>
      </c>
      <c r="C6" s="7" t="n">
        <v>-20265</v>
      </c>
      <c r="D6" s="7" t="n">
        <v>-66455</v>
      </c>
      <c r="E6" s="7" t="n">
        <v>-590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33</v>
      </c>
      <c r="B3" s="7" t="n">
        <v>19721</v>
      </c>
      <c r="C3" s="7" t="n">
        <v>16703</v>
      </c>
    </row>
    <row r="4" spans="1:3">
      <c r="A4" s="4" t="s">
        <v>389</v>
      </c>
    </row>
    <row r="5" spans="1:3">
      <c r="A5" s="3" t="s">
        <v>449</v>
      </c>
    </row>
    <row r="6" spans="1:3">
      <c r="A6" s="4" t="s">
        <v>33</v>
      </c>
      <c r="B6" s="5" t="n">
        <v>18814</v>
      </c>
      <c r="C6" s="5" t="n">
        <v>16594</v>
      </c>
    </row>
    <row r="7" spans="1:3">
      <c r="A7" s="4" t="s">
        <v>391</v>
      </c>
    </row>
    <row r="8" spans="1:3">
      <c r="A8" s="3" t="s">
        <v>449</v>
      </c>
    </row>
    <row r="9" spans="1:3">
      <c r="A9" s="4" t="s">
        <v>33</v>
      </c>
      <c r="B9" s="7" t="n">
        <v>907</v>
      </c>
      <c r="C9" s="7" t="n">
        <v>1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1</v>
      </c>
      <c r="D1" s="2" t="s">
        <v>1</v>
      </c>
    </row>
    <row r="2" spans="1:5">
      <c r="B2" s="2" t="s">
        <v>2</v>
      </c>
      <c r="C2" s="2" t="s">
        <v>72</v>
      </c>
      <c r="D2" s="2" t="s">
        <v>2</v>
      </c>
      <c r="E2" s="2" t="s">
        <v>72</v>
      </c>
    </row>
    <row r="3" spans="1:5">
      <c r="A3" s="3" t="s">
        <v>190</v>
      </c>
    </row>
    <row r="4" spans="1:5">
      <c r="A4" s="4" t="s">
        <v>451</v>
      </c>
      <c r="B4" s="7" t="n">
        <v>414</v>
      </c>
      <c r="C4" s="7" t="n">
        <v>379</v>
      </c>
      <c r="D4" s="7" t="n">
        <v>1018</v>
      </c>
      <c r="E4" s="7" t="n">
        <v>1032</v>
      </c>
    </row>
    <row r="5" spans="1:5">
      <c r="A5" s="4" t="s">
        <v>452</v>
      </c>
      <c r="B5" s="5" t="n">
        <v>-8</v>
      </c>
      <c r="C5" s="5" t="n">
        <v>0</v>
      </c>
      <c r="D5" s="5" t="n">
        <v>-51</v>
      </c>
      <c r="E5" s="5" t="n">
        <v>-1</v>
      </c>
    </row>
    <row r="6" spans="1:5">
      <c r="A6" s="4" t="s">
        <v>453</v>
      </c>
      <c r="B6" s="7" t="n">
        <v>406</v>
      </c>
      <c r="C6" s="7" t="n">
        <v>379</v>
      </c>
      <c r="D6" s="7" t="n">
        <v>967</v>
      </c>
      <c r="E6" s="7" t="n">
        <v>10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14"/>
    <col customWidth="1" max="7" min="7" width="14"/>
  </cols>
  <sheetData>
    <row r="1" spans="1:7">
      <c r="A1" s="1" t="s">
        <v>454</v>
      </c>
      <c r="B1" s="2" t="s">
        <v>71</v>
      </c>
      <c r="D1" s="2" t="s">
        <v>1</v>
      </c>
    </row>
    <row r="2" spans="1:7">
      <c r="B2" s="2" t="s">
        <v>455</v>
      </c>
      <c r="C2" s="2" t="s">
        <v>456</v>
      </c>
      <c r="D2" s="2" t="s">
        <v>455</v>
      </c>
      <c r="E2" s="2" t="s">
        <v>456</v>
      </c>
      <c r="F2" s="2" t="s">
        <v>457</v>
      </c>
      <c r="G2" s="2" t="s">
        <v>25</v>
      </c>
    </row>
    <row r="3" spans="1:7">
      <c r="A3" s="3" t="s">
        <v>458</v>
      </c>
    </row>
    <row r="4" spans="1:7">
      <c r="A4" s="4" t="s">
        <v>459</v>
      </c>
      <c r="B4" s="4" t="s">
        <v>460</v>
      </c>
      <c r="D4" s="4" t="s">
        <v>460</v>
      </c>
    </row>
    <row r="5" spans="1:7">
      <c r="A5" s="4" t="s">
        <v>461</v>
      </c>
      <c r="D5" s="4" t="s">
        <v>462</v>
      </c>
    </row>
    <row r="6" spans="1:7">
      <c r="A6" s="4" t="s">
        <v>463</v>
      </c>
      <c r="B6" s="4" t="s">
        <v>464</v>
      </c>
      <c r="D6" s="4" t="s">
        <v>464</v>
      </c>
      <c r="G6" s="4" t="s">
        <v>465</v>
      </c>
    </row>
    <row r="7" spans="1:7">
      <c r="A7" s="4" t="s">
        <v>466</v>
      </c>
      <c r="D7" s="7" t="n">
        <v>58898</v>
      </c>
      <c r="E7" s="7" t="n">
        <v>34099</v>
      </c>
    </row>
    <row r="8" spans="1:7">
      <c r="A8" s="4" t="s">
        <v>467</v>
      </c>
      <c r="B8" s="5" t="n">
        <v>1</v>
      </c>
      <c r="D8" s="5" t="n">
        <v>1</v>
      </c>
    </row>
    <row r="9" spans="1:7">
      <c r="A9" s="4" t="s">
        <v>468</v>
      </c>
      <c r="B9" s="7" t="n">
        <v>43137</v>
      </c>
      <c r="D9" s="7" t="n">
        <v>43137</v>
      </c>
    </row>
    <row r="10" spans="1:7">
      <c r="A10" s="4" t="s">
        <v>469</v>
      </c>
      <c r="D10" s="4" t="s">
        <v>470</v>
      </c>
    </row>
    <row r="11" spans="1:7">
      <c r="A11" s="4" t="s">
        <v>471</v>
      </c>
      <c r="D11" s="7" t="n">
        <v>10000</v>
      </c>
      <c r="E11" s="5" t="n">
        <v>9500</v>
      </c>
    </row>
    <row r="12" spans="1:7">
      <c r="A12" s="4" t="s">
        <v>166</v>
      </c>
      <c r="D12" s="5" t="n">
        <v>0</v>
      </c>
      <c r="E12" s="5" t="n">
        <v>30470</v>
      </c>
    </row>
    <row r="13" spans="1:7">
      <c r="A13" s="4" t="s">
        <v>472</v>
      </c>
      <c r="F13" s="9" t="n">
        <v>124.6</v>
      </c>
      <c r="G13" s="9" t="n">
        <v>123.1</v>
      </c>
    </row>
    <row r="14" spans="1:7">
      <c r="A14" s="4" t="s">
        <v>473</v>
      </c>
    </row>
    <row r="15" spans="1:7">
      <c r="A15" s="3" t="s">
        <v>458</v>
      </c>
    </row>
    <row r="16" spans="1:7">
      <c r="A16" s="4" t="s">
        <v>466</v>
      </c>
      <c r="D16" s="5" t="n">
        <v>55023</v>
      </c>
      <c r="E16" s="5" t="n">
        <v>31918</v>
      </c>
    </row>
    <row r="17" spans="1:7">
      <c r="A17" s="4" t="s">
        <v>474</v>
      </c>
    </row>
    <row r="18" spans="1:7">
      <c r="A18" s="3" t="s">
        <v>458</v>
      </c>
    </row>
    <row r="19" spans="1:7">
      <c r="A19" s="4" t="s">
        <v>466</v>
      </c>
      <c r="D19" s="5" t="n">
        <v>54100</v>
      </c>
    </row>
    <row r="20" spans="1:7">
      <c r="A20" s="4" t="s">
        <v>475</v>
      </c>
      <c r="B20" s="5" t="n">
        <v>783</v>
      </c>
      <c r="C20" s="7" t="n">
        <v>647</v>
      </c>
      <c r="D20" s="5" t="n">
        <v>2432</v>
      </c>
      <c r="E20" s="7" t="n">
        <v>2427</v>
      </c>
    </row>
    <row r="21" spans="1:7">
      <c r="A21" s="4" t="s">
        <v>476</v>
      </c>
    </row>
    <row r="22" spans="1:7">
      <c r="A22" s="3" t="s">
        <v>458</v>
      </c>
    </row>
    <row r="23" spans="1:7">
      <c r="A23" s="4" t="s">
        <v>477</v>
      </c>
      <c r="B23" s="5" t="n">
        <v>1100000</v>
      </c>
      <c r="D23" s="5" t="n">
        <v>1100000</v>
      </c>
    </row>
    <row r="24" spans="1:7">
      <c r="A24" s="4" t="s">
        <v>478</v>
      </c>
    </row>
    <row r="25" spans="1:7">
      <c r="A25" s="3" t="s">
        <v>458</v>
      </c>
    </row>
    <row r="26" spans="1:7">
      <c r="A26" s="4" t="s">
        <v>477</v>
      </c>
      <c r="B26" s="7" t="n">
        <v>40900</v>
      </c>
      <c r="D26" s="7" t="n">
        <v>40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9</v>
      </c>
      <c r="B1" s="2" t="s">
        <v>2</v>
      </c>
      <c r="C1" s="2" t="s">
        <v>25</v>
      </c>
    </row>
    <row r="2" spans="1:3">
      <c r="A2" s="3" t="s">
        <v>458</v>
      </c>
    </row>
    <row r="3" spans="1:3">
      <c r="A3" s="4" t="s">
        <v>480</v>
      </c>
      <c r="B3" s="7" t="n">
        <v>4677923</v>
      </c>
      <c r="C3" s="7" t="n">
        <v>4344000</v>
      </c>
    </row>
    <row r="4" spans="1:3">
      <c r="A4" s="4" t="s">
        <v>481</v>
      </c>
      <c r="B4" s="5" t="n">
        <v>1387060</v>
      </c>
      <c r="C4" s="5" t="n">
        <v>1386061</v>
      </c>
    </row>
    <row r="5" spans="1:3">
      <c r="A5" s="4" t="s">
        <v>482</v>
      </c>
      <c r="B5" s="5" t="n">
        <v>3714172</v>
      </c>
      <c r="C5" s="5" t="n">
        <v>3481157</v>
      </c>
    </row>
    <row r="6" spans="1:3">
      <c r="A6" s="4" t="s">
        <v>483</v>
      </c>
      <c r="B6" s="5" t="n">
        <v>1082229</v>
      </c>
      <c r="C6" s="5" t="n">
        <v>1043261</v>
      </c>
    </row>
    <row r="7" spans="1:3">
      <c r="A7" s="4" t="s">
        <v>484</v>
      </c>
      <c r="B7" s="5" t="n">
        <v>307701</v>
      </c>
      <c r="C7" s="5" t="n">
        <v>311030</v>
      </c>
    </row>
    <row r="8" spans="1:3">
      <c r="A8" s="4" t="s">
        <v>485</v>
      </c>
      <c r="B8" s="5" t="n">
        <v>5104102</v>
      </c>
      <c r="C8" s="5" t="n">
        <v>4835448</v>
      </c>
    </row>
    <row r="9" spans="1:3">
      <c r="A9" s="4" t="s">
        <v>486</v>
      </c>
      <c r="B9" s="5" t="n">
        <v>357542</v>
      </c>
      <c r="C9" s="5" t="n">
        <v>345130</v>
      </c>
    </row>
    <row r="10" spans="1:3">
      <c r="A10" s="4" t="s">
        <v>487</v>
      </c>
      <c r="B10" s="5" t="n">
        <v>288981</v>
      </c>
      <c r="C10" s="5" t="n">
        <v>264862</v>
      </c>
    </row>
    <row r="11" spans="1:3">
      <c r="A11" s="4" t="s">
        <v>94</v>
      </c>
      <c r="B11" s="5" t="n">
        <v>367948</v>
      </c>
      <c r="C11" s="5" t="n">
        <v>326793</v>
      </c>
    </row>
    <row r="12" spans="1:3">
      <c r="A12" s="4" t="s">
        <v>488</v>
      </c>
      <c r="B12" s="5" t="n">
        <v>1014471</v>
      </c>
      <c r="C12" s="5" t="n">
        <v>936785</v>
      </c>
    </row>
    <row r="13" spans="1:3">
      <c r="A13" s="4" t="s">
        <v>489</v>
      </c>
      <c r="B13" s="5" t="n">
        <v>6118573</v>
      </c>
      <c r="C13" s="5" t="n">
        <v>5772233</v>
      </c>
    </row>
    <row r="14" spans="1:3">
      <c r="A14" s="4" t="s">
        <v>490</v>
      </c>
      <c r="B14" s="5" t="n">
        <v>522748</v>
      </c>
      <c r="C14" s="5" t="n">
        <v>473098</v>
      </c>
    </row>
    <row r="15" spans="1:3">
      <c r="A15" s="4" t="s">
        <v>491</v>
      </c>
      <c r="B15" s="7" t="n">
        <v>12706304</v>
      </c>
      <c r="C15" s="7" t="n">
        <v>11975392</v>
      </c>
    </row>
    <row r="16" spans="1:3">
      <c r="A16" s="4" t="s">
        <v>492</v>
      </c>
      <c r="B16" s="4" t="s">
        <v>493</v>
      </c>
      <c r="C16" s="4" t="s">
        <v>494</v>
      </c>
    </row>
    <row r="17" spans="1:3">
      <c r="A17" s="4" t="s">
        <v>463</v>
      </c>
      <c r="B17" s="4" t="s">
        <v>464</v>
      </c>
      <c r="C17" s="4" t="s">
        <v>465</v>
      </c>
    </row>
    <row r="18" spans="1:3">
      <c r="A18" s="4" t="s">
        <v>495</v>
      </c>
      <c r="B18" s="4" t="s">
        <v>496</v>
      </c>
      <c r="C18" s="4" t="s">
        <v>497</v>
      </c>
    </row>
    <row r="19" spans="1:3">
      <c r="A19" s="4" t="s">
        <v>498</v>
      </c>
      <c r="B19" s="4" t="s">
        <v>499</v>
      </c>
      <c r="C19" s="4" t="s">
        <v>500</v>
      </c>
    </row>
    <row r="20" spans="1:3">
      <c r="A20" s="4" t="s">
        <v>501</v>
      </c>
      <c r="B20" s="4" t="s">
        <v>502</v>
      </c>
      <c r="C20" s="4" t="s">
        <v>503</v>
      </c>
    </row>
    <row r="21" spans="1:3">
      <c r="A21" s="4" t="s">
        <v>504</v>
      </c>
      <c r="B21" s="4" t="s">
        <v>505</v>
      </c>
      <c r="C21" s="4" t="s">
        <v>506</v>
      </c>
    </row>
    <row r="22" spans="1:3">
      <c r="A22" s="4" t="s">
        <v>507</v>
      </c>
      <c r="B22" s="4" t="s">
        <v>508</v>
      </c>
      <c r="C22" s="4" t="s">
        <v>509</v>
      </c>
    </row>
    <row r="23" spans="1:3">
      <c r="A23" s="4" t="s">
        <v>510</v>
      </c>
      <c r="B23" s="4" t="s">
        <v>511</v>
      </c>
      <c r="C23" s="4" t="s">
        <v>512</v>
      </c>
    </row>
    <row r="24" spans="1:3">
      <c r="A24" s="4" t="s">
        <v>513</v>
      </c>
      <c r="B24" s="4" t="s">
        <v>509</v>
      </c>
      <c r="C24" s="4" t="s">
        <v>514</v>
      </c>
    </row>
    <row r="25" spans="1:3">
      <c r="A25" s="4" t="s">
        <v>515</v>
      </c>
      <c r="B25" s="4" t="s">
        <v>516</v>
      </c>
      <c r="C25" s="4" t="s">
        <v>517</v>
      </c>
    </row>
    <row r="26" spans="1:3">
      <c r="A26" s="4" t="s">
        <v>518</v>
      </c>
      <c r="B26" s="4" t="s">
        <v>519</v>
      </c>
      <c r="C26" s="4" t="s">
        <v>520</v>
      </c>
    </row>
    <row r="27" spans="1:3">
      <c r="A27" s="4" t="s">
        <v>521</v>
      </c>
      <c r="B27" s="4" t="s">
        <v>522</v>
      </c>
      <c r="C27" s="4" t="s">
        <v>523</v>
      </c>
    </row>
    <row r="28" spans="1:3">
      <c r="A28" s="4" t="s">
        <v>524</v>
      </c>
      <c r="B28" s="4" t="s">
        <v>525</v>
      </c>
      <c r="C28" s="4" t="s">
        <v>525</v>
      </c>
    </row>
    <row r="29" spans="1:3">
      <c r="A29" s="4" t="s">
        <v>526</v>
      </c>
    </row>
    <row r="30" spans="1:3">
      <c r="A30" s="3" t="s">
        <v>458</v>
      </c>
    </row>
    <row r="31" spans="1:3">
      <c r="A31" s="4" t="s">
        <v>481</v>
      </c>
      <c r="B31" s="7" t="n">
        <v>1094927</v>
      </c>
      <c r="C31" s="7" t="n">
        <v>971767</v>
      </c>
    </row>
    <row r="32" spans="1:3">
      <c r="A32" s="4" t="s">
        <v>527</v>
      </c>
      <c r="B32" s="4" t="s">
        <v>528</v>
      </c>
      <c r="C32" s="4" t="s">
        <v>529</v>
      </c>
    </row>
    <row r="33" spans="1:3">
      <c r="A33" s="4" t="s">
        <v>530</v>
      </c>
    </row>
    <row r="34" spans="1:3">
      <c r="A34" s="3" t="s">
        <v>458</v>
      </c>
    </row>
    <row r="35" spans="1:3">
      <c r="A35" s="4" t="s">
        <v>481</v>
      </c>
      <c r="B35" s="7" t="n">
        <v>159893</v>
      </c>
      <c r="C35" s="7" t="n">
        <v>221213</v>
      </c>
    </row>
    <row r="36" spans="1:3">
      <c r="A36" s="4" t="s">
        <v>531</v>
      </c>
      <c r="B36" s="4" t="s">
        <v>532</v>
      </c>
      <c r="C36" s="4" t="s">
        <v>533</v>
      </c>
    </row>
    <row r="37" spans="1:3">
      <c r="A37" s="4" t="s">
        <v>534</v>
      </c>
    </row>
    <row r="38" spans="1:3">
      <c r="A38" s="3" t="s">
        <v>458</v>
      </c>
    </row>
    <row r="39" spans="1:3">
      <c r="A39" s="4" t="s">
        <v>481</v>
      </c>
      <c r="B39" s="7" t="n">
        <v>132240</v>
      </c>
      <c r="C39" s="7" t="n">
        <v>193081</v>
      </c>
    </row>
    <row r="40" spans="1:3">
      <c r="A40" s="4" t="s">
        <v>535</v>
      </c>
      <c r="B40" s="4" t="s">
        <v>536</v>
      </c>
      <c r="C40" s="4" t="s">
        <v>5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5</v>
      </c>
    </row>
    <row r="2" spans="1:3">
      <c r="A2" s="3" t="s">
        <v>539</v>
      </c>
    </row>
    <row r="3" spans="1:3">
      <c r="A3" s="4" t="s">
        <v>540</v>
      </c>
      <c r="B3" s="7" t="n">
        <v>143104</v>
      </c>
      <c r="C3" s="7" t="n">
        <v>100151</v>
      </c>
    </row>
    <row r="4" spans="1:3">
      <c r="A4" s="4" t="s">
        <v>541</v>
      </c>
    </row>
    <row r="5" spans="1:3">
      <c r="A5" s="3" t="s">
        <v>539</v>
      </c>
    </row>
    <row r="6" spans="1:3">
      <c r="A6" s="4" t="s">
        <v>540</v>
      </c>
      <c r="B6" s="5" t="n">
        <v>37239</v>
      </c>
      <c r="C6" s="5" t="n">
        <v>31475</v>
      </c>
    </row>
    <row r="7" spans="1:3">
      <c r="A7" s="4" t="s">
        <v>473</v>
      </c>
    </row>
    <row r="8" spans="1:3">
      <c r="A8" s="3" t="s">
        <v>539</v>
      </c>
    </row>
    <row r="9" spans="1:3">
      <c r="A9" s="4" t="s">
        <v>540</v>
      </c>
      <c r="B9" s="5" t="n">
        <v>96717</v>
      </c>
      <c r="C9" s="5" t="n">
        <v>57571</v>
      </c>
    </row>
    <row r="10" spans="1:3">
      <c r="A10" s="4" t="s">
        <v>542</v>
      </c>
    </row>
    <row r="11" spans="1:3">
      <c r="A11" s="3" t="s">
        <v>539</v>
      </c>
    </row>
    <row r="12" spans="1:3">
      <c r="A12" s="4" t="s">
        <v>540</v>
      </c>
      <c r="B12" s="5" t="n">
        <v>6773</v>
      </c>
      <c r="C12" s="5" t="n">
        <v>8550</v>
      </c>
    </row>
    <row r="13" spans="1:3">
      <c r="A13" s="4" t="s">
        <v>543</v>
      </c>
    </row>
    <row r="14" spans="1:3">
      <c r="A14" s="3" t="s">
        <v>539</v>
      </c>
    </row>
    <row r="15" spans="1:3">
      <c r="A15" s="4" t="s">
        <v>540</v>
      </c>
      <c r="B15" s="5" t="n">
        <v>0</v>
      </c>
      <c r="C15" s="5" t="n">
        <v>0</v>
      </c>
    </row>
    <row r="16" spans="1:3">
      <c r="A16" s="4" t="s">
        <v>544</v>
      </c>
    </row>
    <row r="17" spans="1:3">
      <c r="A17" s="3" t="s">
        <v>539</v>
      </c>
    </row>
    <row r="18" spans="1:3">
      <c r="A18" s="4" t="s">
        <v>540</v>
      </c>
      <c r="B18" s="5" t="n">
        <v>2167</v>
      </c>
      <c r="C18" s="5" t="n">
        <v>2130</v>
      </c>
    </row>
    <row r="19" spans="1:3">
      <c r="A19" s="4" t="s">
        <v>545</v>
      </c>
    </row>
    <row r="20" spans="1:3">
      <c r="A20" s="3" t="s">
        <v>539</v>
      </c>
    </row>
    <row r="21" spans="1:3">
      <c r="A21" s="4" t="s">
        <v>540</v>
      </c>
      <c r="B21" s="7" t="n">
        <v>208</v>
      </c>
      <c r="C21" s="7" t="n">
        <v>4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3" t="s">
        <v>547</v>
      </c>
    </row>
    <row r="3" spans="1:3">
      <c r="A3" s="4" t="s">
        <v>548</v>
      </c>
      <c r="B3" s="7" t="n">
        <v>151316</v>
      </c>
    </row>
    <row r="4" spans="1:3">
      <c r="A4" s="4" t="s">
        <v>549</v>
      </c>
      <c r="B4" s="5" t="n">
        <v>12554988</v>
      </c>
    </row>
    <row r="5" spans="1:3">
      <c r="A5" s="4" t="s">
        <v>491</v>
      </c>
      <c r="B5" s="5" t="n">
        <v>12706304</v>
      </c>
      <c r="C5" s="7" t="n">
        <v>11975392</v>
      </c>
    </row>
    <row r="6" spans="1:3">
      <c r="A6" s="4" t="s">
        <v>550</v>
      </c>
      <c r="B6" s="5" t="n">
        <v>27121</v>
      </c>
    </row>
    <row r="7" spans="1:3">
      <c r="A7" s="4" t="s">
        <v>541</v>
      </c>
    </row>
    <row r="8" spans="1:3">
      <c r="A8" s="3" t="s">
        <v>547</v>
      </c>
    </row>
    <row r="9" spans="1:3">
      <c r="A9" s="4" t="s">
        <v>548</v>
      </c>
      <c r="B9" s="5" t="n">
        <v>57155</v>
      </c>
    </row>
    <row r="10" spans="1:3">
      <c r="A10" s="4" t="s">
        <v>549</v>
      </c>
      <c r="B10" s="5" t="n">
        <v>4620768</v>
      </c>
    </row>
    <row r="11" spans="1:3">
      <c r="A11" s="4" t="s">
        <v>491</v>
      </c>
      <c r="B11" s="5" t="n">
        <v>4677923</v>
      </c>
    </row>
    <row r="12" spans="1:3">
      <c r="A12" s="4" t="s">
        <v>550</v>
      </c>
      <c r="B12" s="5" t="n">
        <v>20614</v>
      </c>
    </row>
    <row r="13" spans="1:3">
      <c r="A13" s="4" t="s">
        <v>473</v>
      </c>
    </row>
    <row r="14" spans="1:3">
      <c r="A14" s="3" t="s">
        <v>547</v>
      </c>
    </row>
    <row r="15" spans="1:3">
      <c r="A15" s="4" t="s">
        <v>548</v>
      </c>
      <c r="B15" s="5" t="n">
        <v>58682</v>
      </c>
    </row>
    <row r="16" spans="1:3">
      <c r="A16" s="4" t="s">
        <v>549</v>
      </c>
      <c r="B16" s="5" t="n">
        <v>1328378</v>
      </c>
    </row>
    <row r="17" spans="1:3">
      <c r="A17" s="4" t="s">
        <v>491</v>
      </c>
      <c r="B17" s="5" t="n">
        <v>1387060</v>
      </c>
    </row>
    <row r="18" spans="1:3">
      <c r="A18" s="4" t="s">
        <v>550</v>
      </c>
      <c r="B18" s="5" t="n">
        <v>634</v>
      </c>
    </row>
    <row r="19" spans="1:3">
      <c r="A19" s="4" t="s">
        <v>542</v>
      </c>
    </row>
    <row r="20" spans="1:3">
      <c r="A20" s="3" t="s">
        <v>547</v>
      </c>
    </row>
    <row r="21" spans="1:3">
      <c r="A21" s="4" t="s">
        <v>548</v>
      </c>
      <c r="B21" s="5" t="n">
        <v>13130</v>
      </c>
    </row>
    <row r="22" spans="1:3">
      <c r="A22" s="4" t="s">
        <v>549</v>
      </c>
      <c r="B22" s="5" t="n">
        <v>4008743</v>
      </c>
    </row>
    <row r="23" spans="1:3">
      <c r="A23" s="4" t="s">
        <v>491</v>
      </c>
      <c r="B23" s="5" t="n">
        <v>4021873</v>
      </c>
    </row>
    <row r="24" spans="1:3">
      <c r="A24" s="4" t="s">
        <v>550</v>
      </c>
      <c r="B24" s="5" t="n">
        <v>2229</v>
      </c>
    </row>
    <row r="25" spans="1:3">
      <c r="A25" s="4" t="s">
        <v>543</v>
      </c>
    </row>
    <row r="26" spans="1:3">
      <c r="A26" s="3" t="s">
        <v>547</v>
      </c>
    </row>
    <row r="27" spans="1:3">
      <c r="A27" s="4" t="s">
        <v>548</v>
      </c>
      <c r="B27" s="5" t="n">
        <v>2331</v>
      </c>
    </row>
    <row r="28" spans="1:3">
      <c r="A28" s="4" t="s">
        <v>549</v>
      </c>
      <c r="B28" s="5" t="n">
        <v>1079898</v>
      </c>
    </row>
    <row r="29" spans="1:3">
      <c r="A29" s="4" t="s">
        <v>491</v>
      </c>
      <c r="B29" s="5" t="n">
        <v>1082229</v>
      </c>
    </row>
    <row r="30" spans="1:3">
      <c r="A30" s="4" t="s">
        <v>550</v>
      </c>
      <c r="B30" s="5" t="n">
        <v>2331</v>
      </c>
    </row>
    <row r="31" spans="1:3">
      <c r="A31" s="4" t="s">
        <v>544</v>
      </c>
    </row>
    <row r="32" spans="1:3">
      <c r="A32" s="3" t="s">
        <v>547</v>
      </c>
    </row>
    <row r="33" spans="1:3">
      <c r="A33" s="4" t="s">
        <v>548</v>
      </c>
      <c r="B33" s="5" t="n">
        <v>9778</v>
      </c>
    </row>
    <row r="34" spans="1:3">
      <c r="A34" s="4" t="s">
        <v>549</v>
      </c>
      <c r="B34" s="5" t="n">
        <v>1004693</v>
      </c>
    </row>
    <row r="35" spans="1:3">
      <c r="A35" s="4" t="s">
        <v>491</v>
      </c>
      <c r="B35" s="5" t="n">
        <v>1014471</v>
      </c>
    </row>
    <row r="36" spans="1:3">
      <c r="A36" s="4" t="s">
        <v>550</v>
      </c>
      <c r="B36" s="5" t="n">
        <v>835</v>
      </c>
    </row>
    <row r="37" spans="1:3">
      <c r="A37" s="4" t="s">
        <v>545</v>
      </c>
    </row>
    <row r="38" spans="1:3">
      <c r="A38" s="3" t="s">
        <v>547</v>
      </c>
    </row>
    <row r="39" spans="1:3">
      <c r="A39" s="4" t="s">
        <v>548</v>
      </c>
      <c r="B39" s="5" t="n">
        <v>10240</v>
      </c>
    </row>
    <row r="40" spans="1:3">
      <c r="A40" s="4" t="s">
        <v>549</v>
      </c>
      <c r="B40" s="5" t="n">
        <v>512508</v>
      </c>
    </row>
    <row r="41" spans="1:3">
      <c r="A41" s="4" t="s">
        <v>491</v>
      </c>
      <c r="B41" s="5" t="n">
        <v>522748</v>
      </c>
    </row>
    <row r="42" spans="1:3">
      <c r="A42" s="4" t="s">
        <v>550</v>
      </c>
      <c r="B42" s="5" t="n">
        <v>478</v>
      </c>
    </row>
    <row r="43" spans="1:3">
      <c r="A43" s="4" t="s">
        <v>551</v>
      </c>
    </row>
    <row r="44" spans="1:3">
      <c r="A44" s="3" t="s">
        <v>547</v>
      </c>
    </row>
    <row r="45" spans="1:3">
      <c r="A45" s="4" t="s">
        <v>548</v>
      </c>
      <c r="B45" s="5" t="n">
        <v>65490</v>
      </c>
    </row>
    <row r="46" spans="1:3">
      <c r="A46" s="4" t="s">
        <v>552</v>
      </c>
    </row>
    <row r="47" spans="1:3">
      <c r="A47" s="3" t="s">
        <v>547</v>
      </c>
    </row>
    <row r="48" spans="1:3">
      <c r="A48" s="4" t="s">
        <v>548</v>
      </c>
      <c r="B48" s="5" t="n">
        <v>26415</v>
      </c>
    </row>
    <row r="49" spans="1:3">
      <c r="A49" s="4" t="s">
        <v>553</v>
      </c>
    </row>
    <row r="50" spans="1:3">
      <c r="A50" s="3" t="s">
        <v>547</v>
      </c>
    </row>
    <row r="51" spans="1:3">
      <c r="A51" s="4" t="s">
        <v>548</v>
      </c>
      <c r="B51" s="5" t="n">
        <v>12585</v>
      </c>
    </row>
    <row r="52" spans="1:3">
      <c r="A52" s="4" t="s">
        <v>554</v>
      </c>
    </row>
    <row r="53" spans="1:3">
      <c r="A53" s="3" t="s">
        <v>547</v>
      </c>
    </row>
    <row r="54" spans="1:3">
      <c r="A54" s="4" t="s">
        <v>548</v>
      </c>
      <c r="B54" s="5" t="n">
        <v>9065</v>
      </c>
    </row>
    <row r="55" spans="1:3">
      <c r="A55" s="4" t="s">
        <v>555</v>
      </c>
    </row>
    <row r="56" spans="1:3">
      <c r="A56" s="3" t="s">
        <v>547</v>
      </c>
    </row>
    <row r="57" spans="1:3">
      <c r="A57" s="4" t="s">
        <v>548</v>
      </c>
      <c r="B57" s="5" t="n">
        <v>0</v>
      </c>
    </row>
    <row r="58" spans="1:3">
      <c r="A58" s="4" t="s">
        <v>556</v>
      </c>
    </row>
    <row r="59" spans="1:3">
      <c r="A59" s="3" t="s">
        <v>547</v>
      </c>
    </row>
    <row r="60" spans="1:3">
      <c r="A60" s="4" t="s">
        <v>548</v>
      </c>
      <c r="B60" s="5" t="n">
        <v>7671</v>
      </c>
    </row>
    <row r="61" spans="1:3">
      <c r="A61" s="4" t="s">
        <v>557</v>
      </c>
    </row>
    <row r="62" spans="1:3">
      <c r="A62" s="3" t="s">
        <v>547</v>
      </c>
    </row>
    <row r="63" spans="1:3">
      <c r="A63" s="4" t="s">
        <v>548</v>
      </c>
      <c r="B63" s="5" t="n">
        <v>9754</v>
      </c>
    </row>
    <row r="64" spans="1:3">
      <c r="A64" s="4" t="s">
        <v>558</v>
      </c>
    </row>
    <row r="65" spans="1:3">
      <c r="A65" s="3" t="s">
        <v>547</v>
      </c>
    </row>
    <row r="66" spans="1:3">
      <c r="A66" s="4" t="s">
        <v>548</v>
      </c>
      <c r="B66" s="5" t="n">
        <v>85826</v>
      </c>
    </row>
    <row r="67" spans="1:3">
      <c r="A67" s="4" t="s">
        <v>559</v>
      </c>
    </row>
    <row r="68" spans="1:3">
      <c r="A68" s="3" t="s">
        <v>547</v>
      </c>
    </row>
    <row r="69" spans="1:3">
      <c r="A69" s="4" t="s">
        <v>548</v>
      </c>
      <c r="B69" s="5" t="n">
        <v>30740</v>
      </c>
    </row>
    <row r="70" spans="1:3">
      <c r="A70" s="4" t="s">
        <v>560</v>
      </c>
    </row>
    <row r="71" spans="1:3">
      <c r="A71" s="3" t="s">
        <v>547</v>
      </c>
    </row>
    <row r="72" spans="1:3">
      <c r="A72" s="4" t="s">
        <v>548</v>
      </c>
      <c r="B72" s="5" t="n">
        <v>46097</v>
      </c>
    </row>
    <row r="73" spans="1:3">
      <c r="A73" s="4" t="s">
        <v>561</v>
      </c>
    </row>
    <row r="74" spans="1:3">
      <c r="A74" s="3" t="s">
        <v>547</v>
      </c>
    </row>
    <row r="75" spans="1:3">
      <c r="A75" s="4" t="s">
        <v>548</v>
      </c>
      <c r="B75" s="5" t="n">
        <v>4065</v>
      </c>
    </row>
    <row r="76" spans="1:3">
      <c r="A76" s="4" t="s">
        <v>562</v>
      </c>
    </row>
    <row r="77" spans="1:3">
      <c r="A77" s="3" t="s">
        <v>547</v>
      </c>
    </row>
    <row r="78" spans="1:3">
      <c r="A78" s="4" t="s">
        <v>548</v>
      </c>
      <c r="B78" s="5" t="n">
        <v>2331</v>
      </c>
    </row>
    <row r="79" spans="1:3">
      <c r="A79" s="4" t="s">
        <v>563</v>
      </c>
    </row>
    <row r="80" spans="1:3">
      <c r="A80" s="3" t="s">
        <v>547</v>
      </c>
    </row>
    <row r="81" spans="1:3">
      <c r="A81" s="4" t="s">
        <v>548</v>
      </c>
      <c r="B81" s="5" t="n">
        <v>2107</v>
      </c>
    </row>
    <row r="82" spans="1:3">
      <c r="A82" s="4" t="s">
        <v>564</v>
      </c>
    </row>
    <row r="83" spans="1:3">
      <c r="A83" s="3" t="s">
        <v>547</v>
      </c>
    </row>
    <row r="84" spans="1:3">
      <c r="A84" s="4" t="s">
        <v>548</v>
      </c>
      <c r="B84" s="7" t="n">
        <v>4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5</v>
      </c>
      <c r="B1" s="2" t="s">
        <v>2</v>
      </c>
      <c r="C1" s="2" t="s">
        <v>25</v>
      </c>
    </row>
    <row r="2" spans="1:3">
      <c r="A2" s="3" t="s">
        <v>458</v>
      </c>
    </row>
    <row r="3" spans="1:3">
      <c r="A3" s="4" t="s">
        <v>566</v>
      </c>
      <c r="B3" s="7" t="n">
        <v>167824</v>
      </c>
      <c r="C3" s="7" t="n">
        <v>113188</v>
      </c>
    </row>
    <row r="4" spans="1:3">
      <c r="A4" s="4" t="s">
        <v>567</v>
      </c>
      <c r="B4" s="5" t="n">
        <v>72740</v>
      </c>
      <c r="C4" s="5" t="n">
        <v>55172</v>
      </c>
    </row>
    <row r="5" spans="1:3">
      <c r="A5" s="4" t="s">
        <v>568</v>
      </c>
      <c r="B5" s="5" t="n">
        <v>65742</v>
      </c>
      <c r="C5" s="5" t="n">
        <v>38851</v>
      </c>
    </row>
    <row r="6" spans="1:3">
      <c r="A6" s="4" t="s">
        <v>569</v>
      </c>
      <c r="B6" s="5" t="n">
        <v>138482</v>
      </c>
      <c r="C6" s="5" t="n">
        <v>94023</v>
      </c>
    </row>
    <row r="7" spans="1:3">
      <c r="A7" s="4" t="s">
        <v>570</v>
      </c>
      <c r="B7" s="5" t="n">
        <v>14932</v>
      </c>
      <c r="C7" s="5" t="n">
        <v>9186</v>
      </c>
    </row>
    <row r="8" spans="1:3">
      <c r="A8" s="4" t="s">
        <v>541</v>
      </c>
    </row>
    <row r="9" spans="1:3">
      <c r="A9" s="3" t="s">
        <v>458</v>
      </c>
    </row>
    <row r="10" spans="1:3">
      <c r="A10" s="4" t="s">
        <v>566</v>
      </c>
      <c r="B10" s="5" t="n">
        <v>48751</v>
      </c>
      <c r="C10" s="5" t="n">
        <v>40288</v>
      </c>
    </row>
    <row r="11" spans="1:3">
      <c r="A11" s="4" t="s">
        <v>567</v>
      </c>
      <c r="B11" s="5" t="n">
        <v>31065</v>
      </c>
      <c r="C11" s="5" t="n">
        <v>19862</v>
      </c>
    </row>
    <row r="12" spans="1:3">
      <c r="A12" s="4" t="s">
        <v>568</v>
      </c>
      <c r="B12" s="5" t="n">
        <v>3937</v>
      </c>
      <c r="C12" s="5" t="n">
        <v>9047</v>
      </c>
    </row>
    <row r="13" spans="1:3">
      <c r="A13" s="4" t="s">
        <v>569</v>
      </c>
      <c r="B13" s="5" t="n">
        <v>35002</v>
      </c>
      <c r="C13" s="5" t="n">
        <v>28909</v>
      </c>
    </row>
    <row r="14" spans="1:3">
      <c r="A14" s="4" t="s">
        <v>570</v>
      </c>
      <c r="B14" s="5" t="n">
        <v>1665</v>
      </c>
      <c r="C14" s="5" t="n">
        <v>5436</v>
      </c>
    </row>
    <row r="15" spans="1:3">
      <c r="A15" s="4" t="s">
        <v>473</v>
      </c>
    </row>
    <row r="16" spans="1:3">
      <c r="A16" s="3" t="s">
        <v>458</v>
      </c>
    </row>
    <row r="17" spans="1:3">
      <c r="A17" s="4" t="s">
        <v>566</v>
      </c>
      <c r="B17" s="5" t="n">
        <v>107883</v>
      </c>
      <c r="C17" s="5" t="n">
        <v>60522</v>
      </c>
    </row>
    <row r="18" spans="1:3">
      <c r="A18" s="4" t="s">
        <v>567</v>
      </c>
      <c r="B18" s="5" t="n">
        <v>34834</v>
      </c>
      <c r="C18" s="5" t="n">
        <v>27759</v>
      </c>
    </row>
    <row r="19" spans="1:3">
      <c r="A19" s="4" t="s">
        <v>568</v>
      </c>
      <c r="B19" s="5" t="n">
        <v>61805</v>
      </c>
      <c r="C19" s="5" t="n">
        <v>29804</v>
      </c>
    </row>
    <row r="20" spans="1:3">
      <c r="A20" s="4" t="s">
        <v>569</v>
      </c>
      <c r="B20" s="5" t="n">
        <v>96639</v>
      </c>
      <c r="C20" s="5" t="n">
        <v>57563</v>
      </c>
    </row>
    <row r="21" spans="1:3">
      <c r="A21" s="4" t="s">
        <v>570</v>
      </c>
      <c r="B21" s="5" t="n">
        <v>13267</v>
      </c>
      <c r="C21" s="5" t="n">
        <v>3750</v>
      </c>
    </row>
    <row r="22" spans="1:3">
      <c r="A22" s="4" t="s">
        <v>542</v>
      </c>
    </row>
    <row r="23" spans="1:3">
      <c r="A23" s="3" t="s">
        <v>458</v>
      </c>
    </row>
    <row r="24" spans="1:3">
      <c r="A24" s="4" t="s">
        <v>566</v>
      </c>
      <c r="B24" s="5" t="n">
        <v>9976</v>
      </c>
      <c r="C24" s="5" t="n">
        <v>11369</v>
      </c>
    </row>
    <row r="25" spans="1:3">
      <c r="A25" s="4" t="s">
        <v>567</v>
      </c>
      <c r="B25" s="5" t="n">
        <v>5627</v>
      </c>
      <c r="C25" s="5" t="n">
        <v>6866</v>
      </c>
    </row>
    <row r="26" spans="1:3">
      <c r="A26" s="4" t="s">
        <v>568</v>
      </c>
      <c r="B26" s="5" t="n">
        <v>0</v>
      </c>
      <c r="C26" s="5" t="n">
        <v>0</v>
      </c>
    </row>
    <row r="27" spans="1:3">
      <c r="A27" s="4" t="s">
        <v>569</v>
      </c>
      <c r="B27" s="5" t="n">
        <v>5627</v>
      </c>
      <c r="C27" s="5" t="n">
        <v>6866</v>
      </c>
    </row>
    <row r="28" spans="1:3">
      <c r="A28" s="4" t="s">
        <v>570</v>
      </c>
      <c r="B28" s="5" t="n">
        <v>0</v>
      </c>
      <c r="C28" s="5" t="n">
        <v>0</v>
      </c>
    </row>
    <row r="29" spans="1:3">
      <c r="A29" s="4" t="s">
        <v>543</v>
      </c>
    </row>
    <row r="30" spans="1:3">
      <c r="A30" s="3" t="s">
        <v>458</v>
      </c>
    </row>
    <row r="31" spans="1:3">
      <c r="A31" s="4" t="s">
        <v>566</v>
      </c>
      <c r="B31" s="5" t="n">
        <v>0</v>
      </c>
      <c r="C31" s="5" t="n">
        <v>0</v>
      </c>
    </row>
    <row r="32" spans="1:3">
      <c r="A32" s="4" t="s">
        <v>567</v>
      </c>
      <c r="B32" s="5" t="n">
        <v>0</v>
      </c>
      <c r="C32" s="5" t="n">
        <v>0</v>
      </c>
    </row>
    <row r="33" spans="1:3">
      <c r="A33" s="4" t="s">
        <v>568</v>
      </c>
      <c r="B33" s="5" t="n">
        <v>0</v>
      </c>
      <c r="C33" s="5" t="n">
        <v>0</v>
      </c>
    </row>
    <row r="34" spans="1:3">
      <c r="A34" s="4" t="s">
        <v>569</v>
      </c>
      <c r="B34" s="5" t="n">
        <v>0</v>
      </c>
      <c r="C34" s="5" t="n">
        <v>0</v>
      </c>
    </row>
    <row r="35" spans="1:3">
      <c r="A35" s="4" t="s">
        <v>570</v>
      </c>
      <c r="B35" s="5" t="n">
        <v>0</v>
      </c>
      <c r="C35" s="5" t="n">
        <v>0</v>
      </c>
    </row>
    <row r="36" spans="1:3">
      <c r="A36" s="4" t="s">
        <v>544</v>
      </c>
    </row>
    <row r="37" spans="1:3">
      <c r="A37" s="3" t="s">
        <v>458</v>
      </c>
    </row>
    <row r="38" spans="1:3">
      <c r="A38" s="4" t="s">
        <v>566</v>
      </c>
      <c r="B38" s="5" t="n">
        <v>1214</v>
      </c>
      <c r="C38" s="5" t="n">
        <v>977</v>
      </c>
    </row>
    <row r="39" spans="1:3">
      <c r="A39" s="4" t="s">
        <v>567</v>
      </c>
      <c r="B39" s="5" t="n">
        <v>1214</v>
      </c>
      <c r="C39" s="5" t="n">
        <v>655</v>
      </c>
    </row>
    <row r="40" spans="1:3">
      <c r="A40" s="4" t="s">
        <v>568</v>
      </c>
      <c r="B40" s="5" t="n">
        <v>0</v>
      </c>
      <c r="C40" s="5" t="n">
        <v>0</v>
      </c>
    </row>
    <row r="41" spans="1:3">
      <c r="A41" s="4" t="s">
        <v>569</v>
      </c>
      <c r="B41" s="5" t="n">
        <v>1214</v>
      </c>
      <c r="C41" s="5" t="n">
        <v>655</v>
      </c>
    </row>
    <row r="42" spans="1:3">
      <c r="A42" s="4" t="s">
        <v>570</v>
      </c>
      <c r="B42" s="5" t="n">
        <v>0</v>
      </c>
      <c r="C42" s="5" t="n">
        <v>0</v>
      </c>
    </row>
    <row r="43" spans="1:3">
      <c r="A43" s="4" t="s">
        <v>545</v>
      </c>
    </row>
    <row r="44" spans="1:3">
      <c r="A44" s="3" t="s">
        <v>458</v>
      </c>
    </row>
    <row r="45" spans="1:3">
      <c r="A45" s="4" t="s">
        <v>566</v>
      </c>
      <c r="B45" s="5" t="n">
        <v>0</v>
      </c>
      <c r="C45" s="5" t="n">
        <v>32</v>
      </c>
    </row>
    <row r="46" spans="1:3">
      <c r="A46" s="4" t="s">
        <v>567</v>
      </c>
      <c r="B46" s="5" t="n">
        <v>0</v>
      </c>
      <c r="C46" s="5" t="n">
        <v>30</v>
      </c>
    </row>
    <row r="47" spans="1:3">
      <c r="A47" s="4" t="s">
        <v>568</v>
      </c>
      <c r="B47" s="5" t="n">
        <v>0</v>
      </c>
      <c r="C47" s="5" t="n">
        <v>0</v>
      </c>
    </row>
    <row r="48" spans="1:3">
      <c r="A48" s="4" t="s">
        <v>569</v>
      </c>
      <c r="B48" s="5" t="n">
        <v>0</v>
      </c>
      <c r="C48" s="5" t="n">
        <v>30</v>
      </c>
    </row>
    <row r="49" spans="1:3">
      <c r="A49" s="4" t="s">
        <v>570</v>
      </c>
      <c r="B49" s="7" t="n">
        <v>0</v>
      </c>
      <c r="C4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2"/>
  </cols>
  <sheetData>
    <row r="1" spans="1:2">
      <c r="A1" s="1" t="s">
        <v>126</v>
      </c>
      <c r="B1" s="2" t="s">
        <v>127</v>
      </c>
    </row>
    <row r="2" spans="1:2">
      <c r="A2" s="4" t="s">
        <v>128</v>
      </c>
      <c r="B2" s="7" t="n">
        <v>2890343</v>
      </c>
    </row>
    <row r="3" spans="1:2">
      <c r="A3" s="4" t="s">
        <v>106</v>
      </c>
      <c r="B3" s="5" t="n">
        <v>220542</v>
      </c>
    </row>
    <row r="4" spans="1:2">
      <c r="A4" s="4" t="s">
        <v>129</v>
      </c>
      <c r="B4" s="5" t="n">
        <v>101650</v>
      </c>
    </row>
    <row r="5" spans="1:2">
      <c r="A5" s="4" t="s">
        <v>130</v>
      </c>
      <c r="B5" s="5" t="n">
        <v>47873</v>
      </c>
    </row>
    <row r="6" spans="1:2">
      <c r="A6" s="4" t="s">
        <v>131</v>
      </c>
      <c r="B6" s="5" t="n">
        <v>7998</v>
      </c>
    </row>
    <row r="7" spans="1:2">
      <c r="A7" s="4" t="s">
        <v>132</v>
      </c>
      <c r="B7" s="5" t="n">
        <v>0</v>
      </c>
    </row>
    <row r="8" spans="1:2">
      <c r="A8" s="4" t="s">
        <v>133</v>
      </c>
      <c r="B8" s="5" t="n">
        <v>-6047</v>
      </c>
    </row>
    <row r="9" spans="1:2">
      <c r="A9" s="4" t="s">
        <v>134</v>
      </c>
      <c r="B9" s="5" t="n">
        <v>-100563</v>
      </c>
    </row>
    <row r="10" spans="1:2">
      <c r="A10" s="4" t="s">
        <v>135</v>
      </c>
      <c r="B10" s="5" t="n">
        <v>3161796</v>
      </c>
    </row>
    <row r="11" spans="1:2">
      <c r="A11" s="4" t="s">
        <v>136</v>
      </c>
      <c r="B11" s="5" t="n">
        <v>3002528</v>
      </c>
    </row>
    <row r="12" spans="1:2">
      <c r="A12" s="4" t="s">
        <v>106</v>
      </c>
      <c r="B12" s="5" t="n">
        <v>263625</v>
      </c>
    </row>
    <row r="13" spans="1:2">
      <c r="A13" s="4" t="s">
        <v>129</v>
      </c>
      <c r="B13" s="5" t="n">
        <v>82298</v>
      </c>
    </row>
    <row r="14" spans="1:2">
      <c r="A14" s="4" t="s">
        <v>130</v>
      </c>
      <c r="B14" s="5" t="n">
        <v>45422</v>
      </c>
    </row>
    <row r="15" spans="1:2">
      <c r="A15" s="4" t="s">
        <v>131</v>
      </c>
      <c r="B15" s="5" t="n">
        <v>9013</v>
      </c>
    </row>
    <row r="16" spans="1:2">
      <c r="A16" s="4" t="s">
        <v>132</v>
      </c>
      <c r="B16" s="5" t="n">
        <v>-100042</v>
      </c>
    </row>
    <row r="17" spans="1:2">
      <c r="A17" s="4" t="s">
        <v>133</v>
      </c>
      <c r="B17" s="5" t="n">
        <v>-6047</v>
      </c>
    </row>
    <row r="18" spans="1:2">
      <c r="A18" s="4" t="s">
        <v>134</v>
      </c>
      <c r="B18" s="5" t="n">
        <v>-107754</v>
      </c>
    </row>
    <row r="19" spans="1:2">
      <c r="A19" s="4" t="s">
        <v>137</v>
      </c>
      <c r="B19" s="7" t="n">
        <v>31890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1</v>
      </c>
      <c r="D1" s="2" t="s">
        <v>1</v>
      </c>
    </row>
    <row r="2" spans="1:5">
      <c r="B2" s="2" t="s">
        <v>2</v>
      </c>
      <c r="C2" s="2" t="s">
        <v>72</v>
      </c>
      <c r="D2" s="2" t="s">
        <v>2</v>
      </c>
      <c r="E2" s="2" t="s">
        <v>72</v>
      </c>
    </row>
    <row r="3" spans="1:5">
      <c r="A3" s="3" t="s">
        <v>458</v>
      </c>
    </row>
    <row r="4" spans="1:5">
      <c r="A4" s="4" t="s">
        <v>572</v>
      </c>
      <c r="B4" s="7" t="n">
        <v>109680</v>
      </c>
      <c r="C4" s="7" t="n">
        <v>83747</v>
      </c>
      <c r="D4" s="7" t="n">
        <v>105980</v>
      </c>
      <c r="E4" s="7" t="n">
        <v>104198</v>
      </c>
    </row>
    <row r="5" spans="1:5">
      <c r="A5" s="4" t="s">
        <v>541</v>
      </c>
    </row>
    <row r="6" spans="1:5">
      <c r="A6" s="3" t="s">
        <v>458</v>
      </c>
    </row>
    <row r="7" spans="1:5">
      <c r="A7" s="4" t="s">
        <v>572</v>
      </c>
      <c r="B7" s="5" t="n">
        <v>26910</v>
      </c>
      <c r="C7" s="5" t="n">
        <v>26921</v>
      </c>
      <c r="D7" s="5" t="n">
        <v>26651</v>
      </c>
      <c r="E7" s="5" t="n">
        <v>25365</v>
      </c>
    </row>
    <row r="8" spans="1:5">
      <c r="A8" s="4" t="s">
        <v>473</v>
      </c>
    </row>
    <row r="9" spans="1:5">
      <c r="A9" s="3" t="s">
        <v>458</v>
      </c>
    </row>
    <row r="10" spans="1:5">
      <c r="A10" s="4" t="s">
        <v>572</v>
      </c>
      <c r="B10" s="5" t="n">
        <v>76008</v>
      </c>
      <c r="C10" s="5" t="n">
        <v>47003</v>
      </c>
      <c r="D10" s="5" t="n">
        <v>72055</v>
      </c>
      <c r="E10" s="5" t="n">
        <v>57309</v>
      </c>
    </row>
    <row r="11" spans="1:5">
      <c r="A11" s="4" t="s">
        <v>542</v>
      </c>
    </row>
    <row r="12" spans="1:5">
      <c r="A12" s="3" t="s">
        <v>458</v>
      </c>
    </row>
    <row r="13" spans="1:5">
      <c r="A13" s="4" t="s">
        <v>572</v>
      </c>
      <c r="B13" s="5" t="n">
        <v>5553</v>
      </c>
      <c r="C13" s="5" t="n">
        <v>8904</v>
      </c>
      <c r="D13" s="5" t="n">
        <v>6106</v>
      </c>
      <c r="E13" s="5" t="n">
        <v>20444</v>
      </c>
    </row>
    <row r="14" spans="1:5">
      <c r="A14" s="4" t="s">
        <v>543</v>
      </c>
    </row>
    <row r="15" spans="1:5">
      <c r="A15" s="3" t="s">
        <v>458</v>
      </c>
    </row>
    <row r="16" spans="1:5">
      <c r="A16" s="4" t="s">
        <v>572</v>
      </c>
      <c r="B16" s="5" t="n">
        <v>0</v>
      </c>
      <c r="C16" s="5" t="n">
        <v>326</v>
      </c>
      <c r="D16" s="5" t="n">
        <v>0</v>
      </c>
      <c r="E16" s="5" t="n">
        <v>548</v>
      </c>
    </row>
    <row r="17" spans="1:5">
      <c r="A17" s="4" t="s">
        <v>544</v>
      </c>
    </row>
    <row r="18" spans="1:5">
      <c r="A18" s="3" t="s">
        <v>458</v>
      </c>
    </row>
    <row r="19" spans="1:5">
      <c r="A19" s="4" t="s">
        <v>572</v>
      </c>
      <c r="B19" s="5" t="n">
        <v>1209</v>
      </c>
      <c r="C19" s="5" t="n">
        <v>545</v>
      </c>
      <c r="D19" s="5" t="n">
        <v>1155</v>
      </c>
      <c r="E19" s="5" t="n">
        <v>508</v>
      </c>
    </row>
    <row r="20" spans="1:5">
      <c r="A20" s="4" t="s">
        <v>545</v>
      </c>
    </row>
    <row r="21" spans="1:5">
      <c r="A21" s="3" t="s">
        <v>458</v>
      </c>
    </row>
    <row r="22" spans="1:5">
      <c r="A22" s="4" t="s">
        <v>572</v>
      </c>
      <c r="B22" s="7" t="n">
        <v>0</v>
      </c>
      <c r="C22" s="7" t="n">
        <v>48</v>
      </c>
      <c r="D22" s="7" t="n">
        <v>13</v>
      </c>
      <c r="E22" s="7" t="n">
        <v>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3</v>
      </c>
      <c r="B1" s="2" t="s">
        <v>1</v>
      </c>
    </row>
    <row r="2" spans="1:3">
      <c r="B2" s="2" t="s">
        <v>2</v>
      </c>
      <c r="C2" s="2" t="s">
        <v>72</v>
      </c>
    </row>
    <row r="3" spans="1:3">
      <c r="A3" s="3" t="s">
        <v>574</v>
      </c>
    </row>
    <row r="4" spans="1:3">
      <c r="A4" s="4" t="s">
        <v>575</v>
      </c>
      <c r="B4" s="7" t="n">
        <v>60123</v>
      </c>
      <c r="C4" s="7" t="n">
        <v>76185</v>
      </c>
    </row>
    <row r="5" spans="1:3">
      <c r="A5" s="4" t="s">
        <v>576</v>
      </c>
      <c r="B5" s="5" t="n">
        <v>58898</v>
      </c>
      <c r="C5" s="5" t="n">
        <v>34099</v>
      </c>
    </row>
    <row r="6" spans="1:3">
      <c r="A6" s="4" t="s">
        <v>541</v>
      </c>
    </row>
    <row r="7" spans="1:3">
      <c r="A7" s="3" t="s">
        <v>574</v>
      </c>
    </row>
    <row r="8" spans="1:3">
      <c r="A8" s="4" t="s">
        <v>575</v>
      </c>
      <c r="B8" s="5" t="n">
        <v>4026</v>
      </c>
      <c r="C8" s="5" t="n">
        <v>510</v>
      </c>
    </row>
    <row r="9" spans="1:3">
      <c r="A9" s="4" t="s">
        <v>576</v>
      </c>
      <c r="B9" s="5" t="n">
        <v>3875</v>
      </c>
      <c r="C9" s="5" t="n">
        <v>505</v>
      </c>
    </row>
    <row r="10" spans="1:3">
      <c r="A10" s="4" t="s">
        <v>473</v>
      </c>
    </row>
    <row r="11" spans="1:3">
      <c r="A11" s="3" t="s">
        <v>574</v>
      </c>
    </row>
    <row r="12" spans="1:3">
      <c r="A12" s="4" t="s">
        <v>575</v>
      </c>
      <c r="B12" s="5" t="n">
        <v>56097</v>
      </c>
      <c r="C12" s="5" t="n">
        <v>73977</v>
      </c>
    </row>
    <row r="13" spans="1:3">
      <c r="A13" s="4" t="s">
        <v>576</v>
      </c>
      <c r="B13" s="5" t="n">
        <v>55023</v>
      </c>
      <c r="C13" s="5" t="n">
        <v>31918</v>
      </c>
    </row>
    <row r="14" spans="1:3">
      <c r="A14" s="4" t="s">
        <v>542</v>
      </c>
    </row>
    <row r="15" spans="1:3">
      <c r="A15" s="3" t="s">
        <v>574</v>
      </c>
    </row>
    <row r="16" spans="1:3">
      <c r="A16" s="4" t="s">
        <v>575</v>
      </c>
      <c r="B16" s="5" t="n">
        <v>0</v>
      </c>
      <c r="C16" s="5" t="n">
        <v>1455</v>
      </c>
    </row>
    <row r="17" spans="1:3">
      <c r="A17" s="4" t="s">
        <v>576</v>
      </c>
      <c r="B17" s="5" t="n">
        <v>0</v>
      </c>
      <c r="C17" s="5" t="n">
        <v>1455</v>
      </c>
    </row>
    <row r="18" spans="1:3">
      <c r="A18" s="4" t="s">
        <v>543</v>
      </c>
    </row>
    <row r="19" spans="1:3">
      <c r="A19" s="3" t="s">
        <v>574</v>
      </c>
    </row>
    <row r="20" spans="1:3">
      <c r="A20" s="4" t="s">
        <v>575</v>
      </c>
      <c r="B20" s="5" t="n">
        <v>0</v>
      </c>
      <c r="C20" s="5" t="n">
        <v>243</v>
      </c>
    </row>
    <row r="21" spans="1:3">
      <c r="A21" s="4" t="s">
        <v>576</v>
      </c>
      <c r="B21" s="7" t="n">
        <v>0</v>
      </c>
      <c r="C21" s="7" t="n">
        <v>2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7</v>
      </c>
      <c r="B1" s="2" t="s">
        <v>1</v>
      </c>
      <c r="C1" s="2" t="s">
        <v>578</v>
      </c>
    </row>
    <row r="2" spans="1:3">
      <c r="B2" s="2" t="s">
        <v>579</v>
      </c>
      <c r="C2" s="2" t="s">
        <v>580</v>
      </c>
    </row>
    <row r="3" spans="1:3">
      <c r="A3" s="3" t="s">
        <v>458</v>
      </c>
    </row>
    <row r="4" spans="1:3">
      <c r="A4" s="4" t="s">
        <v>192</v>
      </c>
      <c r="B4" s="7" t="n">
        <v>4677923</v>
      </c>
      <c r="C4" s="7" t="n">
        <v>4344000</v>
      </c>
    </row>
    <row r="5" spans="1:3">
      <c r="A5" s="4" t="s">
        <v>192</v>
      </c>
      <c r="B5" s="5" t="n">
        <v>5104102</v>
      </c>
      <c r="C5" s="5" t="n">
        <v>4835448</v>
      </c>
    </row>
    <row r="6" spans="1:3">
      <c r="A6" s="4" t="s">
        <v>192</v>
      </c>
      <c r="B6" s="7" t="n">
        <v>1082229</v>
      </c>
      <c r="C6" s="7" t="n">
        <v>1043261</v>
      </c>
    </row>
    <row r="7" spans="1:3">
      <c r="A7" s="4" t="s">
        <v>541</v>
      </c>
    </row>
    <row r="8" spans="1:3">
      <c r="A8" s="3" t="s">
        <v>458</v>
      </c>
    </row>
    <row r="9" spans="1:3">
      <c r="A9" s="4" t="s">
        <v>581</v>
      </c>
      <c r="B9" s="10" t="n">
        <v>6.38</v>
      </c>
      <c r="C9" s="10" t="n">
        <v>6.35</v>
      </c>
    </row>
    <row r="10" spans="1:3">
      <c r="A10" s="4" t="s">
        <v>192</v>
      </c>
      <c r="B10" s="7" t="n">
        <v>4677923</v>
      </c>
      <c r="C10" s="7" t="n">
        <v>4344000</v>
      </c>
    </row>
    <row r="11" spans="1:3">
      <c r="A11" s="4" t="s">
        <v>473</v>
      </c>
    </row>
    <row r="12" spans="1:3">
      <c r="A12" s="3" t="s">
        <v>458</v>
      </c>
    </row>
    <row r="13" spans="1:3">
      <c r="A13" s="4" t="s">
        <v>581</v>
      </c>
      <c r="B13" s="10" t="n">
        <v>7.21</v>
      </c>
      <c r="C13" s="10" t="n">
        <v>7.95</v>
      </c>
    </row>
    <row r="14" spans="1:3">
      <c r="A14" s="4" t="s">
        <v>192</v>
      </c>
      <c r="B14" s="7" t="n">
        <v>1387060</v>
      </c>
      <c r="C14" s="7" t="n">
        <v>1386061</v>
      </c>
    </row>
    <row r="15" spans="1:3">
      <c r="A15" s="4" t="s">
        <v>542</v>
      </c>
    </row>
    <row r="16" spans="1:3">
      <c r="A16" s="3" t="s">
        <v>458</v>
      </c>
    </row>
    <row r="17" spans="1:3">
      <c r="A17" s="4" t="s">
        <v>581</v>
      </c>
      <c r="B17" s="10" t="n">
        <v>6.93</v>
      </c>
      <c r="C17" s="10" t="n">
        <v>6.95</v>
      </c>
    </row>
    <row r="18" spans="1:3">
      <c r="A18" s="4" t="s">
        <v>192</v>
      </c>
      <c r="B18" s="7" t="n">
        <v>4021873</v>
      </c>
      <c r="C18" s="7" t="n">
        <v>3792187</v>
      </c>
    </row>
    <row r="19" spans="1:3">
      <c r="A19" s="4" t="s">
        <v>543</v>
      </c>
    </row>
    <row r="20" spans="1:3">
      <c r="A20" s="3" t="s">
        <v>458</v>
      </c>
    </row>
    <row r="21" spans="1:3">
      <c r="A21" s="4" t="s">
        <v>581</v>
      </c>
      <c r="B21" s="10" t="n">
        <v>7.19</v>
      </c>
      <c r="C21" s="10" t="n">
        <v>7.01</v>
      </c>
    </row>
    <row r="22" spans="1:3">
      <c r="A22" s="4" t="s">
        <v>192</v>
      </c>
      <c r="B22" s="7" t="n">
        <v>1082229</v>
      </c>
      <c r="C22" s="7" t="n">
        <v>1043261</v>
      </c>
    </row>
    <row r="23" spans="1:3">
      <c r="A23" s="4" t="s">
        <v>582</v>
      </c>
    </row>
    <row r="24" spans="1:3">
      <c r="A24" s="3" t="s">
        <v>458</v>
      </c>
    </row>
    <row r="25" spans="1:3">
      <c r="A25" s="4" t="s">
        <v>581</v>
      </c>
      <c r="B25" s="10" t="n">
        <v>6.01</v>
      </c>
      <c r="C25" s="10" t="n">
        <v>6.01</v>
      </c>
    </row>
    <row r="26" spans="1:3">
      <c r="A26" s="4" t="s">
        <v>192</v>
      </c>
      <c r="B26" s="7" t="n">
        <v>4236670</v>
      </c>
      <c r="C26" s="7" t="n">
        <v>3989722</v>
      </c>
    </row>
    <row r="27" spans="1:3">
      <c r="A27" s="4" t="s">
        <v>583</v>
      </c>
    </row>
    <row r="28" spans="1:3">
      <c r="A28" s="3" t="s">
        <v>458</v>
      </c>
    </row>
    <row r="29" spans="1:3">
      <c r="A29" s="4" t="s">
        <v>581</v>
      </c>
      <c r="B29" s="10" t="n">
        <v>6.19</v>
      </c>
      <c r="C29" s="10" t="n">
        <v>6.34</v>
      </c>
    </row>
    <row r="30" spans="1:3">
      <c r="A30" s="4" t="s">
        <v>192</v>
      </c>
      <c r="B30" s="7" t="n">
        <v>1082349</v>
      </c>
      <c r="C30" s="7" t="n">
        <v>854688</v>
      </c>
    </row>
    <row r="31" spans="1:3">
      <c r="A31" s="4" t="s">
        <v>584</v>
      </c>
    </row>
    <row r="32" spans="1:3">
      <c r="A32" s="3" t="s">
        <v>458</v>
      </c>
    </row>
    <row r="33" spans="1:3">
      <c r="A33" s="4" t="s">
        <v>581</v>
      </c>
      <c r="B33" s="10" t="n">
        <v>6.69</v>
      </c>
      <c r="C33" s="10" t="n">
        <v>6.67</v>
      </c>
    </row>
    <row r="34" spans="1:3">
      <c r="A34" s="4" t="s">
        <v>192</v>
      </c>
      <c r="B34" s="7" t="n">
        <v>3720068</v>
      </c>
      <c r="C34" s="7" t="n">
        <v>3463064</v>
      </c>
    </row>
    <row r="35" spans="1:3">
      <c r="A35" s="4" t="s">
        <v>585</v>
      </c>
    </row>
    <row r="36" spans="1:3">
      <c r="A36" s="3" t="s">
        <v>458</v>
      </c>
    </row>
    <row r="37" spans="1:3">
      <c r="A37" s="4" t="s">
        <v>581</v>
      </c>
      <c r="B37" s="10" t="n">
        <v>7.14</v>
      </c>
      <c r="C37" s="10" t="n">
        <v>6.97</v>
      </c>
    </row>
    <row r="38" spans="1:3">
      <c r="A38" s="4" t="s">
        <v>192</v>
      </c>
      <c r="B38" s="7" t="n">
        <v>1058847</v>
      </c>
      <c r="C38" s="7" t="n">
        <v>1023194</v>
      </c>
    </row>
    <row r="39" spans="1:3">
      <c r="A39" s="4" t="s">
        <v>586</v>
      </c>
    </row>
    <row r="40" spans="1:3">
      <c r="A40" s="3" t="s">
        <v>458</v>
      </c>
    </row>
    <row r="41" spans="1:3">
      <c r="A41" s="4" t="s">
        <v>581</v>
      </c>
      <c r="B41" s="5" t="n">
        <v>9</v>
      </c>
      <c r="C41" s="5" t="n">
        <v>9</v>
      </c>
    </row>
    <row r="42" spans="1:3">
      <c r="A42" s="4" t="s">
        <v>192</v>
      </c>
      <c r="B42" s="7" t="n">
        <v>201635</v>
      </c>
      <c r="C42" s="7" t="n">
        <v>106988</v>
      </c>
    </row>
    <row r="43" spans="1:3">
      <c r="A43" s="4" t="s">
        <v>587</v>
      </c>
    </row>
    <row r="44" spans="1:3">
      <c r="A44" s="3" t="s">
        <v>458</v>
      </c>
    </row>
    <row r="45" spans="1:3">
      <c r="A45" s="4" t="s">
        <v>581</v>
      </c>
      <c r="B45" s="5" t="n">
        <v>9</v>
      </c>
      <c r="C45" s="5" t="n">
        <v>9</v>
      </c>
    </row>
    <row r="46" spans="1:3">
      <c r="A46" s="4" t="s">
        <v>192</v>
      </c>
      <c r="B46" s="7" t="n">
        <v>46285</v>
      </c>
      <c r="C46" s="7" t="n">
        <v>78524</v>
      </c>
    </row>
    <row r="47" spans="1:3">
      <c r="A47" s="4" t="s">
        <v>588</v>
      </c>
    </row>
    <row r="48" spans="1:3">
      <c r="A48" s="3" t="s">
        <v>458</v>
      </c>
    </row>
    <row r="49" spans="1:3">
      <c r="A49" s="4" t="s">
        <v>581</v>
      </c>
      <c r="B49" s="5" t="n">
        <v>9</v>
      </c>
      <c r="C49" s="5" t="n">
        <v>9</v>
      </c>
    </row>
    <row r="50" spans="1:3">
      <c r="A50" s="4" t="s">
        <v>192</v>
      </c>
      <c r="B50" s="7" t="n">
        <v>115196</v>
      </c>
      <c r="C50" s="7" t="n">
        <v>109110</v>
      </c>
    </row>
    <row r="51" spans="1:3">
      <c r="A51" s="4" t="s">
        <v>589</v>
      </c>
    </row>
    <row r="52" spans="1:3">
      <c r="A52" s="3" t="s">
        <v>458</v>
      </c>
    </row>
    <row r="53" spans="1:3">
      <c r="A53" s="4" t="s">
        <v>581</v>
      </c>
      <c r="B53" s="5" t="n">
        <v>9</v>
      </c>
      <c r="C53" s="5" t="n">
        <v>9</v>
      </c>
    </row>
    <row r="54" spans="1:3">
      <c r="A54" s="4" t="s">
        <v>192</v>
      </c>
      <c r="B54" s="7" t="n">
        <v>18106</v>
      </c>
      <c r="C54" s="7" t="n">
        <v>15829</v>
      </c>
    </row>
    <row r="55" spans="1:3">
      <c r="A55" s="4" t="s">
        <v>590</v>
      </c>
    </row>
    <row r="56" spans="1:3">
      <c r="A56" s="3" t="s">
        <v>458</v>
      </c>
    </row>
    <row r="57" spans="1:3">
      <c r="A57" s="4" t="s">
        <v>581</v>
      </c>
      <c r="B57" s="5" t="n">
        <v>10</v>
      </c>
      <c r="C57" s="5" t="n">
        <v>10</v>
      </c>
    </row>
    <row r="58" spans="1:3">
      <c r="A58" s="4" t="s">
        <v>192</v>
      </c>
      <c r="B58" s="7" t="n">
        <v>89126</v>
      </c>
      <c r="C58" s="7" t="n">
        <v>115420</v>
      </c>
    </row>
    <row r="59" spans="1:3">
      <c r="A59" s="4" t="s">
        <v>591</v>
      </c>
    </row>
    <row r="60" spans="1:3">
      <c r="A60" s="3" t="s">
        <v>458</v>
      </c>
    </row>
    <row r="61" spans="1:3">
      <c r="A61" s="4" t="s">
        <v>581</v>
      </c>
      <c r="B61" s="5" t="n">
        <v>10</v>
      </c>
      <c r="C61" s="5" t="n">
        <v>10</v>
      </c>
    </row>
    <row r="62" spans="1:3">
      <c r="A62" s="4" t="s">
        <v>192</v>
      </c>
      <c r="B62" s="7" t="n">
        <v>67694</v>
      </c>
      <c r="C62" s="7" t="n">
        <v>150872</v>
      </c>
    </row>
    <row r="63" spans="1:3">
      <c r="A63" s="4" t="s">
        <v>592</v>
      </c>
    </row>
    <row r="64" spans="1:3">
      <c r="A64" s="3" t="s">
        <v>458</v>
      </c>
    </row>
    <row r="65" spans="1:3">
      <c r="A65" s="4" t="s">
        <v>581</v>
      </c>
      <c r="B65" s="5" t="n">
        <v>10</v>
      </c>
      <c r="C65" s="5" t="n">
        <v>10</v>
      </c>
    </row>
    <row r="66" spans="1:3">
      <c r="A66" s="4" t="s">
        <v>192</v>
      </c>
      <c r="B66" s="7" t="n">
        <v>110647</v>
      </c>
      <c r="C66" s="7" t="n">
        <v>145067</v>
      </c>
    </row>
    <row r="67" spans="1:3">
      <c r="A67" s="4" t="s">
        <v>593</v>
      </c>
    </row>
    <row r="68" spans="1:3">
      <c r="A68" s="3" t="s">
        <v>458</v>
      </c>
    </row>
    <row r="69" spans="1:3">
      <c r="A69" s="4" t="s">
        <v>581</v>
      </c>
      <c r="B69" s="5" t="n">
        <v>10</v>
      </c>
      <c r="C69" s="5" t="n">
        <v>10</v>
      </c>
    </row>
    <row r="70" spans="1:3">
      <c r="A70" s="4" t="s">
        <v>192</v>
      </c>
      <c r="B70" s="7" t="n">
        <v>3768</v>
      </c>
      <c r="C70" s="7" t="n">
        <v>2889</v>
      </c>
    </row>
    <row r="71" spans="1:3">
      <c r="A71" s="4" t="s">
        <v>594</v>
      </c>
    </row>
    <row r="72" spans="1:3">
      <c r="A72" s="3" t="s">
        <v>458</v>
      </c>
    </row>
    <row r="73" spans="1:3">
      <c r="A73" s="4" t="s">
        <v>581</v>
      </c>
      <c r="B73" s="5" t="n">
        <v>11</v>
      </c>
      <c r="C73" s="5" t="n">
        <v>11</v>
      </c>
    </row>
    <row r="74" spans="1:3">
      <c r="A74" s="4" t="s">
        <v>192</v>
      </c>
      <c r="B74" s="7" t="n">
        <v>113253</v>
      </c>
      <c r="C74" s="7" t="n">
        <v>100245</v>
      </c>
    </row>
    <row r="75" spans="1:3">
      <c r="A75" s="4" t="s">
        <v>595</v>
      </c>
    </row>
    <row r="76" spans="1:3">
      <c r="A76" s="3" t="s">
        <v>458</v>
      </c>
    </row>
    <row r="77" spans="1:3">
      <c r="A77" s="4" t="s">
        <v>581</v>
      </c>
      <c r="B77" s="5" t="n">
        <v>11</v>
      </c>
      <c r="C77" s="5" t="n">
        <v>11</v>
      </c>
    </row>
    <row r="78" spans="1:3">
      <c r="A78" s="4" t="s">
        <v>192</v>
      </c>
      <c r="B78" s="7" t="n">
        <v>94015</v>
      </c>
      <c r="C78" s="7" t="n">
        <v>244406</v>
      </c>
    </row>
    <row r="79" spans="1:3">
      <c r="A79" s="4" t="s">
        <v>596</v>
      </c>
    </row>
    <row r="80" spans="1:3">
      <c r="A80" s="3" t="s">
        <v>458</v>
      </c>
    </row>
    <row r="81" spans="1:3">
      <c r="A81" s="4" t="s">
        <v>581</v>
      </c>
      <c r="B81" s="5" t="n">
        <v>11</v>
      </c>
      <c r="C81" s="5" t="n">
        <v>11</v>
      </c>
    </row>
    <row r="82" spans="1:3">
      <c r="A82" s="4" t="s">
        <v>192</v>
      </c>
      <c r="B82" s="7" t="n">
        <v>69189</v>
      </c>
      <c r="C82" s="7" t="n">
        <v>66396</v>
      </c>
    </row>
    <row r="83" spans="1:3">
      <c r="A83" s="4" t="s">
        <v>597</v>
      </c>
    </row>
    <row r="84" spans="1:3">
      <c r="A84" s="3" t="s">
        <v>458</v>
      </c>
    </row>
    <row r="85" spans="1:3">
      <c r="A85" s="4" t="s">
        <v>581</v>
      </c>
      <c r="B85" s="5" t="n">
        <v>11</v>
      </c>
      <c r="C85" s="5" t="n">
        <v>11</v>
      </c>
    </row>
    <row r="86" spans="1:3">
      <c r="A86" s="4" t="s">
        <v>192</v>
      </c>
      <c r="B86" s="7" t="n">
        <v>1508</v>
      </c>
      <c r="C86" s="7" t="n">
        <v>1349</v>
      </c>
    </row>
    <row r="87" spans="1:3">
      <c r="A87" s="4" t="s">
        <v>598</v>
      </c>
    </row>
    <row r="88" spans="1:3">
      <c r="A88" s="3" t="s">
        <v>458</v>
      </c>
    </row>
    <row r="89" spans="1:3">
      <c r="A89" s="4" t="s">
        <v>581</v>
      </c>
      <c r="B89" s="5" t="n">
        <v>12</v>
      </c>
      <c r="C89" s="5" t="n">
        <v>12</v>
      </c>
    </row>
    <row r="90" spans="1:3">
      <c r="A90" s="4" t="s">
        <v>192</v>
      </c>
      <c r="B90" s="7" t="n">
        <v>35574</v>
      </c>
      <c r="C90" s="7" t="n">
        <v>25939</v>
      </c>
    </row>
    <row r="91" spans="1:3">
      <c r="A91" s="4" t="s">
        <v>599</v>
      </c>
    </row>
    <row r="92" spans="1:3">
      <c r="A92" s="3" t="s">
        <v>458</v>
      </c>
    </row>
    <row r="93" spans="1:3">
      <c r="A93" s="4" t="s">
        <v>581</v>
      </c>
      <c r="B93" s="5" t="n">
        <v>12</v>
      </c>
      <c r="C93" s="5" t="n">
        <v>12</v>
      </c>
    </row>
    <row r="94" spans="1:3">
      <c r="A94" s="4" t="s">
        <v>192</v>
      </c>
      <c r="B94" s="7" t="n">
        <v>83450</v>
      </c>
      <c r="C94" s="7" t="n">
        <v>53821</v>
      </c>
    </row>
    <row r="95" spans="1:3">
      <c r="A95" s="4" t="s">
        <v>600</v>
      </c>
    </row>
    <row r="96" spans="1:3">
      <c r="A96" s="3" t="s">
        <v>458</v>
      </c>
    </row>
    <row r="97" spans="1:3">
      <c r="A97" s="4" t="s">
        <v>581</v>
      </c>
      <c r="B97" s="5" t="n">
        <v>12</v>
      </c>
      <c r="C97" s="5" t="n">
        <v>12</v>
      </c>
    </row>
    <row r="98" spans="1:3">
      <c r="A98" s="4" t="s">
        <v>192</v>
      </c>
      <c r="B98" s="7" t="n">
        <v>6773</v>
      </c>
      <c r="C98" s="7" t="n">
        <v>8550</v>
      </c>
    </row>
    <row r="99" spans="1:3">
      <c r="A99" s="4" t="s">
        <v>601</v>
      </c>
    </row>
    <row r="100" spans="1:3">
      <c r="A100" s="3" t="s">
        <v>458</v>
      </c>
    </row>
    <row r="101" spans="1:3">
      <c r="A101" s="4" t="s">
        <v>581</v>
      </c>
      <c r="B101" s="5" t="n">
        <v>12</v>
      </c>
      <c r="C101" s="5" t="n">
        <v>12</v>
      </c>
    </row>
    <row r="102" spans="1:3">
      <c r="A102" s="4" t="s">
        <v>192</v>
      </c>
      <c r="B102" s="7" t="n">
        <v>0</v>
      </c>
      <c r="C102" s="7" t="n">
        <v>0</v>
      </c>
    </row>
    <row r="103" spans="1:3">
      <c r="A103" s="4" t="s">
        <v>602</v>
      </c>
    </row>
    <row r="104" spans="1:3">
      <c r="A104" s="3" t="s">
        <v>458</v>
      </c>
    </row>
    <row r="105" spans="1:3">
      <c r="A105" s="4" t="s">
        <v>581</v>
      </c>
      <c r="B105" s="5" t="n">
        <v>13</v>
      </c>
      <c r="C105" s="5" t="n">
        <v>13</v>
      </c>
    </row>
    <row r="106" spans="1:3">
      <c r="A106" s="4" t="s">
        <v>192</v>
      </c>
      <c r="B106" s="7" t="n">
        <v>1665</v>
      </c>
      <c r="C106" s="7" t="n">
        <v>5686</v>
      </c>
    </row>
    <row r="107" spans="1:3">
      <c r="A107" s="4" t="s">
        <v>603</v>
      </c>
    </row>
    <row r="108" spans="1:3">
      <c r="A108" s="3" t="s">
        <v>458</v>
      </c>
    </row>
    <row r="109" spans="1:3">
      <c r="A109" s="4" t="s">
        <v>581</v>
      </c>
      <c r="B109" s="5" t="n">
        <v>13</v>
      </c>
      <c r="C109" s="5" t="n">
        <v>13</v>
      </c>
    </row>
    <row r="110" spans="1:3">
      <c r="A110" s="4" t="s">
        <v>192</v>
      </c>
      <c r="B110" s="7" t="n">
        <v>13267</v>
      </c>
      <c r="C110" s="7" t="n">
        <v>3750</v>
      </c>
    </row>
    <row r="111" spans="1:3">
      <c r="A111" s="4" t="s">
        <v>604</v>
      </c>
    </row>
    <row r="112" spans="1:3">
      <c r="A112" s="3" t="s">
        <v>458</v>
      </c>
    </row>
    <row r="113" spans="1:3">
      <c r="A113" s="4" t="s">
        <v>581</v>
      </c>
      <c r="B113" s="5" t="n">
        <v>13</v>
      </c>
      <c r="C113" s="5" t="n">
        <v>13</v>
      </c>
    </row>
    <row r="114" spans="1:3">
      <c r="A114" s="4" t="s">
        <v>192</v>
      </c>
      <c r="B114" s="7" t="n">
        <v>0</v>
      </c>
      <c r="C114" s="7" t="n">
        <v>0</v>
      </c>
    </row>
    <row r="115" spans="1:3">
      <c r="A115" s="4" t="s">
        <v>605</v>
      </c>
    </row>
    <row r="116" spans="1:3">
      <c r="A116" s="3" t="s">
        <v>458</v>
      </c>
    </row>
    <row r="117" spans="1:3">
      <c r="A117" s="4" t="s">
        <v>581</v>
      </c>
      <c r="B117" s="5" t="n">
        <v>13</v>
      </c>
      <c r="C117" s="5" t="n">
        <v>13</v>
      </c>
    </row>
    <row r="118" spans="1:3">
      <c r="A118" s="4" t="s">
        <v>192</v>
      </c>
      <c r="B118" s="7" t="n">
        <v>0</v>
      </c>
      <c r="C118"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1</v>
      </c>
      <c r="D1" s="2" t="s">
        <v>1</v>
      </c>
    </row>
    <row r="2" spans="1:5">
      <c r="B2" s="2" t="s">
        <v>2</v>
      </c>
      <c r="C2" s="2" t="s">
        <v>72</v>
      </c>
      <c r="D2" s="2" t="s">
        <v>2</v>
      </c>
      <c r="E2" s="2" t="s">
        <v>72</v>
      </c>
    </row>
    <row r="3" spans="1:5">
      <c r="A3" s="3" t="s">
        <v>458</v>
      </c>
    </row>
    <row r="4" spans="1:5">
      <c r="A4" s="4" t="s">
        <v>607</v>
      </c>
      <c r="B4" s="7" t="n">
        <v>-6235</v>
      </c>
      <c r="C4" s="7" t="n">
        <v>-4986</v>
      </c>
      <c r="D4" s="7" t="n">
        <v>-26100</v>
      </c>
      <c r="E4" s="7" t="n">
        <v>-28820</v>
      </c>
    </row>
    <row r="5" spans="1:5">
      <c r="A5" s="4" t="s">
        <v>541</v>
      </c>
    </row>
    <row r="6" spans="1:5">
      <c r="A6" s="3" t="s">
        <v>458</v>
      </c>
    </row>
    <row r="7" spans="1:5">
      <c r="A7" s="4" t="s">
        <v>607</v>
      </c>
      <c r="B7" s="5" t="n">
        <v>-4565</v>
      </c>
      <c r="C7" s="5" t="n">
        <v>-3079</v>
      </c>
      <c r="D7" s="5" t="n">
        <v>-12155</v>
      </c>
      <c r="E7" s="5" t="n">
        <v>-8177</v>
      </c>
    </row>
    <row r="8" spans="1:5">
      <c r="A8" s="4" t="s">
        <v>473</v>
      </c>
    </row>
    <row r="9" spans="1:5">
      <c r="A9" s="3" t="s">
        <v>458</v>
      </c>
    </row>
    <row r="10" spans="1:5">
      <c r="A10" s="4" t="s">
        <v>607</v>
      </c>
      <c r="B10" s="5" t="n">
        <v>451</v>
      </c>
      <c r="C10" s="5" t="n">
        <v>-865</v>
      </c>
      <c r="D10" s="5" t="n">
        <v>-10010</v>
      </c>
      <c r="E10" s="5" t="n">
        <v>-18623</v>
      </c>
    </row>
    <row r="11" spans="1:5">
      <c r="A11" s="4" t="s">
        <v>542</v>
      </c>
    </row>
    <row r="12" spans="1:5">
      <c r="A12" s="3" t="s">
        <v>458</v>
      </c>
    </row>
    <row r="13" spans="1:5">
      <c r="A13" s="4" t="s">
        <v>607</v>
      </c>
      <c r="B13" s="5" t="n">
        <v>266</v>
      </c>
      <c r="C13" s="5" t="n">
        <v>259</v>
      </c>
      <c r="D13" s="5" t="n">
        <v>768</v>
      </c>
      <c r="E13" s="5" t="n">
        <v>801</v>
      </c>
    </row>
    <row r="14" spans="1:5">
      <c r="A14" s="4" t="s">
        <v>543</v>
      </c>
    </row>
    <row r="15" spans="1:5">
      <c r="A15" s="3" t="s">
        <v>458</v>
      </c>
    </row>
    <row r="16" spans="1:5">
      <c r="A16" s="4" t="s">
        <v>607</v>
      </c>
      <c r="B16" s="5" t="n">
        <v>2</v>
      </c>
      <c r="C16" s="5" t="n">
        <v>9</v>
      </c>
      <c r="D16" s="5" t="n">
        <v>8</v>
      </c>
      <c r="E16" s="5" t="n">
        <v>18</v>
      </c>
    </row>
    <row r="17" spans="1:5">
      <c r="A17" s="4" t="s">
        <v>544</v>
      </c>
    </row>
    <row r="18" spans="1:5">
      <c r="A18" s="3" t="s">
        <v>458</v>
      </c>
    </row>
    <row r="19" spans="1:5">
      <c r="A19" s="4" t="s">
        <v>607</v>
      </c>
      <c r="B19" s="5" t="n">
        <v>-629</v>
      </c>
      <c r="C19" s="5" t="n">
        <v>-195</v>
      </c>
      <c r="D19" s="5" t="n">
        <v>-422</v>
      </c>
      <c r="E19" s="5" t="n">
        <v>-22</v>
      </c>
    </row>
    <row r="20" spans="1:5">
      <c r="A20" s="4" t="s">
        <v>545</v>
      </c>
    </row>
    <row r="21" spans="1:5">
      <c r="A21" s="3" t="s">
        <v>458</v>
      </c>
    </row>
    <row r="22" spans="1:5">
      <c r="A22" s="4" t="s">
        <v>607</v>
      </c>
      <c r="B22" s="7" t="n">
        <v>-1760</v>
      </c>
      <c r="C22" s="7" t="n">
        <v>-1115</v>
      </c>
      <c r="D22" s="7" t="n">
        <v>-4289</v>
      </c>
      <c r="E22" s="7" t="n">
        <v>-28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8</v>
      </c>
      <c r="B1" s="2" t="s">
        <v>2</v>
      </c>
      <c r="C1" s="2" t="s">
        <v>609</v>
      </c>
      <c r="D1" s="2" t="s">
        <v>25</v>
      </c>
      <c r="E1" s="2" t="s">
        <v>72</v>
      </c>
      <c r="F1" s="2" t="s">
        <v>610</v>
      </c>
      <c r="G1" s="2" t="s">
        <v>611</v>
      </c>
    </row>
    <row r="2" spans="1:7">
      <c r="A2" s="3" t="s">
        <v>612</v>
      </c>
    </row>
    <row r="3" spans="1:7">
      <c r="A3" s="4" t="s">
        <v>613</v>
      </c>
      <c r="B3" s="7" t="n">
        <v>154303</v>
      </c>
      <c r="C3" s="7" t="n">
        <v>149558</v>
      </c>
      <c r="D3" s="7" t="n">
        <v>153045</v>
      </c>
      <c r="E3" s="7" t="n">
        <v>149773</v>
      </c>
      <c r="F3" s="7" t="n">
        <v>149714</v>
      </c>
      <c r="G3" s="7" t="n">
        <v>135859</v>
      </c>
    </row>
    <row r="4" spans="1:7">
      <c r="A4" s="4" t="s">
        <v>614</v>
      </c>
      <c r="B4" s="5" t="n">
        <v>14932</v>
      </c>
      <c r="D4" s="5" t="n">
        <v>9186</v>
      </c>
    </row>
    <row r="5" spans="1:7">
      <c r="A5" s="4" t="s">
        <v>615</v>
      </c>
      <c r="B5" s="5" t="n">
        <v>139371</v>
      </c>
      <c r="D5" s="5" t="n">
        <v>143859</v>
      </c>
    </row>
    <row r="6" spans="1:7">
      <c r="A6" s="4" t="s">
        <v>616</v>
      </c>
    </row>
    <row r="7" spans="1:7">
      <c r="A7" s="3" t="s">
        <v>612</v>
      </c>
    </row>
    <row r="8" spans="1:7">
      <c r="A8" s="4" t="s">
        <v>613</v>
      </c>
      <c r="B8" s="5" t="n">
        <v>75328</v>
      </c>
      <c r="D8" s="5" t="n">
        <v>91663</v>
      </c>
    </row>
    <row r="9" spans="1:7">
      <c r="A9" s="4" t="s">
        <v>617</v>
      </c>
    </row>
    <row r="10" spans="1:7">
      <c r="A10" s="3" t="s">
        <v>612</v>
      </c>
    </row>
    <row r="11" spans="1:7">
      <c r="A11" s="4" t="s">
        <v>613</v>
      </c>
      <c r="B11" s="5" t="n">
        <v>14932</v>
      </c>
      <c r="D11" s="5" t="n">
        <v>9186</v>
      </c>
    </row>
    <row r="12" spans="1:7">
      <c r="A12" s="4" t="s">
        <v>618</v>
      </c>
    </row>
    <row r="13" spans="1:7">
      <c r="A13" s="3" t="s">
        <v>612</v>
      </c>
    </row>
    <row r="14" spans="1:7">
      <c r="A14" s="4" t="s">
        <v>613</v>
      </c>
      <c r="B14" s="5" t="n">
        <v>19118</v>
      </c>
      <c r="D14" s="5" t="n">
        <v>16843</v>
      </c>
    </row>
    <row r="15" spans="1:7">
      <c r="A15" s="4" t="s">
        <v>619</v>
      </c>
    </row>
    <row r="16" spans="1:7">
      <c r="A16" s="3" t="s">
        <v>612</v>
      </c>
    </row>
    <row r="17" spans="1:7">
      <c r="A17" s="4" t="s">
        <v>613</v>
      </c>
      <c r="B17" s="5" t="n">
        <v>44925</v>
      </c>
      <c r="D17" s="5" t="n">
        <v>35353</v>
      </c>
    </row>
    <row r="18" spans="1:7">
      <c r="A18" s="4" t="s">
        <v>541</v>
      </c>
    </row>
    <row r="19" spans="1:7">
      <c r="A19" s="3" t="s">
        <v>612</v>
      </c>
    </row>
    <row r="20" spans="1:7">
      <c r="A20" s="4" t="s">
        <v>613</v>
      </c>
      <c r="B20" s="5" t="n">
        <v>48437</v>
      </c>
      <c r="C20" s="5" t="n">
        <v>48906</v>
      </c>
      <c r="D20" s="5" t="n">
        <v>52915</v>
      </c>
      <c r="E20" s="5" t="n">
        <v>49131</v>
      </c>
      <c r="F20" s="5" t="n">
        <v>47578</v>
      </c>
      <c r="G20" s="5" t="n">
        <v>42993</v>
      </c>
    </row>
    <row r="21" spans="1:7">
      <c r="A21" s="4" t="s">
        <v>614</v>
      </c>
      <c r="B21" s="5" t="n">
        <v>1665</v>
      </c>
      <c r="D21" s="5" t="n">
        <v>5436</v>
      </c>
    </row>
    <row r="22" spans="1:7">
      <c r="A22" s="4" t="s">
        <v>615</v>
      </c>
      <c r="B22" s="5" t="n">
        <v>46772</v>
      </c>
      <c r="D22" s="5" t="n">
        <v>47479</v>
      </c>
    </row>
    <row r="23" spans="1:7">
      <c r="A23" s="4" t="s">
        <v>620</v>
      </c>
    </row>
    <row r="24" spans="1:7">
      <c r="A24" s="3" t="s">
        <v>612</v>
      </c>
    </row>
    <row r="25" spans="1:7">
      <c r="A25" s="4" t="s">
        <v>613</v>
      </c>
      <c r="B25" s="5" t="n">
        <v>27190</v>
      </c>
      <c r="D25" s="5" t="n">
        <v>33251</v>
      </c>
    </row>
    <row r="26" spans="1:7">
      <c r="A26" s="4" t="s">
        <v>621</v>
      </c>
    </row>
    <row r="27" spans="1:7">
      <c r="A27" s="3" t="s">
        <v>612</v>
      </c>
    </row>
    <row r="28" spans="1:7">
      <c r="A28" s="4" t="s">
        <v>613</v>
      </c>
      <c r="B28" s="5" t="n">
        <v>1665</v>
      </c>
      <c r="D28" s="5" t="n">
        <v>5436</v>
      </c>
    </row>
    <row r="29" spans="1:7">
      <c r="A29" s="4" t="s">
        <v>622</v>
      </c>
    </row>
    <row r="30" spans="1:7">
      <c r="A30" s="3" t="s">
        <v>612</v>
      </c>
    </row>
    <row r="31" spans="1:7">
      <c r="A31" s="4" t="s">
        <v>613</v>
      </c>
      <c r="B31" s="5" t="n">
        <v>7397</v>
      </c>
      <c r="D31" s="5" t="n">
        <v>6708</v>
      </c>
    </row>
    <row r="32" spans="1:7">
      <c r="A32" s="4" t="s">
        <v>623</v>
      </c>
    </row>
    <row r="33" spans="1:7">
      <c r="A33" s="3" t="s">
        <v>612</v>
      </c>
    </row>
    <row r="34" spans="1:7">
      <c r="A34" s="4" t="s">
        <v>613</v>
      </c>
      <c r="B34" s="5" t="n">
        <v>12185</v>
      </c>
      <c r="D34" s="5" t="n">
        <v>7520</v>
      </c>
    </row>
    <row r="35" spans="1:7">
      <c r="A35" s="4" t="s">
        <v>473</v>
      </c>
    </row>
    <row r="36" spans="1:7">
      <c r="A36" s="3" t="s">
        <v>612</v>
      </c>
    </row>
    <row r="37" spans="1:7">
      <c r="A37" s="4" t="s">
        <v>613</v>
      </c>
      <c r="B37" s="5" t="n">
        <v>51913</v>
      </c>
      <c r="C37" s="5" t="n">
        <v>54277</v>
      </c>
      <c r="D37" s="5" t="n">
        <v>60653</v>
      </c>
      <c r="E37" s="5" t="n">
        <v>62243</v>
      </c>
      <c r="F37" s="5" t="n">
        <v>66339</v>
      </c>
      <c r="G37" s="5" t="n">
        <v>54696</v>
      </c>
    </row>
    <row r="38" spans="1:7">
      <c r="A38" s="4" t="s">
        <v>614</v>
      </c>
      <c r="B38" s="5" t="n">
        <v>13267</v>
      </c>
      <c r="D38" s="5" t="n">
        <v>3750</v>
      </c>
    </row>
    <row r="39" spans="1:7">
      <c r="A39" s="4" t="s">
        <v>615</v>
      </c>
      <c r="B39" s="5" t="n">
        <v>38646</v>
      </c>
      <c r="D39" s="5" t="n">
        <v>56903</v>
      </c>
    </row>
    <row r="40" spans="1:7">
      <c r="A40" s="4" t="s">
        <v>624</v>
      </c>
    </row>
    <row r="41" spans="1:7">
      <c r="A41" s="3" t="s">
        <v>612</v>
      </c>
    </row>
    <row r="42" spans="1:7">
      <c r="A42" s="4" t="s">
        <v>613</v>
      </c>
      <c r="B42" s="5" t="n">
        <v>21900</v>
      </c>
      <c r="D42" s="5" t="n">
        <v>34626</v>
      </c>
    </row>
    <row r="43" spans="1:7">
      <c r="A43" s="4" t="s">
        <v>625</v>
      </c>
    </row>
    <row r="44" spans="1:7">
      <c r="A44" s="3" t="s">
        <v>612</v>
      </c>
    </row>
    <row r="45" spans="1:7">
      <c r="A45" s="4" t="s">
        <v>613</v>
      </c>
      <c r="B45" s="5" t="n">
        <v>13267</v>
      </c>
      <c r="D45" s="5" t="n">
        <v>3750</v>
      </c>
    </row>
    <row r="46" spans="1:7">
      <c r="A46" s="4" t="s">
        <v>626</v>
      </c>
    </row>
    <row r="47" spans="1:7">
      <c r="A47" s="3" t="s">
        <v>612</v>
      </c>
    </row>
    <row r="48" spans="1:7">
      <c r="A48" s="4" t="s">
        <v>613</v>
      </c>
      <c r="B48" s="5" t="n">
        <v>4677</v>
      </c>
      <c r="D48" s="5" t="n">
        <v>3769</v>
      </c>
    </row>
    <row r="49" spans="1:7">
      <c r="A49" s="4" t="s">
        <v>627</v>
      </c>
    </row>
    <row r="50" spans="1:7">
      <c r="A50" s="3" t="s">
        <v>612</v>
      </c>
    </row>
    <row r="51" spans="1:7">
      <c r="A51" s="4" t="s">
        <v>613</v>
      </c>
      <c r="B51" s="5" t="n">
        <v>12069</v>
      </c>
      <c r="D51" s="5" t="n">
        <v>18508</v>
      </c>
    </row>
    <row r="52" spans="1:7">
      <c r="A52" s="4" t="s">
        <v>628</v>
      </c>
    </row>
    <row r="53" spans="1:7">
      <c r="A53" s="3" t="s">
        <v>612</v>
      </c>
    </row>
    <row r="54" spans="1:7">
      <c r="A54" s="4" t="s">
        <v>613</v>
      </c>
      <c r="B54" s="5" t="n">
        <v>38075</v>
      </c>
      <c r="C54" s="5" t="n">
        <v>33002</v>
      </c>
      <c r="D54" s="5" t="n">
        <v>30213</v>
      </c>
      <c r="E54" s="5" t="n">
        <v>29217</v>
      </c>
      <c r="F54" s="5" t="n">
        <v>27063</v>
      </c>
      <c r="G54" s="5" t="n">
        <v>24313</v>
      </c>
    </row>
    <row r="55" spans="1:7">
      <c r="A55" s="4" t="s">
        <v>614</v>
      </c>
      <c r="B55" s="5" t="n">
        <v>0</v>
      </c>
      <c r="D55" s="5" t="n">
        <v>0</v>
      </c>
    </row>
    <row r="56" spans="1:7">
      <c r="A56" s="4" t="s">
        <v>615</v>
      </c>
      <c r="B56" s="5" t="n">
        <v>38075</v>
      </c>
      <c r="D56" s="5" t="n">
        <v>30213</v>
      </c>
    </row>
    <row r="57" spans="1:7">
      <c r="A57" s="4" t="s">
        <v>629</v>
      </c>
    </row>
    <row r="58" spans="1:7">
      <c r="A58" s="3" t="s">
        <v>612</v>
      </c>
    </row>
    <row r="59" spans="1:7">
      <c r="A59" s="4" t="s">
        <v>613</v>
      </c>
      <c r="B59" s="5" t="n">
        <v>18304</v>
      </c>
      <c r="D59" s="5" t="n">
        <v>16976</v>
      </c>
    </row>
    <row r="60" spans="1:7">
      <c r="A60" s="4" t="s">
        <v>630</v>
      </c>
    </row>
    <row r="61" spans="1:7">
      <c r="A61" s="3" t="s">
        <v>612</v>
      </c>
    </row>
    <row r="62" spans="1:7">
      <c r="A62" s="4" t="s">
        <v>613</v>
      </c>
      <c r="B62" s="5" t="n">
        <v>0</v>
      </c>
      <c r="D62" s="5" t="n">
        <v>0</v>
      </c>
    </row>
    <row r="63" spans="1:7">
      <c r="A63" s="4" t="s">
        <v>631</v>
      </c>
    </row>
    <row r="64" spans="1:7">
      <c r="A64" s="3" t="s">
        <v>612</v>
      </c>
    </row>
    <row r="65" spans="1:7">
      <c r="A65" s="4" t="s">
        <v>613</v>
      </c>
      <c r="B65" s="5" t="n">
        <v>4841</v>
      </c>
      <c r="D65" s="5" t="n">
        <v>5004</v>
      </c>
    </row>
    <row r="66" spans="1:7">
      <c r="A66" s="4" t="s">
        <v>632</v>
      </c>
    </row>
    <row r="67" spans="1:7">
      <c r="A67" s="3" t="s">
        <v>612</v>
      </c>
    </row>
    <row r="68" spans="1:7">
      <c r="A68" s="4" t="s">
        <v>613</v>
      </c>
      <c r="B68" s="5" t="n">
        <v>14930</v>
      </c>
      <c r="D68" s="5" t="n">
        <v>8233</v>
      </c>
    </row>
    <row r="69" spans="1:7">
      <c r="A69" s="4" t="s">
        <v>544</v>
      </c>
    </row>
    <row r="70" spans="1:7">
      <c r="A70" s="3" t="s">
        <v>612</v>
      </c>
    </row>
    <row r="71" spans="1:7">
      <c r="A71" s="4" t="s">
        <v>613</v>
      </c>
      <c r="B71" s="5" t="n">
        <v>6875</v>
      </c>
      <c r="C71" s="5" t="n">
        <v>5535</v>
      </c>
      <c r="D71" s="5" t="n">
        <v>4238</v>
      </c>
      <c r="E71" s="5" t="n">
        <v>4167</v>
      </c>
      <c r="F71" s="5" t="n">
        <v>3935</v>
      </c>
      <c r="G71" s="5" t="n">
        <v>4659</v>
      </c>
    </row>
    <row r="72" spans="1:7">
      <c r="A72" s="4" t="s">
        <v>614</v>
      </c>
      <c r="B72" s="5" t="n">
        <v>0</v>
      </c>
      <c r="D72" s="5" t="n">
        <v>0</v>
      </c>
    </row>
    <row r="73" spans="1:7">
      <c r="A73" s="4" t="s">
        <v>615</v>
      </c>
      <c r="B73" s="5" t="n">
        <v>6875</v>
      </c>
      <c r="D73" s="5" t="n">
        <v>4238</v>
      </c>
    </row>
    <row r="74" spans="1:7">
      <c r="A74" s="4" t="s">
        <v>633</v>
      </c>
    </row>
    <row r="75" spans="1:7">
      <c r="A75" s="3" t="s">
        <v>612</v>
      </c>
    </row>
    <row r="76" spans="1:7">
      <c r="A76" s="4" t="s">
        <v>613</v>
      </c>
      <c r="B76" s="5" t="n">
        <v>2443</v>
      </c>
      <c r="D76" s="5" t="n">
        <v>2225</v>
      </c>
    </row>
    <row r="77" spans="1:7">
      <c r="A77" s="4" t="s">
        <v>634</v>
      </c>
    </row>
    <row r="78" spans="1:7">
      <c r="A78" s="3" t="s">
        <v>612</v>
      </c>
    </row>
    <row r="79" spans="1:7">
      <c r="A79" s="4" t="s">
        <v>613</v>
      </c>
      <c r="B79" s="5" t="n">
        <v>0</v>
      </c>
      <c r="D79" s="5" t="n">
        <v>0</v>
      </c>
    </row>
    <row r="80" spans="1:7">
      <c r="A80" s="4" t="s">
        <v>635</v>
      </c>
    </row>
    <row r="81" spans="1:7">
      <c r="A81" s="3" t="s">
        <v>612</v>
      </c>
    </row>
    <row r="82" spans="1:7">
      <c r="A82" s="4" t="s">
        <v>613</v>
      </c>
      <c r="B82" s="5" t="n">
        <v>2040</v>
      </c>
      <c r="D82" s="5" t="n">
        <v>1506</v>
      </c>
    </row>
    <row r="83" spans="1:7">
      <c r="A83" s="4" t="s">
        <v>636</v>
      </c>
    </row>
    <row r="84" spans="1:7">
      <c r="A84" s="3" t="s">
        <v>612</v>
      </c>
    </row>
    <row r="85" spans="1:7">
      <c r="A85" s="4" t="s">
        <v>613</v>
      </c>
      <c r="B85" s="5" t="n">
        <v>2392</v>
      </c>
      <c r="D85" s="5" t="n">
        <v>507</v>
      </c>
    </row>
    <row r="86" spans="1:7">
      <c r="A86" s="4" t="s">
        <v>545</v>
      </c>
    </row>
    <row r="87" spans="1:7">
      <c r="A87" s="3" t="s">
        <v>612</v>
      </c>
    </row>
    <row r="88" spans="1:7">
      <c r="A88" s="4" t="s">
        <v>613</v>
      </c>
      <c r="B88" s="5" t="n">
        <v>9003</v>
      </c>
      <c r="C88" s="7" t="n">
        <v>7838</v>
      </c>
      <c r="D88" s="5" t="n">
        <v>5026</v>
      </c>
      <c r="E88" s="7" t="n">
        <v>5015</v>
      </c>
      <c r="F88" s="7" t="n">
        <v>4799</v>
      </c>
      <c r="G88" s="7" t="n">
        <v>9198</v>
      </c>
    </row>
    <row r="89" spans="1:7">
      <c r="A89" s="4" t="s">
        <v>614</v>
      </c>
      <c r="B89" s="5" t="n">
        <v>0</v>
      </c>
      <c r="D89" s="5" t="n">
        <v>0</v>
      </c>
    </row>
    <row r="90" spans="1:7">
      <c r="A90" s="4" t="s">
        <v>615</v>
      </c>
      <c r="B90" s="5" t="n">
        <v>9003</v>
      </c>
      <c r="D90" s="5" t="n">
        <v>5026</v>
      </c>
    </row>
    <row r="91" spans="1:7">
      <c r="A91" s="4" t="s">
        <v>637</v>
      </c>
    </row>
    <row r="92" spans="1:7">
      <c r="A92" s="3" t="s">
        <v>612</v>
      </c>
    </row>
    <row r="93" spans="1:7">
      <c r="A93" s="4" t="s">
        <v>613</v>
      </c>
      <c r="B93" s="5" t="n">
        <v>5491</v>
      </c>
      <c r="D93" s="5" t="n">
        <v>4585</v>
      </c>
    </row>
    <row r="94" spans="1:7">
      <c r="A94" s="4" t="s">
        <v>638</v>
      </c>
    </row>
    <row r="95" spans="1:7">
      <c r="A95" s="3" t="s">
        <v>612</v>
      </c>
    </row>
    <row r="96" spans="1:7">
      <c r="A96" s="4" t="s">
        <v>613</v>
      </c>
      <c r="B96" s="5" t="n">
        <v>0</v>
      </c>
      <c r="D96" s="5" t="n">
        <v>0</v>
      </c>
    </row>
    <row r="97" spans="1:7">
      <c r="A97" s="4" t="s">
        <v>639</v>
      </c>
    </row>
    <row r="98" spans="1:7">
      <c r="A98" s="3" t="s">
        <v>612</v>
      </c>
    </row>
    <row r="99" spans="1:7">
      <c r="A99" s="4" t="s">
        <v>613</v>
      </c>
      <c r="B99" s="5" t="n">
        <v>163</v>
      </c>
      <c r="D99" s="5" t="n">
        <v>-144</v>
      </c>
    </row>
    <row r="100" spans="1:7">
      <c r="A100" s="4" t="s">
        <v>640</v>
      </c>
    </row>
    <row r="101" spans="1:7">
      <c r="A101" s="3" t="s">
        <v>612</v>
      </c>
    </row>
    <row r="102" spans="1:7">
      <c r="A102" s="4" t="s">
        <v>613</v>
      </c>
      <c r="B102" s="7" t="n">
        <v>3349</v>
      </c>
      <c r="D102" s="7" t="n">
        <v>5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5</v>
      </c>
    </row>
    <row r="2" spans="1:3">
      <c r="A2" s="3" t="s">
        <v>458</v>
      </c>
    </row>
    <row r="3" spans="1:3">
      <c r="A3" s="4" t="s">
        <v>480</v>
      </c>
      <c r="B3" s="7" t="n">
        <v>4677923</v>
      </c>
      <c r="C3" s="7" t="n">
        <v>4344000</v>
      </c>
    </row>
    <row r="4" spans="1:3">
      <c r="A4" s="4" t="s">
        <v>481</v>
      </c>
      <c r="B4" s="5" t="n">
        <v>1387060</v>
      </c>
      <c r="C4" s="5" t="n">
        <v>1386061</v>
      </c>
    </row>
    <row r="5" spans="1:3">
      <c r="A5" s="4" t="s">
        <v>485</v>
      </c>
      <c r="B5" s="5" t="n">
        <v>5104102</v>
      </c>
      <c r="C5" s="5" t="n">
        <v>4835448</v>
      </c>
    </row>
    <row r="6" spans="1:3">
      <c r="A6" s="4" t="s">
        <v>488</v>
      </c>
      <c r="B6" s="5" t="n">
        <v>1014471</v>
      </c>
      <c r="C6" s="5" t="n">
        <v>936785</v>
      </c>
    </row>
    <row r="7" spans="1:3">
      <c r="A7" s="4" t="s">
        <v>490</v>
      </c>
      <c r="B7" s="5" t="n">
        <v>522748</v>
      </c>
      <c r="C7" s="5" t="n">
        <v>473098</v>
      </c>
    </row>
    <row r="8" spans="1:3">
      <c r="A8" s="4" t="s">
        <v>491</v>
      </c>
      <c r="B8" s="5" t="n">
        <v>12706304</v>
      </c>
      <c r="C8" s="5" t="n">
        <v>11975392</v>
      </c>
    </row>
    <row r="9" spans="1:3">
      <c r="A9" s="4" t="s">
        <v>642</v>
      </c>
    </row>
    <row r="10" spans="1:3">
      <c r="A10" s="3" t="s">
        <v>458</v>
      </c>
    </row>
    <row r="11" spans="1:3">
      <c r="A11" s="4" t="s">
        <v>480</v>
      </c>
      <c r="B11" s="5" t="n">
        <v>35002</v>
      </c>
      <c r="C11" s="5" t="n">
        <v>28909</v>
      </c>
    </row>
    <row r="12" spans="1:3">
      <c r="A12" s="4" t="s">
        <v>481</v>
      </c>
      <c r="B12" s="5" t="n">
        <v>96639</v>
      </c>
      <c r="C12" s="5" t="n">
        <v>57563</v>
      </c>
    </row>
    <row r="13" spans="1:3">
      <c r="A13" s="4" t="s">
        <v>485</v>
      </c>
      <c r="B13" s="5" t="n">
        <v>5627</v>
      </c>
      <c r="C13" s="5" t="n">
        <v>6866</v>
      </c>
    </row>
    <row r="14" spans="1:3">
      <c r="A14" s="4" t="s">
        <v>488</v>
      </c>
      <c r="B14" s="5" t="n">
        <v>1214</v>
      </c>
      <c r="C14" s="5" t="n">
        <v>655</v>
      </c>
    </row>
    <row r="15" spans="1:3">
      <c r="A15" s="4" t="s">
        <v>490</v>
      </c>
      <c r="B15" s="5" t="n">
        <v>0</v>
      </c>
      <c r="C15" s="5" t="n">
        <v>30</v>
      </c>
    </row>
    <row r="16" spans="1:3">
      <c r="A16" s="4" t="s">
        <v>491</v>
      </c>
      <c r="B16" s="5" t="n">
        <v>138482</v>
      </c>
      <c r="C16" s="5" t="n">
        <v>94023</v>
      </c>
    </row>
    <row r="17" spans="1:3">
      <c r="A17" s="4" t="s">
        <v>643</v>
      </c>
    </row>
    <row r="18" spans="1:3">
      <c r="A18" s="3" t="s">
        <v>458</v>
      </c>
    </row>
    <row r="19" spans="1:3">
      <c r="A19" s="4" t="s">
        <v>480</v>
      </c>
      <c r="B19" s="5" t="n">
        <v>4642921</v>
      </c>
      <c r="C19" s="5" t="n">
        <v>4315091</v>
      </c>
    </row>
    <row r="20" spans="1:3">
      <c r="A20" s="4" t="s">
        <v>481</v>
      </c>
      <c r="B20" s="5" t="n">
        <v>1290421</v>
      </c>
      <c r="C20" s="5" t="n">
        <v>1328498</v>
      </c>
    </row>
    <row r="21" spans="1:3">
      <c r="A21" s="4" t="s">
        <v>485</v>
      </c>
      <c r="B21" s="5" t="n">
        <v>5098475</v>
      </c>
      <c r="C21" s="5" t="n">
        <v>4828582</v>
      </c>
    </row>
    <row r="22" spans="1:3">
      <c r="A22" s="4" t="s">
        <v>488</v>
      </c>
      <c r="B22" s="5" t="n">
        <v>1013257</v>
      </c>
      <c r="C22" s="5" t="n">
        <v>936130</v>
      </c>
    </row>
    <row r="23" spans="1:3">
      <c r="A23" s="4" t="s">
        <v>490</v>
      </c>
      <c r="B23" s="5" t="n">
        <v>522748</v>
      </c>
      <c r="C23" s="5" t="n">
        <v>473068</v>
      </c>
    </row>
    <row r="24" spans="1:3">
      <c r="A24" s="4" t="s">
        <v>491</v>
      </c>
      <c r="B24" s="7" t="n">
        <v>12567822</v>
      </c>
      <c r="C24" s="7" t="n">
        <v>118813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71</v>
      </c>
      <c r="D1" s="2" t="s">
        <v>1</v>
      </c>
    </row>
    <row r="2" spans="1:5">
      <c r="B2" s="2" t="s">
        <v>2</v>
      </c>
      <c r="C2" s="2" t="s">
        <v>72</v>
      </c>
      <c r="D2" s="2" t="s">
        <v>2</v>
      </c>
      <c r="E2" s="2" t="s">
        <v>72</v>
      </c>
    </row>
    <row r="3" spans="1:5">
      <c r="A3" s="3" t="s">
        <v>645</v>
      </c>
    </row>
    <row r="4" spans="1:5">
      <c r="A4" s="4" t="s">
        <v>646</v>
      </c>
      <c r="B4" s="7" t="n">
        <v>149558</v>
      </c>
      <c r="C4" s="7" t="n">
        <v>149714</v>
      </c>
      <c r="D4" s="7" t="n">
        <v>153045</v>
      </c>
      <c r="E4" s="7" t="n">
        <v>135859</v>
      </c>
    </row>
    <row r="5" spans="1:5">
      <c r="A5" s="4" t="s">
        <v>85</v>
      </c>
      <c r="B5" s="5" t="n">
        <v>10980</v>
      </c>
      <c r="C5" s="5" t="n">
        <v>5045</v>
      </c>
      <c r="D5" s="5" t="n">
        <v>27358</v>
      </c>
      <c r="E5" s="5" t="n">
        <v>42734</v>
      </c>
    </row>
    <row r="6" spans="1:5">
      <c r="A6" s="4" t="s">
        <v>647</v>
      </c>
      <c r="B6" s="5" t="n">
        <v>-10354</v>
      </c>
      <c r="C6" s="5" t="n">
        <v>-8516</v>
      </c>
      <c r="D6" s="5" t="n">
        <v>-37253</v>
      </c>
      <c r="E6" s="5" t="n">
        <v>-39194</v>
      </c>
    </row>
    <row r="7" spans="1:5">
      <c r="A7" s="4" t="s">
        <v>648</v>
      </c>
      <c r="B7" s="5" t="n">
        <v>4119</v>
      </c>
      <c r="C7" s="5" t="n">
        <v>3530</v>
      </c>
      <c r="D7" s="5" t="n">
        <v>11153</v>
      </c>
      <c r="E7" s="5" t="n">
        <v>10374</v>
      </c>
    </row>
    <row r="8" spans="1:5">
      <c r="A8" s="4" t="s">
        <v>649</v>
      </c>
      <c r="B8" s="5" t="n">
        <v>-6235</v>
      </c>
      <c r="C8" s="5" t="n">
        <v>-4986</v>
      </c>
      <c r="D8" s="5" t="n">
        <v>-26100</v>
      </c>
      <c r="E8" s="5" t="n">
        <v>-28820</v>
      </c>
    </row>
    <row r="9" spans="1:5">
      <c r="A9" s="4" t="s">
        <v>650</v>
      </c>
      <c r="B9" s="5" t="n">
        <v>154303</v>
      </c>
      <c r="C9" s="5" t="n">
        <v>149773</v>
      </c>
      <c r="D9" s="5" t="n">
        <v>154303</v>
      </c>
      <c r="E9" s="5" t="n">
        <v>149773</v>
      </c>
    </row>
    <row r="10" spans="1:5">
      <c r="A10" s="4" t="s">
        <v>541</v>
      </c>
    </row>
    <row r="11" spans="1:5">
      <c r="A11" s="3" t="s">
        <v>645</v>
      </c>
    </row>
    <row r="12" spans="1:5">
      <c r="A12" s="4" t="s">
        <v>646</v>
      </c>
      <c r="B12" s="5" t="n">
        <v>48906</v>
      </c>
      <c r="C12" s="5" t="n">
        <v>47578</v>
      </c>
      <c r="D12" s="5" t="n">
        <v>52915</v>
      </c>
      <c r="E12" s="5" t="n">
        <v>42993</v>
      </c>
    </row>
    <row r="13" spans="1:5">
      <c r="A13" s="4" t="s">
        <v>85</v>
      </c>
      <c r="B13" s="5" t="n">
        <v>4096</v>
      </c>
      <c r="C13" s="5" t="n">
        <v>4632</v>
      </c>
      <c r="D13" s="5" t="n">
        <v>7677</v>
      </c>
      <c r="E13" s="5" t="n">
        <v>14315</v>
      </c>
    </row>
    <row r="14" spans="1:5">
      <c r="A14" s="4" t="s">
        <v>647</v>
      </c>
      <c r="B14" s="5" t="n">
        <v>-5468</v>
      </c>
      <c r="C14" s="5" t="n">
        <v>-4036</v>
      </c>
      <c r="D14" s="5" t="n">
        <v>-14574</v>
      </c>
      <c r="E14" s="5" t="n">
        <v>-10754</v>
      </c>
    </row>
    <row r="15" spans="1:5">
      <c r="A15" s="4" t="s">
        <v>648</v>
      </c>
      <c r="B15" s="5" t="n">
        <v>903</v>
      </c>
      <c r="C15" s="5" t="n">
        <v>957</v>
      </c>
      <c r="D15" s="5" t="n">
        <v>2419</v>
      </c>
      <c r="E15" s="5" t="n">
        <v>2577</v>
      </c>
    </row>
    <row r="16" spans="1:5">
      <c r="A16" s="4" t="s">
        <v>649</v>
      </c>
      <c r="B16" s="5" t="n">
        <v>-4565</v>
      </c>
      <c r="C16" s="5" t="n">
        <v>-3079</v>
      </c>
      <c r="D16" s="5" t="n">
        <v>-12155</v>
      </c>
      <c r="E16" s="5" t="n">
        <v>-8177</v>
      </c>
    </row>
    <row r="17" spans="1:5">
      <c r="A17" s="4" t="s">
        <v>650</v>
      </c>
      <c r="B17" s="5" t="n">
        <v>48437</v>
      </c>
      <c r="C17" s="5" t="n">
        <v>49131</v>
      </c>
      <c r="D17" s="5" t="n">
        <v>48437</v>
      </c>
      <c r="E17" s="5" t="n">
        <v>49131</v>
      </c>
    </row>
    <row r="18" spans="1:5">
      <c r="A18" s="4" t="s">
        <v>473</v>
      </c>
    </row>
    <row r="19" spans="1:5">
      <c r="A19" s="3" t="s">
        <v>645</v>
      </c>
    </row>
    <row r="20" spans="1:5">
      <c r="A20" s="4" t="s">
        <v>646</v>
      </c>
      <c r="B20" s="5" t="n">
        <v>54277</v>
      </c>
      <c r="C20" s="5" t="n">
        <v>66339</v>
      </c>
      <c r="D20" s="5" t="n">
        <v>60653</v>
      </c>
      <c r="E20" s="5" t="n">
        <v>54696</v>
      </c>
    </row>
    <row r="21" spans="1:5">
      <c r="A21" s="4" t="s">
        <v>85</v>
      </c>
      <c r="B21" s="5" t="n">
        <v>-2815</v>
      </c>
      <c r="C21" s="5" t="n">
        <v>-3231</v>
      </c>
      <c r="D21" s="5" t="n">
        <v>1270</v>
      </c>
      <c r="E21" s="5" t="n">
        <v>26170</v>
      </c>
    </row>
    <row r="22" spans="1:5">
      <c r="A22" s="4" t="s">
        <v>647</v>
      </c>
      <c r="B22" s="5" t="n">
        <v>0</v>
      </c>
      <c r="C22" s="5" t="n">
        <v>-884</v>
      </c>
      <c r="D22" s="5" t="n">
        <v>-10595</v>
      </c>
      <c r="E22" s="5" t="n">
        <v>-18644</v>
      </c>
    </row>
    <row r="23" spans="1:5">
      <c r="A23" s="4" t="s">
        <v>648</v>
      </c>
      <c r="B23" s="5" t="n">
        <v>451</v>
      </c>
      <c r="C23" s="5" t="n">
        <v>19</v>
      </c>
      <c r="D23" s="5" t="n">
        <v>585</v>
      </c>
      <c r="E23" s="5" t="n">
        <v>21</v>
      </c>
    </row>
    <row r="24" spans="1:5">
      <c r="A24" s="4" t="s">
        <v>649</v>
      </c>
      <c r="B24" s="5" t="n">
        <v>451</v>
      </c>
      <c r="C24" s="5" t="n">
        <v>-865</v>
      </c>
      <c r="D24" s="5" t="n">
        <v>-10010</v>
      </c>
      <c r="E24" s="5" t="n">
        <v>-18623</v>
      </c>
    </row>
    <row r="25" spans="1:5">
      <c r="A25" s="4" t="s">
        <v>650</v>
      </c>
      <c r="B25" s="5" t="n">
        <v>51913</v>
      </c>
      <c r="C25" s="5" t="n">
        <v>62243</v>
      </c>
      <c r="D25" s="5" t="n">
        <v>51913</v>
      </c>
      <c r="E25" s="5" t="n">
        <v>62243</v>
      </c>
    </row>
    <row r="26" spans="1:5">
      <c r="A26" s="4" t="s">
        <v>628</v>
      </c>
    </row>
    <row r="27" spans="1:5">
      <c r="A27" s="3" t="s">
        <v>645</v>
      </c>
    </row>
    <row r="28" spans="1:5">
      <c r="A28" s="4" t="s">
        <v>646</v>
      </c>
      <c r="B28" s="5" t="n">
        <v>33002</v>
      </c>
      <c r="C28" s="5" t="n">
        <v>27063</v>
      </c>
      <c r="D28" s="5" t="n">
        <v>30213</v>
      </c>
      <c r="E28" s="5" t="n">
        <v>24313</v>
      </c>
    </row>
    <row r="29" spans="1:5">
      <c r="A29" s="4" t="s">
        <v>85</v>
      </c>
      <c r="B29" s="5" t="n">
        <v>4805</v>
      </c>
      <c r="C29" s="5" t="n">
        <v>1886</v>
      </c>
      <c r="D29" s="5" t="n">
        <v>7086</v>
      </c>
      <c r="E29" s="5" t="n">
        <v>4085</v>
      </c>
    </row>
    <row r="30" spans="1:5">
      <c r="A30" s="4" t="s">
        <v>647</v>
      </c>
      <c r="B30" s="5" t="n">
        <v>0</v>
      </c>
      <c r="C30" s="5" t="n">
        <v>-9</v>
      </c>
      <c r="D30" s="5" t="n">
        <v>-14</v>
      </c>
      <c r="E30" s="5" t="n">
        <v>-56</v>
      </c>
    </row>
    <row r="31" spans="1:5">
      <c r="A31" s="4" t="s">
        <v>648</v>
      </c>
      <c r="B31" s="5" t="n">
        <v>268</v>
      </c>
      <c r="C31" s="5" t="n">
        <v>277</v>
      </c>
      <c r="D31" s="5" t="n">
        <v>790</v>
      </c>
      <c r="E31" s="5" t="n">
        <v>875</v>
      </c>
    </row>
    <row r="32" spans="1:5">
      <c r="A32" s="4" t="s">
        <v>649</v>
      </c>
      <c r="B32" s="5" t="n">
        <v>268</v>
      </c>
      <c r="C32" s="5" t="n">
        <v>268</v>
      </c>
      <c r="D32" s="5" t="n">
        <v>776</v>
      </c>
      <c r="E32" s="5" t="n">
        <v>819</v>
      </c>
    </row>
    <row r="33" spans="1:5">
      <c r="A33" s="4" t="s">
        <v>650</v>
      </c>
      <c r="B33" s="5" t="n">
        <v>38075</v>
      </c>
      <c r="C33" s="5" t="n">
        <v>29217</v>
      </c>
      <c r="D33" s="5" t="n">
        <v>38075</v>
      </c>
      <c r="E33" s="5" t="n">
        <v>29217</v>
      </c>
    </row>
    <row r="34" spans="1:5">
      <c r="A34" s="4" t="s">
        <v>544</v>
      </c>
    </row>
    <row r="35" spans="1:5">
      <c r="A35" s="3" t="s">
        <v>645</v>
      </c>
    </row>
    <row r="36" spans="1:5">
      <c r="A36" s="4" t="s">
        <v>646</v>
      </c>
      <c r="B36" s="5" t="n">
        <v>5535</v>
      </c>
      <c r="C36" s="5" t="n">
        <v>3935</v>
      </c>
      <c r="D36" s="5" t="n">
        <v>4238</v>
      </c>
      <c r="E36" s="5" t="n">
        <v>4659</v>
      </c>
    </row>
    <row r="37" spans="1:5">
      <c r="A37" s="4" t="s">
        <v>85</v>
      </c>
      <c r="B37" s="5" t="n">
        <v>1969</v>
      </c>
      <c r="C37" s="5" t="n">
        <v>427</v>
      </c>
      <c r="D37" s="5" t="n">
        <v>3059</v>
      </c>
      <c r="E37" s="5" t="n">
        <v>-470</v>
      </c>
    </row>
    <row r="38" spans="1:5">
      <c r="A38" s="4" t="s">
        <v>647</v>
      </c>
      <c r="B38" s="5" t="n">
        <v>-766</v>
      </c>
      <c r="C38" s="5" t="n">
        <v>-287</v>
      </c>
      <c r="D38" s="5" t="n">
        <v>-779</v>
      </c>
      <c r="E38" s="5" t="n">
        <v>-464</v>
      </c>
    </row>
    <row r="39" spans="1:5">
      <c r="A39" s="4" t="s">
        <v>648</v>
      </c>
      <c r="B39" s="5" t="n">
        <v>137</v>
      </c>
      <c r="C39" s="5" t="n">
        <v>92</v>
      </c>
      <c r="D39" s="5" t="n">
        <v>357</v>
      </c>
      <c r="E39" s="5" t="n">
        <v>442</v>
      </c>
    </row>
    <row r="40" spans="1:5">
      <c r="A40" s="4" t="s">
        <v>649</v>
      </c>
      <c r="B40" s="5" t="n">
        <v>-629</v>
      </c>
      <c r="C40" s="5" t="n">
        <v>-195</v>
      </c>
      <c r="D40" s="5" t="n">
        <v>-422</v>
      </c>
      <c r="E40" s="5" t="n">
        <v>-22</v>
      </c>
    </row>
    <row r="41" spans="1:5">
      <c r="A41" s="4" t="s">
        <v>650</v>
      </c>
      <c r="B41" s="5" t="n">
        <v>6875</v>
      </c>
      <c r="C41" s="5" t="n">
        <v>4167</v>
      </c>
      <c r="D41" s="5" t="n">
        <v>6875</v>
      </c>
      <c r="E41" s="5" t="n">
        <v>4167</v>
      </c>
    </row>
    <row r="42" spans="1:5">
      <c r="A42" s="4" t="s">
        <v>545</v>
      </c>
    </row>
    <row r="43" spans="1:5">
      <c r="A43" s="3" t="s">
        <v>645</v>
      </c>
    </row>
    <row r="44" spans="1:5">
      <c r="A44" s="4" t="s">
        <v>646</v>
      </c>
      <c r="B44" s="5" t="n">
        <v>7838</v>
      </c>
      <c r="C44" s="5" t="n">
        <v>4799</v>
      </c>
      <c r="D44" s="5" t="n">
        <v>5026</v>
      </c>
      <c r="E44" s="5" t="n">
        <v>9198</v>
      </c>
    </row>
    <row r="45" spans="1:5">
      <c r="A45" s="4" t="s">
        <v>85</v>
      </c>
      <c r="B45" s="5" t="n">
        <v>2925</v>
      </c>
      <c r="C45" s="5" t="n">
        <v>1331</v>
      </c>
      <c r="D45" s="5" t="n">
        <v>8266</v>
      </c>
      <c r="E45" s="5" t="n">
        <v>-1366</v>
      </c>
    </row>
    <row r="46" spans="1:5">
      <c r="A46" s="4" t="s">
        <v>647</v>
      </c>
      <c r="B46" s="5" t="n">
        <v>-4120</v>
      </c>
      <c r="C46" s="5" t="n">
        <v>-3300</v>
      </c>
      <c r="D46" s="5" t="n">
        <v>-11291</v>
      </c>
      <c r="E46" s="5" t="n">
        <v>-9276</v>
      </c>
    </row>
    <row r="47" spans="1:5">
      <c r="A47" s="4" t="s">
        <v>648</v>
      </c>
      <c r="B47" s="5" t="n">
        <v>2360</v>
      </c>
      <c r="C47" s="5" t="n">
        <v>2185</v>
      </c>
      <c r="D47" s="5" t="n">
        <v>7002</v>
      </c>
      <c r="E47" s="5" t="n">
        <v>6459</v>
      </c>
    </row>
    <row r="48" spans="1:5">
      <c r="A48" s="4" t="s">
        <v>649</v>
      </c>
      <c r="B48" s="5" t="n">
        <v>-1760</v>
      </c>
      <c r="C48" s="5" t="n">
        <v>-1115</v>
      </c>
      <c r="D48" s="5" t="n">
        <v>-4289</v>
      </c>
      <c r="E48" s="5" t="n">
        <v>-2817</v>
      </c>
    </row>
    <row r="49" spans="1:5">
      <c r="A49" s="4" t="s">
        <v>650</v>
      </c>
      <c r="B49" s="7" t="n">
        <v>9003</v>
      </c>
      <c r="C49" s="7" t="n">
        <v>5015</v>
      </c>
      <c r="D49" s="7" t="n">
        <v>9003</v>
      </c>
      <c r="E49" s="7" t="n">
        <v>501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5</v>
      </c>
    </row>
    <row r="2" spans="1:3">
      <c r="A2" s="3" t="s">
        <v>196</v>
      </c>
    </row>
    <row r="3" spans="1:3">
      <c r="A3" s="4" t="s">
        <v>38</v>
      </c>
      <c r="B3" s="7" t="n">
        <v>654952</v>
      </c>
      <c r="C3" s="7" t="n">
        <v>6549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5</v>
      </c>
    </row>
    <row r="2" spans="1:3">
      <c r="A2" s="3" t="s">
        <v>653</v>
      </c>
    </row>
    <row r="3" spans="1:3">
      <c r="A3" s="4" t="s">
        <v>654</v>
      </c>
      <c r="B3" s="7" t="n">
        <v>5475</v>
      </c>
      <c r="C3" s="7" t="n">
        <v>6776</v>
      </c>
    </row>
    <row r="4" spans="1:3">
      <c r="A4" s="4" t="s">
        <v>655</v>
      </c>
    </row>
    <row r="5" spans="1:3">
      <c r="A5" s="3" t="s">
        <v>653</v>
      </c>
    </row>
    <row r="6" spans="1:3">
      <c r="A6" s="4" t="s">
        <v>654</v>
      </c>
      <c r="B6" s="5" t="n">
        <v>4340</v>
      </c>
      <c r="C6" s="5" t="n">
        <v>5298</v>
      </c>
    </row>
    <row r="7" spans="1:3">
      <c r="A7" s="4" t="s">
        <v>656</v>
      </c>
    </row>
    <row r="8" spans="1:3">
      <c r="A8" s="3" t="s">
        <v>653</v>
      </c>
    </row>
    <row r="9" spans="1:3">
      <c r="A9" s="4" t="s">
        <v>654</v>
      </c>
      <c r="B9" s="5" t="n">
        <v>1086</v>
      </c>
      <c r="C9" s="5" t="n">
        <v>1410</v>
      </c>
    </row>
    <row r="10" spans="1:3">
      <c r="A10" s="4" t="s">
        <v>657</v>
      </c>
    </row>
    <row r="11" spans="1:3">
      <c r="A11" s="3" t="s">
        <v>653</v>
      </c>
    </row>
    <row r="12" spans="1:3">
      <c r="A12" s="4" t="s">
        <v>654</v>
      </c>
      <c r="B12" s="7" t="n">
        <v>49</v>
      </c>
      <c r="C12" s="7" t="n">
        <v>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5</v>
      </c>
    </row>
    <row r="2" spans="1:3">
      <c r="A2" s="3" t="s">
        <v>196</v>
      </c>
    </row>
    <row r="3" spans="1:3">
      <c r="A3" s="4" t="s">
        <v>659</v>
      </c>
      <c r="B3" s="7" t="n">
        <v>402</v>
      </c>
    </row>
    <row r="4" spans="1:3">
      <c r="A4" s="5" t="n">
        <v>2018</v>
      </c>
      <c r="B4" s="5" t="n">
        <v>1424</v>
      </c>
    </row>
    <row r="5" spans="1:3">
      <c r="A5" s="5" t="n">
        <v>2019</v>
      </c>
      <c r="B5" s="5" t="n">
        <v>1167</v>
      </c>
    </row>
    <row r="6" spans="1:3">
      <c r="A6" s="5" t="n">
        <v>2020</v>
      </c>
      <c r="B6" s="5" t="n">
        <v>918</v>
      </c>
    </row>
    <row r="7" spans="1:3">
      <c r="A7" s="5" t="n">
        <v>2021</v>
      </c>
      <c r="B7" s="5" t="n">
        <v>697</v>
      </c>
    </row>
    <row r="8" spans="1:3">
      <c r="A8" s="4" t="s">
        <v>660</v>
      </c>
      <c r="B8" s="5" t="n">
        <v>867</v>
      </c>
    </row>
    <row r="9" spans="1:3">
      <c r="A9" s="4" t="s">
        <v>661</v>
      </c>
      <c r="B9" s="7" t="n">
        <v>5475</v>
      </c>
      <c r="C9" s="7" t="n">
        <v>67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2</v>
      </c>
    </row>
    <row r="3" spans="1:3">
      <c r="A3" s="3" t="s">
        <v>139</v>
      </c>
    </row>
    <row r="4" spans="1:3">
      <c r="A4" s="4" t="s">
        <v>140</v>
      </c>
      <c r="B4" s="5" t="n">
        <v>774799</v>
      </c>
      <c r="C4" s="5" t="n">
        <v>908921</v>
      </c>
    </row>
    <row r="5" spans="1:3">
      <c r="A5" s="4" t="s">
        <v>141</v>
      </c>
      <c r="B5" s="5" t="n">
        <v>1135435</v>
      </c>
      <c r="C5" s="5" t="n">
        <v>0</v>
      </c>
    </row>
    <row r="6" spans="1:3">
      <c r="A6" s="4" t="s">
        <v>142</v>
      </c>
      <c r="B6" s="8" t="n">
        <v>1.01</v>
      </c>
      <c r="C6" s="8" t="n">
        <v>1.01</v>
      </c>
    </row>
    <row r="7" spans="1:3">
      <c r="A7" s="4" t="s">
        <v>143</v>
      </c>
      <c r="B7" s="8" t="n">
        <v>1.68</v>
      </c>
      <c r="C7" s="8" t="n">
        <v>1.6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2</v>
      </c>
      <c r="B1" s="2" t="s">
        <v>2</v>
      </c>
      <c r="C1" s="2" t="s">
        <v>25</v>
      </c>
    </row>
    <row r="2" spans="1:3">
      <c r="A2" s="3" t="s">
        <v>663</v>
      </c>
    </row>
    <row r="3" spans="1:3">
      <c r="A3" s="4" t="s">
        <v>664</v>
      </c>
      <c r="B3" s="7" t="n">
        <v>11174251</v>
      </c>
      <c r="C3" s="7" t="n">
        <v>10513369</v>
      </c>
    </row>
    <row r="4" spans="1:3">
      <c r="A4" s="4" t="s">
        <v>665</v>
      </c>
      <c r="B4" s="5" t="n">
        <v>15229018</v>
      </c>
      <c r="C4" s="5" t="n">
        <v>15298206</v>
      </c>
    </row>
    <row r="5" spans="1:3">
      <c r="A5" s="4" t="s">
        <v>45</v>
      </c>
      <c r="B5" s="7" t="n">
        <v>26403269</v>
      </c>
      <c r="C5" s="7" t="n">
        <v>25811575</v>
      </c>
    </row>
    <row r="6" spans="1:3">
      <c r="A6" s="4" t="s">
        <v>666</v>
      </c>
      <c r="B6" s="4" t="s">
        <v>667</v>
      </c>
      <c r="C6" s="4" t="s">
        <v>668</v>
      </c>
    </row>
    <row r="7" spans="1:3">
      <c r="A7" s="4" t="s">
        <v>669</v>
      </c>
      <c r="B7" s="4" t="s">
        <v>670</v>
      </c>
      <c r="C7" s="4" t="s">
        <v>671</v>
      </c>
    </row>
    <row r="8" spans="1:3">
      <c r="A8" s="4" t="s">
        <v>672</v>
      </c>
      <c r="B8" s="4" t="s">
        <v>525</v>
      </c>
      <c r="C8" s="4" t="s">
        <v>525</v>
      </c>
    </row>
    <row r="9" spans="1:3">
      <c r="A9" s="4" t="s">
        <v>673</v>
      </c>
    </row>
    <row r="10" spans="1:3">
      <c r="A10" s="3" t="s">
        <v>663</v>
      </c>
    </row>
    <row r="11" spans="1:3">
      <c r="A11" s="4" t="s">
        <v>664</v>
      </c>
      <c r="B11" s="7" t="n">
        <v>10466844</v>
      </c>
      <c r="C11" s="7" t="n">
        <v>9670989</v>
      </c>
    </row>
    <row r="12" spans="1:3">
      <c r="A12" s="4" t="s">
        <v>666</v>
      </c>
      <c r="B12" s="4" t="s">
        <v>674</v>
      </c>
      <c r="C12" s="4" t="s">
        <v>675</v>
      </c>
    </row>
    <row r="13" spans="1:3">
      <c r="A13" s="4" t="s">
        <v>676</v>
      </c>
    </row>
    <row r="14" spans="1:3">
      <c r="A14" s="3" t="s">
        <v>663</v>
      </c>
    </row>
    <row r="15" spans="1:3">
      <c r="A15" s="4" t="s">
        <v>664</v>
      </c>
      <c r="B15" s="7" t="n">
        <v>226313</v>
      </c>
      <c r="C15" s="7" t="n">
        <v>280751</v>
      </c>
    </row>
    <row r="16" spans="1:3">
      <c r="A16" s="4" t="s">
        <v>666</v>
      </c>
      <c r="B16" s="4" t="s">
        <v>677</v>
      </c>
      <c r="C16" s="4" t="s">
        <v>678</v>
      </c>
    </row>
    <row r="17" spans="1:3">
      <c r="A17" s="4" t="s">
        <v>679</v>
      </c>
    </row>
    <row r="18" spans="1:3">
      <c r="A18" s="3" t="s">
        <v>663</v>
      </c>
    </row>
    <row r="19" spans="1:3">
      <c r="A19" s="4" t="s">
        <v>680</v>
      </c>
      <c r="B19" s="7" t="n">
        <v>6449079</v>
      </c>
      <c r="C19" s="7" t="n">
        <v>6436065</v>
      </c>
    </row>
    <row r="20" spans="1:3">
      <c r="A20" s="4" t="s">
        <v>681</v>
      </c>
      <c r="B20" s="5" t="n">
        <v>7607675</v>
      </c>
      <c r="C20" s="5" t="n">
        <v>7486431</v>
      </c>
    </row>
    <row r="21" spans="1:3">
      <c r="A21" s="4" t="s">
        <v>682</v>
      </c>
      <c r="B21" s="5" t="n">
        <v>454096</v>
      </c>
      <c r="C21" s="5" t="n">
        <v>460028</v>
      </c>
    </row>
    <row r="22" spans="1:3">
      <c r="A22" s="4" t="s">
        <v>683</v>
      </c>
      <c r="B22" s="5" t="n">
        <v>323748</v>
      </c>
      <c r="C22" s="5" t="n">
        <v>338714</v>
      </c>
    </row>
    <row r="23" spans="1:3">
      <c r="A23" s="4" t="s">
        <v>684</v>
      </c>
      <c r="B23" s="7" t="n">
        <v>14834598</v>
      </c>
      <c r="C23" s="7" t="n">
        <v>14721238</v>
      </c>
    </row>
    <row r="24" spans="1:3">
      <c r="A24" s="4" t="s">
        <v>685</v>
      </c>
      <c r="B24" s="4" t="s">
        <v>686</v>
      </c>
      <c r="C24" s="4" t="s">
        <v>687</v>
      </c>
    </row>
    <row r="25" spans="1:3">
      <c r="A25" s="4" t="s">
        <v>688</v>
      </c>
      <c r="B25" s="4" t="s">
        <v>689</v>
      </c>
      <c r="C25" s="4" t="s">
        <v>690</v>
      </c>
    </row>
    <row r="26" spans="1:3">
      <c r="A26" s="4" t="s">
        <v>691</v>
      </c>
      <c r="B26" s="4" t="s">
        <v>537</v>
      </c>
      <c r="C26" s="4" t="s">
        <v>533</v>
      </c>
    </row>
    <row r="27" spans="1:3">
      <c r="A27" s="4" t="s">
        <v>692</v>
      </c>
      <c r="B27" s="4" t="s">
        <v>532</v>
      </c>
      <c r="C27" s="4" t="s">
        <v>532</v>
      </c>
    </row>
    <row r="28" spans="1:3">
      <c r="A28" s="4" t="s">
        <v>693</v>
      </c>
      <c r="B28" s="4" t="s">
        <v>694</v>
      </c>
      <c r="C28" s="4" t="s">
        <v>695</v>
      </c>
    </row>
    <row r="29" spans="1:3">
      <c r="A29" s="4" t="s">
        <v>696</v>
      </c>
    </row>
    <row r="30" spans="1:3">
      <c r="A30" s="3" t="s">
        <v>663</v>
      </c>
    </row>
    <row r="31" spans="1:3">
      <c r="A31" s="4" t="s">
        <v>664</v>
      </c>
      <c r="B31" s="7" t="n">
        <v>481094</v>
      </c>
      <c r="C31" s="7" t="n">
        <v>561629</v>
      </c>
    </row>
    <row r="32" spans="1:3">
      <c r="A32" s="4" t="s">
        <v>680</v>
      </c>
      <c r="B32" s="5" t="n">
        <v>312430</v>
      </c>
      <c r="C32" s="5" t="n">
        <v>446872</v>
      </c>
    </row>
    <row r="33" spans="1:3">
      <c r="A33" s="4" t="s">
        <v>681</v>
      </c>
      <c r="B33" s="5" t="n">
        <v>68018</v>
      </c>
      <c r="C33" s="5" t="n">
        <v>113669</v>
      </c>
    </row>
    <row r="34" spans="1:3">
      <c r="A34" s="4" t="s">
        <v>682</v>
      </c>
      <c r="B34" s="5" t="n">
        <v>13462</v>
      </c>
      <c r="C34" s="5" t="n">
        <v>15748</v>
      </c>
    </row>
    <row r="35" spans="1:3">
      <c r="A35" s="4" t="s">
        <v>683</v>
      </c>
      <c r="B35" s="5" t="n">
        <v>510</v>
      </c>
      <c r="C35" s="5" t="n">
        <v>679</v>
      </c>
    </row>
    <row r="36" spans="1:3">
      <c r="A36" s="4" t="s">
        <v>697</v>
      </c>
      <c r="B36" s="7" t="n">
        <v>394420</v>
      </c>
      <c r="C36" s="7" t="n">
        <v>576968</v>
      </c>
    </row>
    <row r="37" spans="1:3">
      <c r="A37" s="4" t="s">
        <v>666</v>
      </c>
      <c r="B37" s="4" t="s">
        <v>533</v>
      </c>
      <c r="C37" s="4" t="s">
        <v>512</v>
      </c>
    </row>
    <row r="38" spans="1:3">
      <c r="A38" s="4" t="s">
        <v>685</v>
      </c>
      <c r="B38" s="4" t="s">
        <v>698</v>
      </c>
      <c r="C38" s="4" t="s">
        <v>537</v>
      </c>
    </row>
    <row r="39" spans="1:3">
      <c r="A39" s="4" t="s">
        <v>688</v>
      </c>
      <c r="B39" s="4" t="s">
        <v>699</v>
      </c>
      <c r="C39" s="4" t="s">
        <v>700</v>
      </c>
    </row>
    <row r="40" spans="1:3">
      <c r="A40" s="4" t="s">
        <v>691</v>
      </c>
      <c r="B40" s="4" t="s">
        <v>460</v>
      </c>
      <c r="C40" s="4" t="s">
        <v>701</v>
      </c>
    </row>
    <row r="41" spans="1:3">
      <c r="A41" s="4" t="s">
        <v>692</v>
      </c>
      <c r="B41" s="4" t="s">
        <v>460</v>
      </c>
      <c r="C41" s="4" t="s">
        <v>460</v>
      </c>
    </row>
    <row r="42" spans="1:3">
      <c r="A42" s="4" t="s">
        <v>702</v>
      </c>
      <c r="B42" s="4" t="s">
        <v>703</v>
      </c>
      <c r="C42" s="4" t="s">
        <v>5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5</v>
      </c>
    </row>
    <row r="2" spans="1:3">
      <c r="A2" s="3" t="s">
        <v>198</v>
      </c>
    </row>
    <row r="3" spans="1:3">
      <c r="A3" s="4" t="s">
        <v>705</v>
      </c>
      <c r="B3" s="7" t="n">
        <v>756326</v>
      </c>
      <c r="C3" s="7" t="n">
        <v>776003</v>
      </c>
    </row>
    <row r="4" spans="1:3">
      <c r="A4" s="4" t="s">
        <v>706</v>
      </c>
      <c r="B4" s="7" t="n">
        <v>13255165</v>
      </c>
      <c r="C4" s="7" t="n">
        <v>128890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 customWidth="1" max="5" min="5" width="14"/>
    <col customWidth="1" max="6" min="6" width="14"/>
  </cols>
  <sheetData>
    <row r="1" spans="1:6">
      <c r="A1" s="1" t="s">
        <v>707</v>
      </c>
      <c r="B1" s="2" t="s">
        <v>708</v>
      </c>
      <c r="C1" s="2" t="s">
        <v>709</v>
      </c>
      <c r="D1" s="2" t="s">
        <v>710</v>
      </c>
      <c r="E1" s="2" t="s">
        <v>2</v>
      </c>
      <c r="F1" s="2" t="s">
        <v>25</v>
      </c>
    </row>
    <row r="2" spans="1:6">
      <c r="A2" s="3" t="s">
        <v>711</v>
      </c>
    </row>
    <row r="3" spans="1:6">
      <c r="A3" s="4" t="s">
        <v>712</v>
      </c>
      <c r="E3" s="7" t="n">
        <v>98512</v>
      </c>
      <c r="F3" s="7" t="n">
        <v>99990</v>
      </c>
    </row>
    <row r="4" spans="1:6">
      <c r="A4" s="4" t="s">
        <v>713</v>
      </c>
    </row>
    <row r="5" spans="1:6">
      <c r="A5" s="3" t="s">
        <v>711</v>
      </c>
    </row>
    <row r="6" spans="1:6">
      <c r="A6" s="4" t="s">
        <v>714</v>
      </c>
      <c r="E6" s="7" t="n">
        <v>1500</v>
      </c>
    </row>
    <row r="7" spans="1:6">
      <c r="A7" s="4" t="s">
        <v>712</v>
      </c>
      <c r="B7" s="7" t="n">
        <v>100000</v>
      </c>
      <c r="D7" s="7" t="n">
        <v>100000</v>
      </c>
    </row>
    <row r="8" spans="1:6">
      <c r="A8" s="4" t="s">
        <v>715</v>
      </c>
      <c r="B8" s="4" t="s">
        <v>716</v>
      </c>
      <c r="D8" s="4" t="s">
        <v>717</v>
      </c>
    </row>
    <row r="9" spans="1:6">
      <c r="A9" s="4" t="s">
        <v>718</v>
      </c>
      <c r="B9" s="4" t="s">
        <v>719</v>
      </c>
      <c r="C9" s="4" t="s">
        <v>7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71</v>
      </c>
      <c r="D1" s="2" t="s">
        <v>1</v>
      </c>
    </row>
    <row r="2" spans="1:5">
      <c r="B2" s="2" t="s">
        <v>2</v>
      </c>
      <c r="C2" s="2" t="s">
        <v>72</v>
      </c>
      <c r="D2" s="2" t="s">
        <v>2</v>
      </c>
      <c r="E2" s="2" t="s">
        <v>72</v>
      </c>
    </row>
    <row r="3" spans="1:5">
      <c r="A3" s="3" t="s">
        <v>204</v>
      </c>
    </row>
    <row r="4" spans="1:5">
      <c r="A4" s="4" t="s">
        <v>722</v>
      </c>
      <c r="B4" s="11" t="n">
        <v>7.7</v>
      </c>
      <c r="C4" s="11" t="n">
        <v>7.5</v>
      </c>
      <c r="D4" s="7" t="n">
        <v>23</v>
      </c>
      <c r="E4" s="7" t="n">
        <v>2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5</v>
      </c>
    </row>
    <row r="2" spans="1:3">
      <c r="A2" s="4" t="s">
        <v>724</v>
      </c>
    </row>
    <row r="3" spans="1:3">
      <c r="A3" s="3" t="s">
        <v>725</v>
      </c>
    </row>
    <row r="4" spans="1:3">
      <c r="A4" s="4" t="s">
        <v>726</v>
      </c>
      <c r="B4" s="7" t="n">
        <v>236996</v>
      </c>
      <c r="C4" s="7" t="n">
        <v>239482</v>
      </c>
    </row>
    <row r="5" spans="1:3">
      <c r="A5" s="4" t="s">
        <v>727</v>
      </c>
    </row>
    <row r="6" spans="1:3">
      <c r="A6" s="3" t="s">
        <v>725</v>
      </c>
    </row>
    <row r="7" spans="1:3">
      <c r="A7" s="4" t="s">
        <v>726</v>
      </c>
      <c r="B7" s="5" t="n">
        <v>1860</v>
      </c>
      <c r="C7" s="5" t="n">
        <v>2054</v>
      </c>
    </row>
    <row r="8" spans="1:3">
      <c r="A8" s="4" t="s">
        <v>728</v>
      </c>
    </row>
    <row r="9" spans="1:3">
      <c r="A9" s="3" t="s">
        <v>725</v>
      </c>
    </row>
    <row r="10" spans="1:3">
      <c r="A10" s="4" t="s">
        <v>726</v>
      </c>
      <c r="B10" s="7" t="n">
        <v>7939438</v>
      </c>
      <c r="C10" s="7" t="n">
        <v>74764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7"/>
    <col customWidth="1" max="5" min="5" width="21"/>
    <col customWidth="1" max="6" min="6" width="21"/>
  </cols>
  <sheetData>
    <row r="1" spans="1:6">
      <c r="A1" s="1" t="s">
        <v>729</v>
      </c>
      <c r="B1" s="2" t="s">
        <v>71</v>
      </c>
      <c r="C1" s="2" t="s">
        <v>1</v>
      </c>
      <c r="E1" s="2" t="s">
        <v>578</v>
      </c>
    </row>
    <row r="2" spans="1:6">
      <c r="B2" s="2" t="s">
        <v>730</v>
      </c>
      <c r="C2" s="2" t="s">
        <v>731</v>
      </c>
      <c r="D2" s="2" t="s">
        <v>732</v>
      </c>
      <c r="E2" s="2" t="s">
        <v>733</v>
      </c>
      <c r="F2" s="2" t="s">
        <v>734</v>
      </c>
    </row>
    <row r="3" spans="1:6">
      <c r="A3" s="3" t="s">
        <v>735</v>
      </c>
    </row>
    <row r="4" spans="1:6">
      <c r="A4" s="4" t="s">
        <v>736</v>
      </c>
      <c r="F4" s="7" t="n">
        <v>100000</v>
      </c>
    </row>
    <row r="5" spans="1:6">
      <c r="A5" s="4" t="s">
        <v>737</v>
      </c>
      <c r="C5" s="4" t="s">
        <v>738</v>
      </c>
    </row>
    <row r="6" spans="1:6">
      <c r="A6" s="4" t="s">
        <v>739</v>
      </c>
      <c r="C6" s="5" t="n">
        <v>1135435</v>
      </c>
      <c r="D6" s="5" t="n">
        <v>0</v>
      </c>
    </row>
    <row r="7" spans="1:6">
      <c r="A7" s="4" t="s">
        <v>740</v>
      </c>
      <c r="C7" s="7" t="n">
        <v>100042</v>
      </c>
      <c r="D7" s="7" t="n">
        <v>0</v>
      </c>
    </row>
    <row r="8" spans="1:6">
      <c r="A8" s="4" t="s">
        <v>741</v>
      </c>
      <c r="B8" s="7" t="n">
        <v>144500</v>
      </c>
      <c r="C8" s="7" t="n">
        <v>144500</v>
      </c>
      <c r="E8" s="7" t="n">
        <v>144500</v>
      </c>
    </row>
    <row r="9" spans="1:6">
      <c r="A9" s="4" t="s">
        <v>742</v>
      </c>
      <c r="C9" s="4" t="s">
        <v>743</v>
      </c>
      <c r="E9" s="4" t="s">
        <v>743</v>
      </c>
    </row>
    <row r="10" spans="1:6">
      <c r="A10" s="4" t="s">
        <v>744</v>
      </c>
      <c r="B10" s="5" t="n">
        <v>136170</v>
      </c>
      <c r="C10" s="7" t="n">
        <v>136170</v>
      </c>
      <c r="E10" s="7" t="n">
        <v>136127</v>
      </c>
    </row>
    <row r="11" spans="1:6">
      <c r="A11" s="4" t="s">
        <v>745</v>
      </c>
      <c r="B11" s="5" t="n">
        <v>480200</v>
      </c>
      <c r="C11" s="7" t="n">
        <v>480200</v>
      </c>
    </row>
    <row r="12" spans="1:6">
      <c r="A12" s="4" t="s">
        <v>746</v>
      </c>
      <c r="C12" s="5" t="n">
        <v>20</v>
      </c>
    </row>
    <row r="13" spans="1:6">
      <c r="A13" s="4" t="s">
        <v>747</v>
      </c>
    </row>
    <row r="14" spans="1:6">
      <c r="A14" s="3" t="s">
        <v>735</v>
      </c>
    </row>
    <row r="15" spans="1:6">
      <c r="A15" s="4" t="s">
        <v>748</v>
      </c>
      <c r="C15" s="7" t="n">
        <v>133000</v>
      </c>
      <c r="E15" s="7" t="n">
        <v>133000</v>
      </c>
    </row>
    <row r="16" spans="1:6">
      <c r="A16" s="4" t="s">
        <v>749</v>
      </c>
    </row>
    <row r="17" spans="1:6">
      <c r="A17" s="3" t="s">
        <v>735</v>
      </c>
    </row>
    <row r="18" spans="1:6">
      <c r="A18" s="4" t="s">
        <v>744</v>
      </c>
      <c r="B18" s="7" t="n">
        <v>100000</v>
      </c>
      <c r="C18" s="7" t="n">
        <v>100000</v>
      </c>
    </row>
    <row r="19" spans="1:6">
      <c r="A19" s="4" t="s">
        <v>750</v>
      </c>
    </row>
    <row r="20" spans="1:6">
      <c r="A20" s="3" t="s">
        <v>735</v>
      </c>
    </row>
    <row r="21" spans="1:6">
      <c r="A21" s="4" t="s">
        <v>739</v>
      </c>
      <c r="B21" s="5" t="n">
        <v>1134966</v>
      </c>
    </row>
    <row r="22" spans="1:6">
      <c r="A22" s="4" t="s">
        <v>740</v>
      </c>
      <c r="B22" s="7" t="n">
        <v>100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25</v>
      </c>
    </row>
    <row r="2" spans="1:3">
      <c r="A2" s="4" t="s">
        <v>752</v>
      </c>
    </row>
    <row r="3" spans="1:3">
      <c r="A3" s="3" t="s">
        <v>735</v>
      </c>
    </row>
    <row r="4" spans="1:3">
      <c r="A4" s="4" t="s">
        <v>753</v>
      </c>
      <c r="B4" s="7" t="n">
        <v>2345433</v>
      </c>
      <c r="C4" s="7" t="n">
        <v>2239186</v>
      </c>
    </row>
    <row r="5" spans="1:3">
      <c r="A5" s="4" t="s">
        <v>754</v>
      </c>
      <c r="B5" s="4" t="s">
        <v>755</v>
      </c>
      <c r="C5" s="4" t="s">
        <v>756</v>
      </c>
    </row>
    <row r="6" spans="1:3">
      <c r="A6" s="4" t="s">
        <v>757</v>
      </c>
      <c r="B6" s="7" t="n">
        <v>1089289</v>
      </c>
      <c r="C6" s="7" t="n">
        <v>916360</v>
      </c>
    </row>
    <row r="7" spans="1:3">
      <c r="A7" s="4" t="s">
        <v>758</v>
      </c>
      <c r="B7" s="4" t="s">
        <v>717</v>
      </c>
      <c r="C7" s="4" t="s">
        <v>759</v>
      </c>
    </row>
    <row r="8" spans="1:3">
      <c r="A8" s="4" t="s">
        <v>760</v>
      </c>
      <c r="B8" s="7" t="n">
        <v>1326014</v>
      </c>
      <c r="C8" s="7" t="n">
        <v>1251425</v>
      </c>
    </row>
    <row r="9" spans="1:3">
      <c r="A9" s="4" t="s">
        <v>761</v>
      </c>
      <c r="B9" s="4" t="s">
        <v>762</v>
      </c>
      <c r="C9" s="4" t="s">
        <v>762</v>
      </c>
    </row>
    <row r="10" spans="1:3">
      <c r="A10" s="4" t="s">
        <v>763</v>
      </c>
      <c r="B10" s="7" t="n">
        <v>1231370</v>
      </c>
      <c r="C10" s="7" t="n">
        <v>1162213</v>
      </c>
    </row>
    <row r="11" spans="1:3">
      <c r="A11" s="4" t="s">
        <v>764</v>
      </c>
      <c r="B11" s="4" t="s">
        <v>765</v>
      </c>
      <c r="C11" s="4" t="s">
        <v>765</v>
      </c>
    </row>
    <row r="12" spans="1:3">
      <c r="A12" s="4" t="s">
        <v>766</v>
      </c>
      <c r="B12" s="7" t="n">
        <v>2489919</v>
      </c>
      <c r="C12" s="7" t="n">
        <v>2383672</v>
      </c>
    </row>
    <row r="13" spans="1:3">
      <c r="A13" s="4" t="s">
        <v>767</v>
      </c>
      <c r="B13" s="4" t="s">
        <v>768</v>
      </c>
      <c r="C13" s="4" t="s">
        <v>769</v>
      </c>
    </row>
    <row r="14" spans="1:3">
      <c r="A14" s="4" t="s">
        <v>770</v>
      </c>
      <c r="B14" s="7" t="n">
        <v>1373451</v>
      </c>
      <c r="C14" s="7" t="n">
        <v>1184563</v>
      </c>
    </row>
    <row r="15" spans="1:3">
      <c r="A15" s="4" t="s">
        <v>771</v>
      </c>
      <c r="B15" s="4" t="s">
        <v>772</v>
      </c>
      <c r="C15" s="4" t="s">
        <v>773</v>
      </c>
    </row>
    <row r="16" spans="1:3">
      <c r="A16" s="4" t="s">
        <v>774</v>
      </c>
      <c r="B16" s="7" t="n">
        <v>1610160</v>
      </c>
      <c r="C16" s="7" t="n">
        <v>1519587</v>
      </c>
    </row>
    <row r="17" spans="1:3">
      <c r="A17" s="4" t="s">
        <v>775</v>
      </c>
      <c r="B17" s="4" t="s">
        <v>499</v>
      </c>
      <c r="C17" s="4" t="s">
        <v>499</v>
      </c>
    </row>
    <row r="18" spans="1:3">
      <c r="A18" s="4" t="s">
        <v>776</v>
      </c>
      <c r="B18" s="7" t="n">
        <v>1515532</v>
      </c>
      <c r="C18" s="7" t="n">
        <v>1430416</v>
      </c>
    </row>
    <row r="19" spans="1:3">
      <c r="A19" s="4" t="s">
        <v>777</v>
      </c>
      <c r="B19" s="4" t="s">
        <v>516</v>
      </c>
      <c r="C19" s="4" t="s">
        <v>516</v>
      </c>
    </row>
    <row r="20" spans="1:3">
      <c r="A20" s="4" t="s">
        <v>778</v>
      </c>
      <c r="B20" s="7" t="n">
        <v>2877222</v>
      </c>
      <c r="C20" s="7" t="n">
        <v>2669717</v>
      </c>
    </row>
    <row r="21" spans="1:3">
      <c r="A21" s="4" t="s">
        <v>779</v>
      </c>
      <c r="B21" s="4" t="s">
        <v>780</v>
      </c>
      <c r="C21" s="4" t="s">
        <v>781</v>
      </c>
    </row>
    <row r="22" spans="1:3">
      <c r="A22" s="4" t="s">
        <v>782</v>
      </c>
      <c r="B22" s="7" t="n">
        <v>1752334</v>
      </c>
      <c r="C22" s="7" t="n">
        <v>1542168</v>
      </c>
    </row>
    <row r="23" spans="1:3">
      <c r="A23" s="4" t="s">
        <v>783</v>
      </c>
      <c r="B23" s="4" t="s">
        <v>784</v>
      </c>
      <c r="C23" s="4" t="s">
        <v>785</v>
      </c>
    </row>
    <row r="24" spans="1:3">
      <c r="A24" s="4" t="s">
        <v>786</v>
      </c>
      <c r="B24" s="7" t="n">
        <v>1989021</v>
      </c>
      <c r="C24" s="7" t="n">
        <v>1877137</v>
      </c>
    </row>
    <row r="25" spans="1:3">
      <c r="A25" s="4" t="s">
        <v>787</v>
      </c>
      <c r="B25" s="4" t="s">
        <v>788</v>
      </c>
      <c r="C25" s="4" t="s">
        <v>788</v>
      </c>
    </row>
    <row r="26" spans="1:3">
      <c r="A26" s="4" t="s">
        <v>789</v>
      </c>
      <c r="B26" s="7" t="n">
        <v>1894415</v>
      </c>
      <c r="C26" s="7" t="n">
        <v>1788020</v>
      </c>
    </row>
    <row r="27" spans="1:3">
      <c r="A27" s="4" t="s">
        <v>790</v>
      </c>
      <c r="B27" s="4" t="s">
        <v>462</v>
      </c>
      <c r="C27" s="4" t="s">
        <v>462</v>
      </c>
    </row>
    <row r="28" spans="1:3">
      <c r="A28" s="4" t="s">
        <v>791</v>
      </c>
      <c r="B28" s="7" t="n">
        <v>2489919</v>
      </c>
      <c r="C28" s="7" t="n">
        <v>2383672</v>
      </c>
    </row>
    <row r="29" spans="1:3">
      <c r="A29" s="4" t="s">
        <v>792</v>
      </c>
      <c r="B29" s="4" t="s">
        <v>793</v>
      </c>
      <c r="C29" s="4" t="s">
        <v>794</v>
      </c>
    </row>
    <row r="30" spans="1:3">
      <c r="A30" s="4" t="s">
        <v>795</v>
      </c>
      <c r="B30" s="7" t="n">
        <v>1187616</v>
      </c>
      <c r="C30" s="7" t="n">
        <v>1171682</v>
      </c>
    </row>
    <row r="31" spans="1:3">
      <c r="A31" s="4" t="s">
        <v>796</v>
      </c>
      <c r="B31" s="4" t="s">
        <v>797</v>
      </c>
      <c r="C31" s="4" t="s">
        <v>797</v>
      </c>
    </row>
    <row r="32" spans="1:3">
      <c r="A32" s="4" t="s">
        <v>798</v>
      </c>
      <c r="B32" s="7" t="n">
        <v>1187573</v>
      </c>
      <c r="C32" s="7" t="n">
        <v>1171573</v>
      </c>
    </row>
    <row r="33" spans="1:3">
      <c r="A33" s="4" t="s">
        <v>799</v>
      </c>
      <c r="B33" s="4" t="s">
        <v>797</v>
      </c>
      <c r="C33" s="4" t="s">
        <v>797</v>
      </c>
    </row>
    <row r="34" spans="1:3">
      <c r="A34" s="4" t="s">
        <v>800</v>
      </c>
      <c r="B34" s="7" t="n">
        <v>1484521</v>
      </c>
      <c r="C34" s="7" t="n">
        <v>1464602</v>
      </c>
    </row>
    <row r="35" spans="1:3">
      <c r="A35" s="4" t="s">
        <v>801</v>
      </c>
      <c r="B35" s="4" t="s">
        <v>802</v>
      </c>
      <c r="C35" s="4" t="s">
        <v>802</v>
      </c>
    </row>
    <row r="36" spans="1:3">
      <c r="A36" s="4" t="s">
        <v>803</v>
      </c>
    </row>
    <row r="37" spans="1:3">
      <c r="A37" s="3" t="s">
        <v>735</v>
      </c>
    </row>
    <row r="38" spans="1:3">
      <c r="A38" s="4" t="s">
        <v>753</v>
      </c>
      <c r="B38" s="7" t="n">
        <v>2461004</v>
      </c>
      <c r="C38" s="7" t="n">
        <v>2296480</v>
      </c>
    </row>
    <row r="39" spans="1:3">
      <c r="A39" s="4" t="s">
        <v>754</v>
      </c>
      <c r="B39" s="4" t="s">
        <v>804</v>
      </c>
      <c r="C39" s="4" t="s">
        <v>805</v>
      </c>
    </row>
    <row r="40" spans="1:3">
      <c r="A40" s="4" t="s">
        <v>757</v>
      </c>
      <c r="B40" s="7" t="n">
        <v>1086527</v>
      </c>
      <c r="C40" s="7" t="n">
        <v>913460</v>
      </c>
    </row>
    <row r="41" spans="1:3">
      <c r="A41" s="4" t="s">
        <v>758</v>
      </c>
      <c r="B41" s="4" t="s">
        <v>717</v>
      </c>
      <c r="C41" s="4" t="s">
        <v>759</v>
      </c>
    </row>
    <row r="42" spans="1:3">
      <c r="A42" s="4" t="s">
        <v>760</v>
      </c>
      <c r="B42" s="7" t="n">
        <v>1322652</v>
      </c>
      <c r="C42" s="7" t="n">
        <v>1247463</v>
      </c>
    </row>
    <row r="43" spans="1:3">
      <c r="A43" s="4" t="s">
        <v>761</v>
      </c>
      <c r="B43" s="4" t="s">
        <v>762</v>
      </c>
      <c r="C43" s="4" t="s">
        <v>762</v>
      </c>
    </row>
    <row r="44" spans="1:3">
      <c r="A44" s="4" t="s">
        <v>763</v>
      </c>
      <c r="B44" s="7" t="n">
        <v>1228248</v>
      </c>
      <c r="C44" s="7" t="n">
        <v>1158535</v>
      </c>
    </row>
    <row r="45" spans="1:3">
      <c r="A45" s="4" t="s">
        <v>764</v>
      </c>
      <c r="B45" s="4" t="s">
        <v>765</v>
      </c>
      <c r="C45" s="4" t="s">
        <v>765</v>
      </c>
    </row>
    <row r="46" spans="1:3">
      <c r="A46" s="4" t="s">
        <v>766</v>
      </c>
      <c r="B46" s="7" t="n">
        <v>2461004</v>
      </c>
      <c r="C46" s="7" t="n">
        <v>2296480</v>
      </c>
    </row>
    <row r="47" spans="1:3">
      <c r="A47" s="4" t="s">
        <v>767</v>
      </c>
      <c r="B47" s="4" t="s">
        <v>804</v>
      </c>
      <c r="C47" s="4" t="s">
        <v>805</v>
      </c>
    </row>
    <row r="48" spans="1:3">
      <c r="A48" s="4" t="s">
        <v>770</v>
      </c>
      <c r="B48" s="7" t="n">
        <v>1369969</v>
      </c>
      <c r="C48" s="7" t="n">
        <v>1180814</v>
      </c>
    </row>
    <row r="49" spans="1:3">
      <c r="A49" s="4" t="s">
        <v>771</v>
      </c>
      <c r="B49" s="4" t="s">
        <v>772</v>
      </c>
      <c r="C49" s="4" t="s">
        <v>773</v>
      </c>
    </row>
    <row r="50" spans="1:3">
      <c r="A50" s="4" t="s">
        <v>774</v>
      </c>
      <c r="B50" s="7" t="n">
        <v>1606077</v>
      </c>
      <c r="C50" s="7" t="n">
        <v>1514776</v>
      </c>
    </row>
    <row r="51" spans="1:3">
      <c r="A51" s="4" t="s">
        <v>775</v>
      </c>
      <c r="B51" s="4" t="s">
        <v>499</v>
      </c>
      <c r="C51" s="4" t="s">
        <v>499</v>
      </c>
    </row>
    <row r="52" spans="1:3">
      <c r="A52" s="4" t="s">
        <v>776</v>
      </c>
      <c r="B52" s="7" t="n">
        <v>1511690</v>
      </c>
      <c r="C52" s="7" t="n">
        <v>1425889</v>
      </c>
    </row>
    <row r="53" spans="1:3">
      <c r="A53" s="4" t="s">
        <v>777</v>
      </c>
      <c r="B53" s="4" t="s">
        <v>516</v>
      </c>
      <c r="C53" s="4" t="s">
        <v>516</v>
      </c>
    </row>
    <row r="54" spans="1:3">
      <c r="A54" s="4" t="s">
        <v>778</v>
      </c>
      <c r="B54" s="7" t="n">
        <v>2615307</v>
      </c>
      <c r="C54" s="7" t="n">
        <v>2449525</v>
      </c>
    </row>
    <row r="55" spans="1:3">
      <c r="A55" s="4" t="s">
        <v>779</v>
      </c>
      <c r="B55" s="4" t="s">
        <v>806</v>
      </c>
      <c r="C55" s="4" t="s">
        <v>807</v>
      </c>
    </row>
    <row r="56" spans="1:3">
      <c r="A56" s="4" t="s">
        <v>782</v>
      </c>
      <c r="B56" s="7" t="n">
        <v>1747891</v>
      </c>
      <c r="C56" s="7" t="n">
        <v>1537286</v>
      </c>
    </row>
    <row r="57" spans="1:3">
      <c r="A57" s="4" t="s">
        <v>783</v>
      </c>
      <c r="B57" s="4" t="s">
        <v>784</v>
      </c>
      <c r="C57" s="4" t="s">
        <v>785</v>
      </c>
    </row>
    <row r="58" spans="1:3">
      <c r="A58" s="4" t="s">
        <v>786</v>
      </c>
      <c r="B58" s="7" t="n">
        <v>1983978</v>
      </c>
      <c r="C58" s="7" t="n">
        <v>1871194</v>
      </c>
    </row>
    <row r="59" spans="1:3">
      <c r="A59" s="4" t="s">
        <v>787</v>
      </c>
      <c r="B59" s="4" t="s">
        <v>788</v>
      </c>
      <c r="C59" s="4" t="s">
        <v>788</v>
      </c>
    </row>
    <row r="60" spans="1:3">
      <c r="A60" s="4" t="s">
        <v>789</v>
      </c>
      <c r="B60" s="7" t="n">
        <v>1889612</v>
      </c>
      <c r="C60" s="7" t="n">
        <v>1782361</v>
      </c>
    </row>
    <row r="61" spans="1:3">
      <c r="A61" s="4" t="s">
        <v>790</v>
      </c>
      <c r="B61" s="4" t="s">
        <v>462</v>
      </c>
      <c r="C61" s="4" t="s">
        <v>462</v>
      </c>
    </row>
    <row r="62" spans="1:3">
      <c r="A62" s="4" t="s">
        <v>791</v>
      </c>
      <c r="B62" s="7" t="n">
        <v>2461004</v>
      </c>
      <c r="C62" s="7" t="n">
        <v>2296480</v>
      </c>
    </row>
    <row r="63" spans="1:3">
      <c r="A63" s="4" t="s">
        <v>792</v>
      </c>
      <c r="B63" s="4" t="s">
        <v>808</v>
      </c>
      <c r="C63" s="4" t="s">
        <v>809</v>
      </c>
    </row>
    <row r="64" spans="1:3">
      <c r="A64" s="4" t="s">
        <v>795</v>
      </c>
      <c r="B64" s="7" t="n">
        <v>1186763</v>
      </c>
      <c r="C64" s="7" t="n">
        <v>1170249</v>
      </c>
    </row>
    <row r="65" spans="1:3">
      <c r="A65" s="4" t="s">
        <v>796</v>
      </c>
      <c r="B65" s="4" t="s">
        <v>797</v>
      </c>
      <c r="C65" s="4" t="s">
        <v>797</v>
      </c>
    </row>
    <row r="66" spans="1:3">
      <c r="A66" s="4" t="s">
        <v>798</v>
      </c>
      <c r="B66" s="7" t="n">
        <v>1186719</v>
      </c>
      <c r="C66" s="7" t="n">
        <v>1170141</v>
      </c>
    </row>
    <row r="67" spans="1:3">
      <c r="A67" s="4" t="s">
        <v>799</v>
      </c>
      <c r="B67" s="4" t="s">
        <v>797</v>
      </c>
      <c r="C67" s="4" t="s">
        <v>797</v>
      </c>
    </row>
    <row r="68" spans="1:3">
      <c r="A68" s="4" t="s">
        <v>800</v>
      </c>
      <c r="B68" s="7" t="n">
        <v>1483453</v>
      </c>
      <c r="C68" s="7" t="n">
        <v>1462812</v>
      </c>
    </row>
    <row r="69" spans="1:3">
      <c r="A69" s="4" t="s">
        <v>801</v>
      </c>
      <c r="B69" s="4" t="s">
        <v>802</v>
      </c>
      <c r="C69" s="4" t="s">
        <v>8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811</v>
      </c>
    </row>
    <row r="3" spans="1:2">
      <c r="A3" s="3" t="s">
        <v>812</v>
      </c>
    </row>
    <row r="4" spans="1:2">
      <c r="A4" s="4" t="s">
        <v>813</v>
      </c>
      <c r="B4" s="4" t="s">
        <v>814</v>
      </c>
    </row>
    <row r="5" spans="1:2">
      <c r="A5" s="4" t="s">
        <v>815</v>
      </c>
      <c r="B5" s="7" t="n">
        <v>23600</v>
      </c>
    </row>
    <row r="6" spans="1:2">
      <c r="A6" s="4" t="s">
        <v>816</v>
      </c>
      <c r="B6" s="5" t="n">
        <v>13200</v>
      </c>
    </row>
    <row r="7" spans="1:2">
      <c r="A7" s="4" t="s">
        <v>817</v>
      </c>
      <c r="B7" s="5" t="n">
        <v>10600</v>
      </c>
    </row>
    <row r="8" spans="1:2">
      <c r="A8" s="4" t="s">
        <v>818</v>
      </c>
    </row>
    <row r="9" spans="1:2">
      <c r="A9" s="3" t="s">
        <v>812</v>
      </c>
    </row>
    <row r="10" spans="1:2">
      <c r="A10" s="4" t="s">
        <v>815</v>
      </c>
      <c r="B10" s="5" t="n">
        <v>10300</v>
      </c>
    </row>
    <row r="11" spans="1:2">
      <c r="A11" s="4" t="s">
        <v>819</v>
      </c>
    </row>
    <row r="12" spans="1:2">
      <c r="A12" s="3" t="s">
        <v>812</v>
      </c>
    </row>
    <row r="13" spans="1:2">
      <c r="A13" s="4" t="s">
        <v>820</v>
      </c>
      <c r="B13"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25</v>
      </c>
    </row>
    <row r="2" spans="1:3">
      <c r="A2" s="4" t="s">
        <v>822</v>
      </c>
    </row>
    <row r="3" spans="1:3">
      <c r="A3" s="3" t="s">
        <v>823</v>
      </c>
    </row>
    <row r="4" spans="1:3">
      <c r="A4" s="4" t="s">
        <v>824</v>
      </c>
      <c r="B4" s="7" t="n">
        <v>39372</v>
      </c>
      <c r="C4" s="7" t="n">
        <v>41818</v>
      </c>
    </row>
    <row r="5" spans="1:3">
      <c r="A5" s="4" t="s">
        <v>825</v>
      </c>
      <c r="B5" s="5" t="n">
        <v>296</v>
      </c>
      <c r="C5" s="5" t="n">
        <v>368</v>
      </c>
    </row>
    <row r="6" spans="1:3">
      <c r="A6" s="4" t="s">
        <v>826</v>
      </c>
    </row>
    <row r="7" spans="1:3">
      <c r="A7" s="3" t="s">
        <v>823</v>
      </c>
    </row>
    <row r="8" spans="1:3">
      <c r="A8" s="4" t="s">
        <v>824</v>
      </c>
      <c r="B8" s="5" t="n">
        <v>14077</v>
      </c>
      <c r="C8" s="5" t="n">
        <v>18812</v>
      </c>
    </row>
    <row r="9" spans="1:3">
      <c r="A9" s="4" t="s">
        <v>825</v>
      </c>
      <c r="B9" s="5" t="n">
        <v>-764</v>
      </c>
      <c r="C9" s="5" t="n">
        <v>-1278</v>
      </c>
    </row>
    <row r="10" spans="1:3">
      <c r="A10" s="4" t="s">
        <v>827</v>
      </c>
    </row>
    <row r="11" spans="1:3">
      <c r="A11" s="3" t="s">
        <v>823</v>
      </c>
    </row>
    <row r="12" spans="1:3">
      <c r="A12" s="4" t="s">
        <v>824</v>
      </c>
      <c r="B12" s="5" t="n">
        <v>206930</v>
      </c>
      <c r="C12" s="5" t="n">
        <v>206745</v>
      </c>
    </row>
    <row r="13" spans="1:3">
      <c r="A13" s="4" t="s">
        <v>825</v>
      </c>
      <c r="B13" s="5" t="n">
        <v>747</v>
      </c>
      <c r="C13" s="5" t="n">
        <v>2649</v>
      </c>
    </row>
    <row r="14" spans="1:3">
      <c r="A14" s="4" t="s">
        <v>828</v>
      </c>
    </row>
    <row r="15" spans="1:3">
      <c r="A15" s="3" t="s">
        <v>823</v>
      </c>
    </row>
    <row r="16" spans="1:3">
      <c r="A16" s="4" t="s">
        <v>824</v>
      </c>
      <c r="B16" s="5" t="n">
        <v>735583</v>
      </c>
      <c r="C16" s="5" t="n">
        <v>694965</v>
      </c>
    </row>
    <row r="17" spans="1:3">
      <c r="A17" s="4" t="s">
        <v>825</v>
      </c>
      <c r="B17" s="5" t="n">
        <v>-14623</v>
      </c>
      <c r="C17" s="5" t="n">
        <v>-25466</v>
      </c>
    </row>
    <row r="18" spans="1:3">
      <c r="A18" s="4" t="s">
        <v>829</v>
      </c>
    </row>
    <row r="19" spans="1:3">
      <c r="A19" s="3" t="s">
        <v>823</v>
      </c>
    </row>
    <row r="20" spans="1:3">
      <c r="A20" s="4" t="s">
        <v>824</v>
      </c>
      <c r="B20" s="5" t="n">
        <v>114744</v>
      </c>
      <c r="C20" s="5" t="n">
        <v>85966</v>
      </c>
    </row>
    <row r="21" spans="1:3">
      <c r="A21" s="4" t="s">
        <v>825</v>
      </c>
      <c r="B21" s="5" t="n">
        <v>547</v>
      </c>
      <c r="C21" s="5" t="n">
        <v>575</v>
      </c>
    </row>
    <row r="22" spans="1:3">
      <c r="A22" s="4" t="s">
        <v>830</v>
      </c>
    </row>
    <row r="23" spans="1:3">
      <c r="A23" s="3" t="s">
        <v>823</v>
      </c>
    </row>
    <row r="24" spans="1:3">
      <c r="A24" s="4" t="s">
        <v>824</v>
      </c>
      <c r="B24" s="5" t="n">
        <v>735583</v>
      </c>
      <c r="C24" s="5" t="n">
        <v>694965</v>
      </c>
    </row>
    <row r="25" spans="1:3">
      <c r="A25" s="4" t="s">
        <v>825</v>
      </c>
      <c r="B25" s="5" t="n">
        <v>22384</v>
      </c>
      <c r="C25" s="5" t="n">
        <v>25467</v>
      </c>
    </row>
    <row r="26" spans="1:3">
      <c r="A26" s="4" t="s">
        <v>831</v>
      </c>
    </row>
    <row r="27" spans="1:3">
      <c r="A27" s="3" t="s">
        <v>823</v>
      </c>
    </row>
    <row r="28" spans="1:3">
      <c r="A28" s="4" t="s">
        <v>824</v>
      </c>
      <c r="B28" s="5" t="n">
        <v>206930</v>
      </c>
      <c r="C28" s="5" t="n">
        <v>206745</v>
      </c>
    </row>
    <row r="29" spans="1:3">
      <c r="A29" s="4" t="s">
        <v>825</v>
      </c>
      <c r="B29" s="5" t="n">
        <v>-2442</v>
      </c>
      <c r="C29" s="5" t="n">
        <v>-2649</v>
      </c>
    </row>
    <row r="30" spans="1:3">
      <c r="A30" s="4" t="s">
        <v>832</v>
      </c>
    </row>
    <row r="31" spans="1:3">
      <c r="A31" s="3" t="s">
        <v>823</v>
      </c>
    </row>
    <row r="32" spans="1:3">
      <c r="A32" s="4" t="s">
        <v>824</v>
      </c>
      <c r="B32" s="5" t="n">
        <v>114744</v>
      </c>
      <c r="C32" s="5" t="n">
        <v>85966</v>
      </c>
    </row>
    <row r="33" spans="1:3">
      <c r="A33" s="4" t="s">
        <v>825</v>
      </c>
      <c r="B33" s="7" t="n">
        <v>-547</v>
      </c>
      <c r="C33" s="7" t="n">
        <v>-5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833</v>
      </c>
      <c r="B1" s="2" t="s">
        <v>2</v>
      </c>
    </row>
    <row r="2" spans="1:2">
      <c r="A2" s="4" t="s">
        <v>834</v>
      </c>
    </row>
    <row r="3" spans="1:2">
      <c r="A3" s="3" t="s">
        <v>835</v>
      </c>
    </row>
    <row r="4" spans="1:2">
      <c r="A4" s="4" t="s">
        <v>836</v>
      </c>
      <c r="B4" s="4" t="s">
        <v>837</v>
      </c>
    </row>
    <row r="5" spans="1:2">
      <c r="A5" s="4" t="s">
        <v>838</v>
      </c>
    </row>
    <row r="6" spans="1:2">
      <c r="A6" s="3" t="s">
        <v>835</v>
      </c>
    </row>
    <row r="7" spans="1:2">
      <c r="A7" s="4" t="s">
        <v>836</v>
      </c>
      <c r="B7" s="4" t="s">
        <v>839</v>
      </c>
    </row>
    <row r="8" spans="1:2">
      <c r="A8" s="4" t="s">
        <v>840</v>
      </c>
    </row>
    <row r="9" spans="1:2">
      <c r="A9" s="3" t="s">
        <v>835</v>
      </c>
    </row>
    <row r="10" spans="1:2">
      <c r="A10" s="4" t="s">
        <v>841</v>
      </c>
      <c r="B10" s="4" t="s">
        <v>842</v>
      </c>
    </row>
    <row r="11" spans="1:2">
      <c r="A11" s="4" t="s">
        <v>843</v>
      </c>
    </row>
    <row r="12" spans="1:2">
      <c r="A12" s="3" t="s">
        <v>835</v>
      </c>
    </row>
    <row r="13" spans="1:2">
      <c r="A13" s="4" t="s">
        <v>841</v>
      </c>
      <c r="B13" s="4" t="s">
        <v>844</v>
      </c>
    </row>
    <row r="14" spans="1:2">
      <c r="A14" s="4" t="s">
        <v>845</v>
      </c>
    </row>
    <row r="15" spans="1:2">
      <c r="A15" s="3" t="s">
        <v>835</v>
      </c>
    </row>
    <row r="16" spans="1:2">
      <c r="A16" s="4" t="s">
        <v>846</v>
      </c>
      <c r="B16" s="4" t="s">
        <v>844</v>
      </c>
    </row>
    <row r="17" spans="1:2">
      <c r="A17" s="4" t="s">
        <v>847</v>
      </c>
    </row>
    <row r="18" spans="1:2">
      <c r="A18" s="3" t="s">
        <v>835</v>
      </c>
    </row>
    <row r="19" spans="1:2">
      <c r="A19" s="4" t="s">
        <v>846</v>
      </c>
      <c r="B19" s="4" t="s">
        <v>8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4</v>
      </c>
      <c r="B1" s="2" t="s">
        <v>1</v>
      </c>
    </row>
    <row r="2" spans="1:3">
      <c r="B2" s="2" t="s">
        <v>2</v>
      </c>
      <c r="C2" s="2" t="s">
        <v>72</v>
      </c>
    </row>
    <row r="3" spans="1:3">
      <c r="A3" s="3" t="s">
        <v>145</v>
      </c>
    </row>
    <row r="4" spans="1:3">
      <c r="A4" s="4" t="s">
        <v>106</v>
      </c>
      <c r="B4" s="7" t="n">
        <v>263625</v>
      </c>
      <c r="C4" s="7" t="n">
        <v>220542</v>
      </c>
    </row>
    <row r="5" spans="1:3">
      <c r="A5" s="3" t="s">
        <v>146</v>
      </c>
    </row>
    <row r="6" spans="1:3">
      <c r="A6" s="4" t="s">
        <v>85</v>
      </c>
      <c r="B6" s="5" t="n">
        <v>27358</v>
      </c>
      <c r="C6" s="5" t="n">
        <v>42734</v>
      </c>
    </row>
    <row r="7" spans="1:3">
      <c r="A7" s="4" t="s">
        <v>147</v>
      </c>
      <c r="B7" s="5" t="n">
        <v>-9505</v>
      </c>
      <c r="C7" s="5" t="n">
        <v>-11629</v>
      </c>
    </row>
    <row r="8" spans="1:3">
      <c r="A8" s="4" t="s">
        <v>148</v>
      </c>
      <c r="B8" s="5" t="n">
        <v>-11567</v>
      </c>
      <c r="C8" s="5" t="n">
        <v>-11893</v>
      </c>
    </row>
    <row r="9" spans="1:3">
      <c r="A9" s="4" t="s">
        <v>149</v>
      </c>
      <c r="B9" s="5" t="n">
        <v>66455</v>
      </c>
      <c r="C9" s="5" t="n">
        <v>59071</v>
      </c>
    </row>
    <row r="10" spans="1:3">
      <c r="A10" s="4" t="s">
        <v>150</v>
      </c>
      <c r="B10" s="5" t="n">
        <v>4917</v>
      </c>
      <c r="C10" s="5" t="n">
        <v>-14866</v>
      </c>
    </row>
    <row r="11" spans="1:3">
      <c r="A11" s="4" t="s">
        <v>151</v>
      </c>
      <c r="B11" s="5" t="n">
        <v>35819</v>
      </c>
      <c r="C11" s="5" t="n">
        <v>35712</v>
      </c>
    </row>
    <row r="12" spans="1:3">
      <c r="A12" s="4" t="s">
        <v>152</v>
      </c>
      <c r="B12" s="5" t="n">
        <v>-2045</v>
      </c>
      <c r="C12" s="5" t="n">
        <v>-373</v>
      </c>
    </row>
    <row r="13" spans="1:3">
      <c r="A13" s="4" t="s">
        <v>153</v>
      </c>
      <c r="B13" s="5" t="n">
        <v>9013</v>
      </c>
      <c r="C13" s="5" t="n">
        <v>7998</v>
      </c>
    </row>
    <row r="14" spans="1:3">
      <c r="A14" s="4" t="s">
        <v>154</v>
      </c>
      <c r="B14" s="5" t="n">
        <v>5844</v>
      </c>
      <c r="C14" s="5" t="n">
        <v>1610</v>
      </c>
    </row>
    <row r="15" spans="1:3">
      <c r="A15" s="4" t="s">
        <v>155</v>
      </c>
      <c r="B15" s="5" t="n">
        <v>-2367</v>
      </c>
      <c r="C15" s="5" t="n">
        <v>-2678</v>
      </c>
    </row>
    <row r="16" spans="1:3">
      <c r="A16" s="3" t="s">
        <v>156</v>
      </c>
    </row>
    <row r="17" spans="1:3">
      <c r="A17" s="4" t="s">
        <v>33</v>
      </c>
      <c r="B17" s="5" t="n">
        <v>-3018</v>
      </c>
      <c r="C17" s="5" t="n">
        <v>418</v>
      </c>
    </row>
    <row r="18" spans="1:3">
      <c r="A18" s="4" t="s">
        <v>41</v>
      </c>
      <c r="B18" s="5" t="n">
        <v>10495</v>
      </c>
      <c r="C18" s="5" t="n">
        <v>11134</v>
      </c>
    </row>
    <row r="19" spans="1:3">
      <c r="A19" s="4" t="s">
        <v>49</v>
      </c>
      <c r="B19" s="5" t="n">
        <v>-39580</v>
      </c>
      <c r="C19" s="5" t="n">
        <v>-2806</v>
      </c>
    </row>
    <row r="20" spans="1:3">
      <c r="A20" s="4" t="s">
        <v>157</v>
      </c>
      <c r="B20" s="5" t="n">
        <v>355444</v>
      </c>
      <c r="C20" s="5" t="n">
        <v>334974</v>
      </c>
    </row>
    <row r="21" spans="1:3">
      <c r="A21" s="3" t="s">
        <v>158</v>
      </c>
    </row>
    <row r="22" spans="1:3">
      <c r="A22" s="4" t="s">
        <v>159</v>
      </c>
      <c r="B22" s="5" t="n">
        <v>0</v>
      </c>
      <c r="C22" s="5" t="n">
        <v>0</v>
      </c>
    </row>
    <row r="23" spans="1:3">
      <c r="A23" s="4" t="s">
        <v>160</v>
      </c>
      <c r="B23" s="5" t="n">
        <v>0</v>
      </c>
      <c r="C23" s="5" t="n">
        <v>135610</v>
      </c>
    </row>
    <row r="24" spans="1:3">
      <c r="A24" s="4" t="s">
        <v>161</v>
      </c>
      <c r="B24" s="5" t="n">
        <v>780562</v>
      </c>
      <c r="C24" s="5" t="n">
        <v>227760</v>
      </c>
    </row>
    <row r="25" spans="1:3">
      <c r="A25" s="3" t="s">
        <v>162</v>
      </c>
    </row>
    <row r="26" spans="1:3">
      <c r="A26" s="4" t="s">
        <v>163</v>
      </c>
      <c r="B26" s="5" t="n">
        <v>-9138457</v>
      </c>
      <c r="C26" s="5" t="n">
        <v>-10079302</v>
      </c>
    </row>
    <row r="27" spans="1:3">
      <c r="A27" s="4" t="s">
        <v>164</v>
      </c>
      <c r="B27" s="5" t="n">
        <v>8993963</v>
      </c>
      <c r="C27" s="5" t="n">
        <v>9040245</v>
      </c>
    </row>
    <row r="28" spans="1:3">
      <c r="A28" s="4" t="s">
        <v>165</v>
      </c>
      <c r="B28" s="5" t="n">
        <v>283278</v>
      </c>
      <c r="C28" s="5" t="n">
        <v>270737</v>
      </c>
    </row>
    <row r="29" spans="1:3">
      <c r="A29" s="4" t="s">
        <v>166</v>
      </c>
      <c r="B29" s="5" t="n">
        <v>0</v>
      </c>
      <c r="C29" s="5" t="n">
        <v>30470</v>
      </c>
    </row>
    <row r="30" spans="1:3">
      <c r="A30" s="4" t="s">
        <v>167</v>
      </c>
      <c r="B30" s="5" t="n">
        <v>-745702</v>
      </c>
      <c r="C30" s="5" t="n">
        <v>-142698</v>
      </c>
    </row>
    <row r="31" spans="1:3">
      <c r="A31" s="4" t="s">
        <v>168</v>
      </c>
      <c r="B31" s="5" t="n">
        <v>462</v>
      </c>
      <c r="C31" s="5" t="n">
        <v>906</v>
      </c>
    </row>
    <row r="32" spans="1:3">
      <c r="A32" s="4" t="s">
        <v>169</v>
      </c>
      <c r="B32" s="5" t="n">
        <v>1553</v>
      </c>
      <c r="C32" s="5" t="n">
        <v>1517</v>
      </c>
    </row>
    <row r="33" spans="1:3">
      <c r="A33" s="4" t="s">
        <v>170</v>
      </c>
      <c r="B33" s="5" t="n">
        <v>-23796</v>
      </c>
      <c r="C33" s="5" t="n">
        <v>-32647</v>
      </c>
    </row>
    <row r="34" spans="1:3">
      <c r="A34" s="4" t="s">
        <v>171</v>
      </c>
      <c r="B34" s="5" t="n">
        <v>517</v>
      </c>
      <c r="C34" s="5" t="n">
        <v>297</v>
      </c>
    </row>
    <row r="35" spans="1:3">
      <c r="A35" s="4" t="s">
        <v>172</v>
      </c>
      <c r="B35" s="5" t="n">
        <v>152380</v>
      </c>
      <c r="C35" s="5" t="n">
        <v>-547105</v>
      </c>
    </row>
    <row r="36" spans="1:3">
      <c r="A36" s="3" t="s">
        <v>173</v>
      </c>
    </row>
    <row r="37" spans="1:3">
      <c r="A37" s="4" t="s">
        <v>174</v>
      </c>
      <c r="B37" s="5" t="n">
        <v>591694</v>
      </c>
      <c r="C37" s="5" t="n">
        <v>763953</v>
      </c>
    </row>
    <row r="38" spans="1:3">
      <c r="A38" s="4" t="s">
        <v>175</v>
      </c>
      <c r="B38" s="5" t="n">
        <v>20927</v>
      </c>
      <c r="C38" s="5" t="n">
        <v>-89220</v>
      </c>
    </row>
    <row r="39" spans="1:3">
      <c r="A39" s="4" t="s">
        <v>176</v>
      </c>
      <c r="B39" s="5" t="n">
        <v>98434</v>
      </c>
      <c r="C39" s="5" t="n">
        <v>0</v>
      </c>
    </row>
    <row r="40" spans="1:3">
      <c r="A40" s="4" t="s">
        <v>177</v>
      </c>
      <c r="B40" s="5" t="n">
        <v>-100000</v>
      </c>
      <c r="C40" s="5" t="n">
        <v>0</v>
      </c>
    </row>
    <row r="41" spans="1:3">
      <c r="A41" s="4" t="s">
        <v>178</v>
      </c>
      <c r="B41" s="5" t="n">
        <v>45422</v>
      </c>
      <c r="C41" s="5" t="n">
        <v>47873</v>
      </c>
    </row>
    <row r="42" spans="1:3">
      <c r="A42" s="4" t="s">
        <v>179</v>
      </c>
      <c r="B42" s="5" t="n">
        <v>-100042</v>
      </c>
      <c r="C42" s="5" t="n">
        <v>0</v>
      </c>
    </row>
    <row r="43" spans="1:3">
      <c r="A43" s="4" t="s">
        <v>180</v>
      </c>
      <c r="B43" s="5" t="n">
        <v>-6047</v>
      </c>
      <c r="C43" s="5" t="n">
        <v>-6047</v>
      </c>
    </row>
    <row r="44" spans="1:3">
      <c r="A44" s="4" t="s">
        <v>181</v>
      </c>
      <c r="B44" s="5" t="n">
        <v>-107754</v>
      </c>
      <c r="C44" s="5" t="n">
        <v>-100563</v>
      </c>
    </row>
    <row r="45" spans="1:3">
      <c r="A45" s="4" t="s">
        <v>182</v>
      </c>
      <c r="B45" s="5" t="n">
        <v>442634</v>
      </c>
      <c r="C45" s="5" t="n">
        <v>615996</v>
      </c>
    </row>
    <row r="46" spans="1:3">
      <c r="A46" s="4" t="s">
        <v>183</v>
      </c>
      <c r="B46" s="5" t="n">
        <v>950458</v>
      </c>
      <c r="C46" s="5" t="n">
        <v>403865</v>
      </c>
    </row>
    <row r="47" spans="1:3">
      <c r="A47" s="4" t="s">
        <v>184</v>
      </c>
      <c r="B47" s="5" t="n">
        <v>4141445</v>
      </c>
      <c r="C47" s="5" t="n">
        <v>3591523</v>
      </c>
    </row>
    <row r="48" spans="1:3">
      <c r="A48" s="4" t="s">
        <v>185</v>
      </c>
      <c r="B48" s="7" t="n">
        <v>5091903</v>
      </c>
      <c r="C48" s="7" t="n">
        <v>399538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48</v>
      </c>
      <c r="B1" s="2" t="s">
        <v>849</v>
      </c>
      <c r="C1" s="2" t="s">
        <v>850</v>
      </c>
    </row>
    <row r="2" spans="1:3">
      <c r="A2" s="4" t="s">
        <v>851</v>
      </c>
    </row>
    <row r="3" spans="1:3">
      <c r="A3" s="3" t="s">
        <v>852</v>
      </c>
    </row>
    <row r="4" spans="1:3">
      <c r="A4" s="4" t="s">
        <v>853</v>
      </c>
      <c r="B4" s="5" t="n">
        <v>977</v>
      </c>
      <c r="C4" s="5" t="n">
        <v>227</v>
      </c>
    </row>
    <row r="5" spans="1:3">
      <c r="A5" s="4" t="s">
        <v>854</v>
      </c>
      <c r="B5" s="5" t="n">
        <v>1082</v>
      </c>
      <c r="C5" s="5" t="n">
        <v>944</v>
      </c>
    </row>
    <row r="6" spans="1:3">
      <c r="A6" s="4" t="s">
        <v>855</v>
      </c>
      <c r="B6" s="7" t="n">
        <v>1530</v>
      </c>
      <c r="C6" s="7" t="n">
        <v>206</v>
      </c>
    </row>
    <row r="7" spans="1:3">
      <c r="A7" s="4" t="s">
        <v>856</v>
      </c>
      <c r="B7" s="7" t="n">
        <v>-1311</v>
      </c>
      <c r="C7" s="7" t="n">
        <v>-4400</v>
      </c>
    </row>
    <row r="8" spans="1:3">
      <c r="A8" s="4" t="s">
        <v>857</v>
      </c>
    </row>
    <row r="9" spans="1:3">
      <c r="A9" s="3" t="s">
        <v>852</v>
      </c>
    </row>
    <row r="10" spans="1:3">
      <c r="A10" s="4" t="s">
        <v>858</v>
      </c>
      <c r="B10" s="5" t="n">
        <v>3351</v>
      </c>
      <c r="C10" s="5" t="n">
        <v>0</v>
      </c>
    </row>
    <row r="11" spans="1:3">
      <c r="A11" s="4" t="s">
        <v>859</v>
      </c>
      <c r="B11" s="5" t="n">
        <v>1546</v>
      </c>
      <c r="C11" s="5" t="n">
        <v>1299</v>
      </c>
    </row>
    <row r="12" spans="1:3">
      <c r="A12" s="4" t="s">
        <v>855</v>
      </c>
      <c r="B12" s="7" t="n">
        <v>319</v>
      </c>
      <c r="C12" s="7" t="n">
        <v>0</v>
      </c>
    </row>
    <row r="13" spans="1:3">
      <c r="A13" s="4" t="s">
        <v>856</v>
      </c>
      <c r="B13" s="7" t="n">
        <v>-81</v>
      </c>
      <c r="C13" s="7" t="n">
        <v>-1357</v>
      </c>
    </row>
    <row r="14" spans="1:3">
      <c r="A14" s="4" t="s">
        <v>860</v>
      </c>
    </row>
    <row r="15" spans="1:3">
      <c r="A15" s="3" t="s">
        <v>852</v>
      </c>
    </row>
    <row r="16" spans="1:3">
      <c r="A16" s="4" t="s">
        <v>853</v>
      </c>
      <c r="B16" s="5" t="n">
        <v>1096</v>
      </c>
      <c r="C16" s="5" t="n">
        <v>944</v>
      </c>
    </row>
    <row r="17" spans="1:3">
      <c r="A17" s="4" t="s">
        <v>854</v>
      </c>
      <c r="B17" s="5" t="n">
        <v>963</v>
      </c>
      <c r="C17" s="5" t="n">
        <v>227</v>
      </c>
    </row>
    <row r="18" spans="1:3">
      <c r="A18" s="4" t="s">
        <v>855</v>
      </c>
      <c r="B18" s="7" t="n">
        <v>1459</v>
      </c>
      <c r="C18" s="7" t="n">
        <v>4580</v>
      </c>
    </row>
    <row r="19" spans="1:3">
      <c r="A19" s="4" t="s">
        <v>856</v>
      </c>
      <c r="B19" s="7" t="n">
        <v>-1327</v>
      </c>
      <c r="C19" s="7" t="n">
        <v>-206</v>
      </c>
    </row>
    <row r="20" spans="1:3">
      <c r="A20" s="4" t="s">
        <v>861</v>
      </c>
    </row>
    <row r="21" spans="1:3">
      <c r="A21" s="3" t="s">
        <v>852</v>
      </c>
    </row>
    <row r="22" spans="1:3">
      <c r="A22" s="4" t="s">
        <v>858</v>
      </c>
      <c r="B22" s="5" t="n">
        <v>1546</v>
      </c>
      <c r="C22" s="5" t="n">
        <v>1299</v>
      </c>
    </row>
    <row r="23" spans="1:3">
      <c r="A23" s="4" t="s">
        <v>859</v>
      </c>
      <c r="B23" s="5" t="n">
        <v>3351</v>
      </c>
      <c r="C23" s="5" t="n">
        <v>0</v>
      </c>
    </row>
    <row r="24" spans="1:3">
      <c r="A24" s="4" t="s">
        <v>855</v>
      </c>
      <c r="B24" s="7" t="n">
        <v>96</v>
      </c>
      <c r="C24" s="7" t="n">
        <v>1393</v>
      </c>
    </row>
    <row r="25" spans="1:3">
      <c r="A25" s="4" t="s">
        <v>856</v>
      </c>
      <c r="B25" s="7" t="n">
        <v>-285</v>
      </c>
      <c r="C25"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 customWidth="1" max="6" min="6" width="21"/>
    <col customWidth="1" max="7" min="7" width="21"/>
    <col customWidth="1" max="8" min="8" width="17"/>
    <col customWidth="1" max="9" min="9" width="17"/>
    <col customWidth="1" max="10" min="10" width="21"/>
    <col customWidth="1" max="11" min="11" width="21"/>
  </cols>
  <sheetData>
    <row r="1" spans="1:11">
      <c r="A1" s="1" t="s">
        <v>862</v>
      </c>
      <c r="B1" s="2" t="s">
        <v>811</v>
      </c>
      <c r="C1" s="2" t="s">
        <v>863</v>
      </c>
      <c r="D1" s="2" t="s">
        <v>864</v>
      </c>
      <c r="E1" s="2" t="s">
        <v>865</v>
      </c>
      <c r="F1" s="2" t="s">
        <v>866</v>
      </c>
      <c r="G1" s="2" t="s">
        <v>733</v>
      </c>
      <c r="H1" s="2" t="s">
        <v>867</v>
      </c>
      <c r="I1" s="2" t="s">
        <v>868</v>
      </c>
      <c r="J1" s="2" t="s">
        <v>869</v>
      </c>
      <c r="K1" s="2" t="s">
        <v>870</v>
      </c>
    </row>
    <row r="2" spans="1:11">
      <c r="A2" s="4" t="s">
        <v>871</v>
      </c>
    </row>
    <row r="3" spans="1:11">
      <c r="A3" s="3" t="s">
        <v>872</v>
      </c>
    </row>
    <row r="4" spans="1:11">
      <c r="A4" s="4" t="s">
        <v>873</v>
      </c>
      <c r="C4" s="12" t="n">
        <v>7234</v>
      </c>
      <c r="D4" s="13" t="n">
        <v>60</v>
      </c>
      <c r="E4" s="14" t="n">
        <v>135</v>
      </c>
      <c r="F4" s="15" t="n">
        <v>547</v>
      </c>
      <c r="H4" s="12" t="n">
        <v>0</v>
      </c>
      <c r="I4" s="13" t="n">
        <v>0</v>
      </c>
      <c r="J4" s="14" t="n">
        <v>0</v>
      </c>
      <c r="K4" s="15" t="n">
        <v>0</v>
      </c>
    </row>
    <row r="5" spans="1:11">
      <c r="A5" s="4" t="s">
        <v>874</v>
      </c>
    </row>
    <row r="6" spans="1:11">
      <c r="A6" s="3" t="s">
        <v>872</v>
      </c>
    </row>
    <row r="7" spans="1:11">
      <c r="A7" s="4" t="s">
        <v>875</v>
      </c>
      <c r="C7" s="5" t="n">
        <v>0</v>
      </c>
      <c r="E7" s="5" t="n">
        <v>4693</v>
      </c>
      <c r="F7" s="5" t="n">
        <v>1075</v>
      </c>
      <c r="H7" s="5" t="n">
        <v>2214</v>
      </c>
      <c r="J7" s="5" t="n">
        <v>870</v>
      </c>
      <c r="K7" s="5" t="n">
        <v>419</v>
      </c>
    </row>
    <row r="8" spans="1:11">
      <c r="A8" s="4" t="s">
        <v>876</v>
      </c>
    </row>
    <row r="9" spans="1:11">
      <c r="A9" s="3" t="s">
        <v>872</v>
      </c>
    </row>
    <row r="10" spans="1:11">
      <c r="A10" s="4" t="s">
        <v>873</v>
      </c>
      <c r="C10" s="12" t="n">
        <v>7205</v>
      </c>
      <c r="E10" s="14" t="n">
        <v>3867</v>
      </c>
      <c r="F10" s="15" t="n">
        <v>192</v>
      </c>
      <c r="H10" s="12" t="n">
        <v>2205</v>
      </c>
      <c r="J10" s="14" t="n">
        <v>0</v>
      </c>
      <c r="K10" s="15" t="n">
        <v>0</v>
      </c>
    </row>
    <row r="11" spans="1:11">
      <c r="A11" s="4" t="s">
        <v>877</v>
      </c>
    </row>
    <row r="12" spans="1:11">
      <c r="A12" s="3" t="s">
        <v>872</v>
      </c>
    </row>
    <row r="13" spans="1:11">
      <c r="A13" s="4" t="s">
        <v>878</v>
      </c>
      <c r="B13" s="7" t="n">
        <v>15</v>
      </c>
      <c r="G13" s="7" t="n">
        <v>0</v>
      </c>
    </row>
    <row r="14" spans="1:11">
      <c r="A14" s="4" t="s">
        <v>879</v>
      </c>
      <c r="B14" s="5" t="n">
        <v>0</v>
      </c>
      <c r="G14" s="5" t="n">
        <v>-21</v>
      </c>
    </row>
    <row r="15" spans="1:11">
      <c r="A15" s="4" t="s">
        <v>880</v>
      </c>
    </row>
    <row r="16" spans="1:11">
      <c r="A16" s="3" t="s">
        <v>872</v>
      </c>
    </row>
    <row r="17" spans="1:11">
      <c r="A17" s="4" t="s">
        <v>878</v>
      </c>
      <c r="B17" s="5" t="n">
        <v>15</v>
      </c>
      <c r="G17" s="5" t="n">
        <v>29</v>
      </c>
    </row>
    <row r="18" spans="1:11">
      <c r="A18" s="4" t="s">
        <v>881</v>
      </c>
    </row>
    <row r="19" spans="1:11">
      <c r="A19" s="3" t="s">
        <v>872</v>
      </c>
    </row>
    <row r="20" spans="1:11">
      <c r="A20" s="4" t="s">
        <v>878</v>
      </c>
      <c r="B20" s="5" t="n">
        <v>1</v>
      </c>
      <c r="G20" s="5" t="n">
        <v>0</v>
      </c>
    </row>
    <row r="21" spans="1:11">
      <c r="A21" s="4" t="s">
        <v>879</v>
      </c>
      <c r="B21" s="5" t="n">
        <v>-24</v>
      </c>
      <c r="G21" s="5" t="n">
        <v>-3</v>
      </c>
    </row>
    <row r="22" spans="1:11">
      <c r="A22" s="4" t="s">
        <v>882</v>
      </c>
    </row>
    <row r="23" spans="1:11">
      <c r="A23" s="3" t="s">
        <v>872</v>
      </c>
    </row>
    <row r="24" spans="1:11">
      <c r="A24" s="4" t="s">
        <v>878</v>
      </c>
      <c r="B24" s="5" t="n">
        <v>2</v>
      </c>
      <c r="G24" s="5" t="n">
        <v>0</v>
      </c>
    </row>
    <row r="25" spans="1:11">
      <c r="A25" s="4" t="s">
        <v>883</v>
      </c>
    </row>
    <row r="26" spans="1:11">
      <c r="A26" s="3" t="s">
        <v>872</v>
      </c>
    </row>
    <row r="27" spans="1:11">
      <c r="A27" s="4" t="s">
        <v>878</v>
      </c>
      <c r="B27" s="5" t="n">
        <v>1</v>
      </c>
      <c r="G27" s="5" t="n">
        <v>0</v>
      </c>
    </row>
    <row r="28" spans="1:11">
      <c r="A28" s="4" t="s">
        <v>884</v>
      </c>
    </row>
    <row r="29" spans="1:11">
      <c r="A29" s="3" t="s">
        <v>872</v>
      </c>
    </row>
    <row r="30" spans="1:11">
      <c r="A30" s="4" t="s">
        <v>878</v>
      </c>
      <c r="B30" s="5" t="n">
        <v>1</v>
      </c>
      <c r="G30" s="5" t="n">
        <v>0</v>
      </c>
    </row>
    <row r="31" spans="1:11">
      <c r="A31" s="4" t="s">
        <v>879</v>
      </c>
      <c r="B31" s="5" t="n">
        <v>-80</v>
      </c>
      <c r="G31" s="5" t="n">
        <v>-9</v>
      </c>
    </row>
    <row r="32" spans="1:11">
      <c r="A32" s="4" t="s">
        <v>885</v>
      </c>
    </row>
    <row r="33" spans="1:11">
      <c r="A33" s="3" t="s">
        <v>872</v>
      </c>
    </row>
    <row r="34" spans="1:11">
      <c r="A34" s="4" t="s">
        <v>878</v>
      </c>
      <c r="B34" s="7" t="n">
        <v>104</v>
      </c>
      <c r="G34"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71</v>
      </c>
      <c r="D1" s="2" t="s">
        <v>1</v>
      </c>
    </row>
    <row r="2" spans="1:5">
      <c r="B2" s="2" t="s">
        <v>2</v>
      </c>
      <c r="C2" s="2" t="s">
        <v>72</v>
      </c>
      <c r="D2" s="2" t="s">
        <v>2</v>
      </c>
      <c r="E2" s="2" t="s">
        <v>72</v>
      </c>
    </row>
    <row r="3" spans="1:5">
      <c r="A3" s="4" t="s">
        <v>887</v>
      </c>
    </row>
    <row r="4" spans="1:5">
      <c r="A4" s="3" t="s">
        <v>888</v>
      </c>
    </row>
    <row r="5" spans="1:5">
      <c r="A5" s="4" t="s">
        <v>889</v>
      </c>
      <c r="B5" s="7" t="n">
        <v>-149</v>
      </c>
      <c r="C5" s="7" t="n">
        <v>-331</v>
      </c>
      <c r="D5" s="7" t="n">
        <v>-592</v>
      </c>
      <c r="E5" s="7" t="n">
        <v>-1057</v>
      </c>
    </row>
    <row r="6" spans="1:5">
      <c r="A6" s="4" t="s">
        <v>890</v>
      </c>
    </row>
    <row r="7" spans="1:5">
      <c r="A7" s="3" t="s">
        <v>888</v>
      </c>
    </row>
    <row r="8" spans="1:5">
      <c r="A8" s="4" t="s">
        <v>889</v>
      </c>
      <c r="B8" s="7" t="n">
        <v>-2</v>
      </c>
      <c r="C8" s="7" t="n">
        <v>4</v>
      </c>
      <c r="D8" s="7" t="n">
        <v>-5</v>
      </c>
      <c r="E8" s="7" t="n">
        <v>-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71</v>
      </c>
      <c r="D1" s="2" t="s">
        <v>1</v>
      </c>
    </row>
    <row r="2" spans="1:5">
      <c r="B2" s="2" t="s">
        <v>2</v>
      </c>
      <c r="C2" s="2" t="s">
        <v>72</v>
      </c>
      <c r="D2" s="2" t="s">
        <v>2</v>
      </c>
      <c r="E2" s="2" t="s">
        <v>72</v>
      </c>
    </row>
    <row r="3" spans="1:5">
      <c r="A3" s="4" t="s">
        <v>892</v>
      </c>
    </row>
    <row r="4" spans="1:5">
      <c r="A4" s="3" t="s">
        <v>893</v>
      </c>
    </row>
    <row r="5" spans="1:5">
      <c r="A5" s="4" t="s">
        <v>894</v>
      </c>
      <c r="B5" s="7" t="n">
        <v>1085</v>
      </c>
      <c r="C5" s="7" t="n">
        <v>374</v>
      </c>
      <c r="D5" s="7" t="n">
        <v>2062</v>
      </c>
      <c r="E5" s="7" t="n">
        <v>1788</v>
      </c>
    </row>
    <row r="6" spans="1:5">
      <c r="A6" s="4" t="s">
        <v>895</v>
      </c>
    </row>
    <row r="7" spans="1:5">
      <c r="A7" s="3" t="s">
        <v>893</v>
      </c>
    </row>
    <row r="8" spans="1:5">
      <c r="A8" s="4" t="s">
        <v>894</v>
      </c>
      <c r="B8" s="5" t="n">
        <v>0</v>
      </c>
      <c r="C8" s="5" t="n">
        <v>0</v>
      </c>
      <c r="D8" s="5" t="n">
        <v>1</v>
      </c>
      <c r="E8" s="5" t="n">
        <v>0</v>
      </c>
    </row>
    <row r="9" spans="1:5">
      <c r="A9" s="4" t="s">
        <v>896</v>
      </c>
    </row>
    <row r="10" spans="1:5">
      <c r="A10" s="3" t="s">
        <v>893</v>
      </c>
    </row>
    <row r="11" spans="1:5">
      <c r="A11" s="4" t="s">
        <v>894</v>
      </c>
      <c r="B11" s="5" t="n">
        <v>231</v>
      </c>
      <c r="C11" s="5" t="n">
        <v>110</v>
      </c>
      <c r="D11" s="5" t="n">
        <v>387</v>
      </c>
      <c r="E11" s="5" t="n">
        <v>255</v>
      </c>
    </row>
    <row r="12" spans="1:5">
      <c r="A12" s="4" t="s">
        <v>897</v>
      </c>
    </row>
    <row r="13" spans="1:5">
      <c r="A13" s="3" t="s">
        <v>893</v>
      </c>
    </row>
    <row r="14" spans="1:5">
      <c r="A14" s="4" t="s">
        <v>894</v>
      </c>
      <c r="B14" s="7" t="n">
        <v>83</v>
      </c>
      <c r="C14" s="7" t="n">
        <v>8</v>
      </c>
      <c r="D14" s="7" t="n">
        <v>101</v>
      </c>
      <c r="E14" s="7" t="n">
        <v>2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25</v>
      </c>
    </row>
    <row r="2" spans="1:3">
      <c r="A2" s="3" t="s">
        <v>725</v>
      </c>
    </row>
    <row r="3" spans="1:3">
      <c r="A3" s="4" t="s">
        <v>899</v>
      </c>
      <c r="B3" s="7" t="n">
        <v>3457</v>
      </c>
      <c r="C3" s="7" t="n">
        <v>3798</v>
      </c>
    </row>
    <row r="4" spans="1:3">
      <c r="A4" s="4" t="s">
        <v>900</v>
      </c>
      <c r="B4" s="5" t="n">
        <v>0</v>
      </c>
      <c r="C4" s="5" t="n">
        <v>0</v>
      </c>
    </row>
    <row r="5" spans="1:3">
      <c r="A5" s="4" t="s">
        <v>901</v>
      </c>
      <c r="B5" s="5" t="n">
        <v>3457</v>
      </c>
      <c r="C5" s="5" t="n">
        <v>3798</v>
      </c>
    </row>
    <row r="6" spans="1:3">
      <c r="A6" s="4" t="s">
        <v>902</v>
      </c>
      <c r="B6" s="5" t="n">
        <v>17642</v>
      </c>
      <c r="C6" s="5" t="n">
        <v>9642</v>
      </c>
    </row>
    <row r="7" spans="1:3">
      <c r="A7" s="4" t="s">
        <v>903</v>
      </c>
      <c r="B7" s="5" t="n">
        <v>0</v>
      </c>
      <c r="C7" s="5" t="n">
        <v>0</v>
      </c>
    </row>
    <row r="8" spans="1:3">
      <c r="A8" s="4" t="s">
        <v>904</v>
      </c>
      <c r="B8" s="5" t="n">
        <v>17642</v>
      </c>
      <c r="C8" s="5" t="n">
        <v>9642</v>
      </c>
    </row>
    <row r="9" spans="1:3">
      <c r="A9" s="4" t="s">
        <v>905</v>
      </c>
      <c r="B9" s="5" t="n">
        <v>21099</v>
      </c>
      <c r="C9" s="5" t="n">
        <v>13440</v>
      </c>
    </row>
    <row r="10" spans="1:3">
      <c r="A10" s="4" t="s">
        <v>906</v>
      </c>
      <c r="B10" s="5" t="n">
        <v>0</v>
      </c>
      <c r="C10" s="5" t="n">
        <v>0</v>
      </c>
    </row>
    <row r="11" spans="1:3">
      <c r="A11" s="4" t="s">
        <v>907</v>
      </c>
      <c r="B11" s="5" t="n">
        <v>21099</v>
      </c>
      <c r="C11" s="5" t="n">
        <v>13440</v>
      </c>
    </row>
    <row r="12" spans="1:3">
      <c r="A12" s="4" t="s">
        <v>908</v>
      </c>
      <c r="B12" s="5" t="n">
        <v>16883</v>
      </c>
      <c r="C12" s="5" t="n">
        <v>32534</v>
      </c>
    </row>
    <row r="13" spans="1:3">
      <c r="A13" s="4" t="s">
        <v>909</v>
      </c>
      <c r="B13" s="5" t="n">
        <v>0</v>
      </c>
      <c r="C13" s="5" t="n">
        <v>0</v>
      </c>
    </row>
    <row r="14" spans="1:3">
      <c r="A14" s="4" t="s">
        <v>910</v>
      </c>
      <c r="B14" s="5" t="n">
        <v>16883</v>
      </c>
      <c r="C14" s="5" t="n">
        <v>32534</v>
      </c>
    </row>
    <row r="15" spans="1:3">
      <c r="A15" s="4" t="s">
        <v>911</v>
      </c>
      <c r="B15" s="5" t="n">
        <v>987869</v>
      </c>
      <c r="C15" s="5" t="n">
        <v>963317</v>
      </c>
    </row>
    <row r="16" spans="1:3">
      <c r="A16" s="4" t="s">
        <v>912</v>
      </c>
      <c r="B16" s="5" t="n">
        <v>0</v>
      </c>
      <c r="C16" s="5" t="n">
        <v>0</v>
      </c>
    </row>
    <row r="17" spans="1:3">
      <c r="A17" s="4" t="s">
        <v>913</v>
      </c>
      <c r="B17" s="5" t="n">
        <v>987869</v>
      </c>
      <c r="C17" s="5" t="n">
        <v>963317</v>
      </c>
    </row>
    <row r="18" spans="1:3">
      <c r="A18" s="4" t="s">
        <v>914</v>
      </c>
      <c r="B18" s="5" t="n">
        <v>1004752</v>
      </c>
      <c r="C18" s="5" t="n">
        <v>995851</v>
      </c>
    </row>
    <row r="19" spans="1:3">
      <c r="A19" s="4" t="s">
        <v>915</v>
      </c>
      <c r="B19" s="5" t="n">
        <v>0</v>
      </c>
      <c r="C19" s="5" t="n">
        <v>0</v>
      </c>
    </row>
    <row r="20" spans="1:3">
      <c r="A20" s="4" t="s">
        <v>916</v>
      </c>
      <c r="B20" s="5" t="n">
        <v>1004752</v>
      </c>
      <c r="C20" s="5" t="n">
        <v>995851</v>
      </c>
    </row>
    <row r="21" spans="1:3">
      <c r="A21" s="4" t="s">
        <v>917</v>
      </c>
    </row>
    <row r="22" spans="1:3">
      <c r="A22" s="3" t="s">
        <v>725</v>
      </c>
    </row>
    <row r="23" spans="1:3">
      <c r="A23" s="4" t="s">
        <v>899</v>
      </c>
      <c r="B23" s="5" t="n">
        <v>1590</v>
      </c>
      <c r="C23" s="5" t="n">
        <v>3592</v>
      </c>
    </row>
    <row r="24" spans="1:3">
      <c r="A24" s="4" t="s">
        <v>900</v>
      </c>
      <c r="B24" s="5" t="n">
        <v>0</v>
      </c>
      <c r="C24" s="5" t="n">
        <v>0</v>
      </c>
    </row>
    <row r="25" spans="1:3">
      <c r="A25" s="4" t="s">
        <v>901</v>
      </c>
      <c r="B25" s="5" t="n">
        <v>1590</v>
      </c>
      <c r="C25" s="5" t="n">
        <v>3592</v>
      </c>
    </row>
    <row r="26" spans="1:3">
      <c r="A26" s="4" t="s">
        <v>918</v>
      </c>
    </row>
    <row r="27" spans="1:3">
      <c r="A27" s="3" t="s">
        <v>725</v>
      </c>
    </row>
    <row r="28" spans="1:3">
      <c r="A28" s="4" t="s">
        <v>899</v>
      </c>
      <c r="B28" s="5" t="n">
        <v>1849</v>
      </c>
      <c r="C28" s="5" t="n">
        <v>206</v>
      </c>
    </row>
    <row r="29" spans="1:3">
      <c r="A29" s="4" t="s">
        <v>900</v>
      </c>
      <c r="B29" s="5" t="n">
        <v>0</v>
      </c>
      <c r="C29" s="5" t="n">
        <v>0</v>
      </c>
    </row>
    <row r="30" spans="1:3">
      <c r="A30" s="4" t="s">
        <v>901</v>
      </c>
      <c r="B30" s="5" t="n">
        <v>1849</v>
      </c>
      <c r="C30" s="5" t="n">
        <v>206</v>
      </c>
    </row>
    <row r="31" spans="1:3">
      <c r="A31" s="4" t="s">
        <v>908</v>
      </c>
      <c r="B31" s="5" t="n">
        <v>1392</v>
      </c>
      <c r="C31" s="5" t="n">
        <v>5757</v>
      </c>
    </row>
    <row r="32" spans="1:3">
      <c r="A32" s="4" t="s">
        <v>909</v>
      </c>
      <c r="B32" s="5" t="n">
        <v>0</v>
      </c>
      <c r="C32" s="5" t="n">
        <v>0</v>
      </c>
    </row>
    <row r="33" spans="1:3">
      <c r="A33" s="4" t="s">
        <v>910</v>
      </c>
      <c r="B33" s="5" t="n">
        <v>1392</v>
      </c>
      <c r="C33" s="5" t="n">
        <v>5757</v>
      </c>
    </row>
    <row r="34" spans="1:3">
      <c r="A34" s="4" t="s">
        <v>919</v>
      </c>
    </row>
    <row r="35" spans="1:3">
      <c r="A35" s="3" t="s">
        <v>725</v>
      </c>
    </row>
    <row r="36" spans="1:3">
      <c r="A36" s="4" t="s">
        <v>899</v>
      </c>
      <c r="B36" s="5" t="n">
        <v>18</v>
      </c>
      <c r="C36" s="5" t="n">
        <v>0</v>
      </c>
    </row>
    <row r="37" spans="1:3">
      <c r="A37" s="4" t="s">
        <v>900</v>
      </c>
      <c r="B37" s="5" t="n">
        <v>0</v>
      </c>
      <c r="C37" s="5" t="n">
        <v>0</v>
      </c>
    </row>
    <row r="38" spans="1:3">
      <c r="A38" s="4" t="s">
        <v>901</v>
      </c>
      <c r="B38" s="5" t="n">
        <v>18</v>
      </c>
      <c r="C38" s="5" t="n">
        <v>0</v>
      </c>
    </row>
    <row r="39" spans="1:3">
      <c r="A39" s="4" t="s">
        <v>908</v>
      </c>
      <c r="B39" s="5" t="n">
        <v>104</v>
      </c>
      <c r="C39" s="5" t="n">
        <v>33</v>
      </c>
    </row>
    <row r="40" spans="1:3">
      <c r="A40" s="4" t="s">
        <v>909</v>
      </c>
      <c r="B40" s="5" t="n">
        <v>0</v>
      </c>
      <c r="C40" s="5" t="n">
        <v>0</v>
      </c>
    </row>
    <row r="41" spans="1:3">
      <c r="A41" s="4" t="s">
        <v>910</v>
      </c>
      <c r="B41" s="5" t="n">
        <v>104</v>
      </c>
      <c r="C41" s="5" t="n">
        <v>33</v>
      </c>
    </row>
    <row r="42" spans="1:3">
      <c r="A42" s="4" t="s">
        <v>920</v>
      </c>
    </row>
    <row r="43" spans="1:3">
      <c r="A43" s="3" t="s">
        <v>725</v>
      </c>
    </row>
    <row r="44" spans="1:3">
      <c r="A44" s="4" t="s">
        <v>908</v>
      </c>
      <c r="B44" s="5" t="n">
        <v>15387</v>
      </c>
      <c r="C44" s="5" t="n">
        <v>26744</v>
      </c>
    </row>
    <row r="45" spans="1:3">
      <c r="A45" s="4" t="s">
        <v>909</v>
      </c>
      <c r="B45" s="5" t="n">
        <v>0</v>
      </c>
      <c r="C45" s="5" t="n">
        <v>0</v>
      </c>
    </row>
    <row r="46" spans="1:3">
      <c r="A46" s="4" t="s">
        <v>910</v>
      </c>
      <c r="B46" s="7" t="n">
        <v>15387</v>
      </c>
      <c r="C46" s="7" t="n">
        <v>267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25</v>
      </c>
    </row>
    <row r="2" spans="1:3">
      <c r="A2" s="3" t="s">
        <v>725</v>
      </c>
    </row>
    <row r="3" spans="1:3">
      <c r="A3" s="4" t="s">
        <v>922</v>
      </c>
      <c r="B3" s="7" t="n">
        <v>3457</v>
      </c>
      <c r="C3" s="7" t="n">
        <v>3798</v>
      </c>
    </row>
    <row r="4" spans="1:3">
      <c r="A4" s="4" t="s">
        <v>923</v>
      </c>
      <c r="B4" s="5" t="n">
        <v>-3098</v>
      </c>
      <c r="C4" s="5" t="n">
        <v>-3565</v>
      </c>
    </row>
    <row r="5" spans="1:3">
      <c r="A5" s="4" t="s">
        <v>924</v>
      </c>
      <c r="B5" s="5" t="n">
        <v>-130</v>
      </c>
      <c r="C5" s="5" t="n">
        <v>-64</v>
      </c>
    </row>
    <row r="6" spans="1:3">
      <c r="A6" s="4" t="s">
        <v>925</v>
      </c>
      <c r="B6" s="5" t="n">
        <v>229</v>
      </c>
      <c r="C6" s="5" t="n">
        <v>169</v>
      </c>
    </row>
    <row r="7" spans="1:3">
      <c r="A7" s="4" t="s">
        <v>926</v>
      </c>
      <c r="B7" s="5" t="n">
        <v>17642</v>
      </c>
      <c r="C7" s="5" t="n">
        <v>9642</v>
      </c>
    </row>
    <row r="8" spans="1:3">
      <c r="A8" s="4" t="s">
        <v>927</v>
      </c>
      <c r="B8" s="5" t="n">
        <v>0</v>
      </c>
      <c r="C8" s="5" t="n">
        <v>0</v>
      </c>
    </row>
    <row r="9" spans="1:3">
      <c r="A9" s="4" t="s">
        <v>928</v>
      </c>
      <c r="B9" s="5" t="n">
        <v>-17642</v>
      </c>
      <c r="C9" s="5" t="n">
        <v>-9642</v>
      </c>
    </row>
    <row r="10" spans="1:3">
      <c r="A10" s="4" t="s">
        <v>929</v>
      </c>
      <c r="B10" s="5" t="n">
        <v>0</v>
      </c>
      <c r="C10" s="5" t="n">
        <v>0</v>
      </c>
    </row>
    <row r="11" spans="1:3">
      <c r="A11" s="4" t="s">
        <v>930</v>
      </c>
      <c r="B11" s="5" t="n">
        <v>21099</v>
      </c>
      <c r="C11" s="5" t="n">
        <v>13440</v>
      </c>
    </row>
    <row r="12" spans="1:3">
      <c r="A12" s="4" t="s">
        <v>931</v>
      </c>
      <c r="B12" s="5" t="n">
        <v>-17772</v>
      </c>
      <c r="C12" s="5" t="n">
        <v>-9706</v>
      </c>
    </row>
    <row r="13" spans="1:3">
      <c r="A13" s="4" t="s">
        <v>932</v>
      </c>
      <c r="B13" s="5" t="n">
        <v>229</v>
      </c>
      <c r="C13" s="5" t="n">
        <v>169</v>
      </c>
    </row>
    <row r="14" spans="1:3">
      <c r="A14" s="4" t="s">
        <v>933</v>
      </c>
      <c r="B14" s="5" t="n">
        <v>16883</v>
      </c>
      <c r="C14" s="5" t="n">
        <v>32534</v>
      </c>
    </row>
    <row r="15" spans="1:3">
      <c r="A15" s="4" t="s">
        <v>934</v>
      </c>
      <c r="B15" s="5" t="n">
        <v>-3098</v>
      </c>
      <c r="C15" s="5" t="n">
        <v>-3565</v>
      </c>
    </row>
    <row r="16" spans="1:3">
      <c r="A16" s="4" t="s">
        <v>935</v>
      </c>
      <c r="B16" s="5" t="n">
        <v>-13691</v>
      </c>
      <c r="C16" s="5" t="n">
        <v>-27347</v>
      </c>
    </row>
    <row r="17" spans="1:3">
      <c r="A17" s="4" t="s">
        <v>936</v>
      </c>
      <c r="B17" s="5" t="n">
        <v>94</v>
      </c>
      <c r="C17" s="5" t="n">
        <v>1622</v>
      </c>
    </row>
    <row r="18" spans="1:3">
      <c r="A18" s="4" t="s">
        <v>937</v>
      </c>
      <c r="B18" s="5" t="n">
        <v>987869</v>
      </c>
      <c r="C18" s="5" t="n">
        <v>963317</v>
      </c>
    </row>
    <row r="19" spans="1:3">
      <c r="A19" s="4" t="s">
        <v>938</v>
      </c>
      <c r="B19" s="5" t="n">
        <v>0</v>
      </c>
      <c r="C19" s="5" t="n">
        <v>0</v>
      </c>
    </row>
    <row r="20" spans="1:3">
      <c r="A20" s="4" t="s">
        <v>939</v>
      </c>
      <c r="B20" s="5" t="n">
        <v>-987869</v>
      </c>
      <c r="C20" s="5" t="n">
        <v>-963317</v>
      </c>
    </row>
    <row r="21" spans="1:3">
      <c r="A21" s="4" t="s">
        <v>940</v>
      </c>
      <c r="B21" s="5" t="n">
        <v>0</v>
      </c>
      <c r="C21" s="5" t="n">
        <v>0</v>
      </c>
    </row>
    <row r="22" spans="1:3">
      <c r="A22" s="4" t="s">
        <v>916</v>
      </c>
      <c r="B22" s="5" t="n">
        <v>1004752</v>
      </c>
      <c r="C22" s="5" t="n">
        <v>995851</v>
      </c>
    </row>
    <row r="23" spans="1:3">
      <c r="A23" s="4" t="s">
        <v>941</v>
      </c>
      <c r="B23" s="5" t="n">
        <v>-1001560</v>
      </c>
      <c r="C23" s="5" t="n">
        <v>-990664</v>
      </c>
    </row>
    <row r="24" spans="1:3">
      <c r="A24" s="4" t="s">
        <v>942</v>
      </c>
      <c r="B24" s="5" t="n">
        <v>94</v>
      </c>
      <c r="C24" s="5" t="n">
        <v>1622</v>
      </c>
    </row>
    <row r="25" spans="1:3">
      <c r="A25" s="4" t="s">
        <v>943</v>
      </c>
    </row>
    <row r="26" spans="1:3">
      <c r="A26" s="3" t="s">
        <v>725</v>
      </c>
    </row>
    <row r="27" spans="1:3">
      <c r="A27" s="4" t="s">
        <v>922</v>
      </c>
      <c r="B27" s="5" t="n">
        <v>397</v>
      </c>
      <c r="C27" s="5" t="n">
        <v>687</v>
      </c>
    </row>
    <row r="28" spans="1:3">
      <c r="A28" s="4" t="s">
        <v>923</v>
      </c>
      <c r="B28" s="5" t="n">
        <v>-397</v>
      </c>
      <c r="C28" s="5" t="n">
        <v>-687</v>
      </c>
    </row>
    <row r="29" spans="1:3">
      <c r="A29" s="4" t="s">
        <v>924</v>
      </c>
      <c r="B29" s="5" t="n">
        <v>0</v>
      </c>
      <c r="C29" s="5" t="n">
        <v>0</v>
      </c>
    </row>
    <row r="30" spans="1:3">
      <c r="A30" s="4" t="s">
        <v>925</v>
      </c>
      <c r="B30" s="5" t="n">
        <v>0</v>
      </c>
      <c r="C30" s="5" t="n">
        <v>0</v>
      </c>
    </row>
    <row r="31" spans="1:3">
      <c r="A31" s="4" t="s">
        <v>933</v>
      </c>
      <c r="B31" s="5" t="n">
        <v>8984</v>
      </c>
      <c r="C31" s="5" t="n">
        <v>11233</v>
      </c>
    </row>
    <row r="32" spans="1:3">
      <c r="A32" s="4" t="s">
        <v>934</v>
      </c>
      <c r="B32" s="5" t="n">
        <v>-397</v>
      </c>
      <c r="C32" s="5" t="n">
        <v>-687</v>
      </c>
    </row>
    <row r="33" spans="1:3">
      <c r="A33" s="4" t="s">
        <v>935</v>
      </c>
      <c r="B33" s="5" t="n">
        <v>-8587</v>
      </c>
      <c r="C33" s="5" t="n">
        <v>-10026</v>
      </c>
    </row>
    <row r="34" spans="1:3">
      <c r="A34" s="4" t="s">
        <v>936</v>
      </c>
      <c r="B34" s="5" t="n">
        <v>0</v>
      </c>
      <c r="C34" s="5" t="n">
        <v>520</v>
      </c>
    </row>
    <row r="35" spans="1:3">
      <c r="A35" s="4" t="s">
        <v>944</v>
      </c>
    </row>
    <row r="36" spans="1:3">
      <c r="A36" s="3" t="s">
        <v>725</v>
      </c>
    </row>
    <row r="37" spans="1:3">
      <c r="A37" s="4" t="s">
        <v>922</v>
      </c>
      <c r="B37" s="5" t="n">
        <v>866</v>
      </c>
      <c r="C37" s="5" t="n">
        <v>223</v>
      </c>
    </row>
    <row r="38" spans="1:3">
      <c r="A38" s="4" t="s">
        <v>923</v>
      </c>
      <c r="B38" s="5" t="n">
        <v>-866</v>
      </c>
      <c r="C38" s="5" t="n">
        <v>-223</v>
      </c>
    </row>
    <row r="39" spans="1:3">
      <c r="A39" s="4" t="s">
        <v>924</v>
      </c>
      <c r="B39" s="5" t="n">
        <v>0</v>
      </c>
      <c r="C39" s="5" t="n">
        <v>0</v>
      </c>
    </row>
    <row r="40" spans="1:3">
      <c r="A40" s="4" t="s">
        <v>925</v>
      </c>
      <c r="B40" s="5" t="n">
        <v>0</v>
      </c>
      <c r="C40" s="5" t="n">
        <v>0</v>
      </c>
    </row>
    <row r="41" spans="1:3">
      <c r="A41" s="4" t="s">
        <v>933</v>
      </c>
      <c r="B41" s="5" t="n">
        <v>3535</v>
      </c>
      <c r="C41" s="5" t="n">
        <v>6867</v>
      </c>
    </row>
    <row r="42" spans="1:3">
      <c r="A42" s="4" t="s">
        <v>934</v>
      </c>
      <c r="B42" s="5" t="n">
        <v>-866</v>
      </c>
      <c r="C42" s="5" t="n">
        <v>-223</v>
      </c>
    </row>
    <row r="43" spans="1:3">
      <c r="A43" s="4" t="s">
        <v>935</v>
      </c>
      <c r="B43" s="5" t="n">
        <v>-2669</v>
      </c>
      <c r="C43" s="5" t="n">
        <v>-6344</v>
      </c>
    </row>
    <row r="44" spans="1:3">
      <c r="A44" s="4" t="s">
        <v>936</v>
      </c>
      <c r="B44" s="5" t="n">
        <v>0</v>
      </c>
      <c r="C44" s="5" t="n">
        <v>300</v>
      </c>
    </row>
    <row r="45" spans="1:3">
      <c r="A45" s="4" t="s">
        <v>945</v>
      </c>
    </row>
    <row r="46" spans="1:3">
      <c r="A46" s="3" t="s">
        <v>725</v>
      </c>
    </row>
    <row r="47" spans="1:3">
      <c r="A47" s="4" t="s">
        <v>922</v>
      </c>
      <c r="B47" s="5" t="n">
        <v>204</v>
      </c>
      <c r="C47" s="5" t="n">
        <v>158</v>
      </c>
    </row>
    <row r="48" spans="1:3">
      <c r="A48" s="4" t="s">
        <v>923</v>
      </c>
      <c r="B48" s="5" t="n">
        <v>-204</v>
      </c>
      <c r="C48" s="5" t="n">
        <v>-158</v>
      </c>
    </row>
    <row r="49" spans="1:3">
      <c r="A49" s="4" t="s">
        <v>924</v>
      </c>
      <c r="B49" s="5" t="n">
        <v>0</v>
      </c>
      <c r="C49" s="5" t="n">
        <v>0</v>
      </c>
    </row>
    <row r="50" spans="1:3">
      <c r="A50" s="4" t="s">
        <v>925</v>
      </c>
      <c r="B50" s="5" t="n">
        <v>0</v>
      </c>
      <c r="C50" s="5" t="n">
        <v>0</v>
      </c>
    </row>
    <row r="51" spans="1:3">
      <c r="A51" s="4" t="s">
        <v>933</v>
      </c>
      <c r="B51" s="5" t="n">
        <v>1128</v>
      </c>
      <c r="C51" s="5" t="n">
        <v>4578</v>
      </c>
    </row>
    <row r="52" spans="1:3">
      <c r="A52" s="4" t="s">
        <v>934</v>
      </c>
      <c r="B52" s="5" t="n">
        <v>-204</v>
      </c>
      <c r="C52" s="5" t="n">
        <v>-158</v>
      </c>
    </row>
    <row r="53" spans="1:3">
      <c r="A53" s="4" t="s">
        <v>935</v>
      </c>
      <c r="B53" s="5" t="n">
        <v>-830</v>
      </c>
      <c r="C53" s="5" t="n">
        <v>-4415</v>
      </c>
    </row>
    <row r="54" spans="1:3">
      <c r="A54" s="4" t="s">
        <v>936</v>
      </c>
      <c r="B54" s="5" t="n">
        <v>94</v>
      </c>
      <c r="C54" s="5" t="n">
        <v>5</v>
      </c>
    </row>
    <row r="55" spans="1:3">
      <c r="A55" s="4" t="s">
        <v>946</v>
      </c>
    </row>
    <row r="56" spans="1:3">
      <c r="A56" s="3" t="s">
        <v>725</v>
      </c>
    </row>
    <row r="57" spans="1:3">
      <c r="A57" s="4" t="s">
        <v>922</v>
      </c>
      <c r="B57" s="5" t="n">
        <v>0</v>
      </c>
      <c r="C57" s="5" t="n">
        <v>1820</v>
      </c>
    </row>
    <row r="58" spans="1:3">
      <c r="A58" s="4" t="s">
        <v>923</v>
      </c>
      <c r="B58" s="5" t="n">
        <v>0</v>
      </c>
      <c r="C58" s="5" t="n">
        <v>-1820</v>
      </c>
    </row>
    <row r="59" spans="1:3">
      <c r="A59" s="4" t="s">
        <v>924</v>
      </c>
      <c r="B59" s="5" t="n">
        <v>0</v>
      </c>
      <c r="C59" s="5" t="n">
        <v>0</v>
      </c>
    </row>
    <row r="60" spans="1:3">
      <c r="A60" s="4" t="s">
        <v>925</v>
      </c>
      <c r="B60" s="5" t="n">
        <v>0</v>
      </c>
      <c r="C60" s="5" t="n">
        <v>0</v>
      </c>
    </row>
    <row r="61" spans="1:3">
      <c r="A61" s="4" t="s">
        <v>933</v>
      </c>
      <c r="B61" s="5" t="n">
        <v>0</v>
      </c>
      <c r="C61" s="5" t="n">
        <v>7706</v>
      </c>
    </row>
    <row r="62" spans="1:3">
      <c r="A62" s="4" t="s">
        <v>934</v>
      </c>
      <c r="B62" s="5" t="n">
        <v>0</v>
      </c>
      <c r="C62" s="5" t="n">
        <v>-1820</v>
      </c>
    </row>
    <row r="63" spans="1:3">
      <c r="A63" s="4" t="s">
        <v>935</v>
      </c>
      <c r="B63" s="5" t="n">
        <v>0</v>
      </c>
      <c r="C63" s="5" t="n">
        <v>-5886</v>
      </c>
    </row>
    <row r="64" spans="1:3">
      <c r="A64" s="4" t="s">
        <v>936</v>
      </c>
      <c r="B64" s="5" t="n">
        <v>0</v>
      </c>
      <c r="C64" s="5" t="n">
        <v>0</v>
      </c>
    </row>
    <row r="65" spans="1:3">
      <c r="A65" s="4" t="s">
        <v>947</v>
      </c>
    </row>
    <row r="66" spans="1:3">
      <c r="A66" s="3" t="s">
        <v>725</v>
      </c>
    </row>
    <row r="67" spans="1:3">
      <c r="A67" s="4" t="s">
        <v>922</v>
      </c>
      <c r="B67" s="5" t="n">
        <v>1990</v>
      </c>
      <c r="C67" s="5" t="n">
        <v>910</v>
      </c>
    </row>
    <row r="68" spans="1:3">
      <c r="A68" s="4" t="s">
        <v>923</v>
      </c>
      <c r="B68" s="5" t="n">
        <v>-1631</v>
      </c>
      <c r="C68" s="5" t="n">
        <v>-677</v>
      </c>
    </row>
    <row r="69" spans="1:3">
      <c r="A69" s="4" t="s">
        <v>924</v>
      </c>
      <c r="B69" s="5" t="n">
        <v>-130</v>
      </c>
      <c r="C69" s="5" t="n">
        <v>-64</v>
      </c>
    </row>
    <row r="70" spans="1:3">
      <c r="A70" s="4" t="s">
        <v>925</v>
      </c>
      <c r="B70" s="5" t="n">
        <v>229</v>
      </c>
      <c r="C70" s="5" t="n">
        <v>169</v>
      </c>
    </row>
    <row r="71" spans="1:3">
      <c r="A71" s="4" t="s">
        <v>933</v>
      </c>
      <c r="B71" s="5" t="n">
        <v>3236</v>
      </c>
      <c r="C71" s="5" t="n">
        <v>2150</v>
      </c>
    </row>
    <row r="72" spans="1:3">
      <c r="A72" s="4" t="s">
        <v>934</v>
      </c>
      <c r="B72" s="5" t="n">
        <v>-1631</v>
      </c>
      <c r="C72" s="5" t="n">
        <v>-677</v>
      </c>
    </row>
    <row r="73" spans="1:3">
      <c r="A73" s="4" t="s">
        <v>935</v>
      </c>
      <c r="B73" s="5" t="n">
        <v>-1605</v>
      </c>
      <c r="C73" s="5" t="n">
        <v>-676</v>
      </c>
    </row>
    <row r="74" spans="1:3">
      <c r="A74" s="4" t="s">
        <v>936</v>
      </c>
      <c r="B74" s="7" t="n">
        <v>0</v>
      </c>
      <c r="C74" s="7" t="n">
        <v>7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8</v>
      </c>
      <c r="B1" s="2" t="s">
        <v>1</v>
      </c>
      <c r="C1" s="2" t="s">
        <v>578</v>
      </c>
    </row>
    <row r="2" spans="1:3">
      <c r="B2" s="2" t="s">
        <v>2</v>
      </c>
      <c r="C2" s="2" t="s">
        <v>25</v>
      </c>
    </row>
    <row r="3" spans="1:3">
      <c r="A3" s="3" t="s">
        <v>949</v>
      </c>
    </row>
    <row r="4" spans="1:3">
      <c r="A4" s="4" t="s">
        <v>950</v>
      </c>
      <c r="B4" s="7" t="n">
        <v>987869</v>
      </c>
      <c r="C4" s="7" t="n">
        <v>963317</v>
      </c>
    </row>
    <row r="5" spans="1:3">
      <c r="A5" s="4" t="s">
        <v>951</v>
      </c>
      <c r="B5" s="5" t="n">
        <v>0</v>
      </c>
      <c r="C5" s="5" t="n">
        <v>0</v>
      </c>
    </row>
    <row r="6" spans="1:3">
      <c r="A6" s="4" t="s">
        <v>952</v>
      </c>
      <c r="B6" s="5" t="n">
        <v>0</v>
      </c>
      <c r="C6" s="5" t="n">
        <v>0</v>
      </c>
    </row>
    <row r="7" spans="1:3">
      <c r="A7" s="4" t="s">
        <v>953</v>
      </c>
      <c r="B7" s="5" t="n">
        <v>0</v>
      </c>
      <c r="C7" s="5" t="n">
        <v>0</v>
      </c>
    </row>
    <row r="8" spans="1:3">
      <c r="A8" s="4" t="s">
        <v>954</v>
      </c>
      <c r="B8" s="5" t="n">
        <v>987869</v>
      </c>
      <c r="C8" s="5" t="n">
        <v>963317</v>
      </c>
    </row>
    <row r="9" spans="1:3">
      <c r="A9" s="4" t="s">
        <v>955</v>
      </c>
      <c r="B9" s="5" t="n">
        <v>987869</v>
      </c>
      <c r="C9" s="5" t="n">
        <v>963317</v>
      </c>
    </row>
    <row r="10" spans="1:3">
      <c r="A10" s="4" t="s">
        <v>956</v>
      </c>
      <c r="B10" s="5" t="n">
        <v>0</v>
      </c>
      <c r="C10" s="5" t="n">
        <v>0</v>
      </c>
    </row>
    <row r="11" spans="1:3">
      <c r="A11" s="4" t="s">
        <v>406</v>
      </c>
    </row>
    <row r="12" spans="1:3">
      <c r="A12" s="3" t="s">
        <v>949</v>
      </c>
    </row>
    <row r="13" spans="1:3">
      <c r="A13" s="4" t="s">
        <v>950</v>
      </c>
      <c r="B13" s="5" t="n">
        <v>907509</v>
      </c>
      <c r="C13" s="5" t="n">
        <v>841475</v>
      </c>
    </row>
    <row r="14" spans="1:3">
      <c r="A14" s="4" t="s">
        <v>951</v>
      </c>
      <c r="B14" s="5" t="n">
        <v>0</v>
      </c>
      <c r="C14" s="5" t="n">
        <v>0</v>
      </c>
    </row>
    <row r="15" spans="1:3">
      <c r="A15" s="4" t="s">
        <v>952</v>
      </c>
      <c r="B15" s="5" t="n">
        <v>0</v>
      </c>
      <c r="C15" s="5" t="n">
        <v>0</v>
      </c>
    </row>
    <row r="16" spans="1:3">
      <c r="A16" s="4" t="s">
        <v>953</v>
      </c>
      <c r="B16" s="5" t="n">
        <v>0</v>
      </c>
      <c r="C16" s="5" t="n">
        <v>0</v>
      </c>
    </row>
    <row r="17" spans="1:3">
      <c r="A17" s="4" t="s">
        <v>954</v>
      </c>
      <c r="B17" s="5" t="n">
        <v>907509</v>
      </c>
      <c r="C17" s="5" t="n">
        <v>841475</v>
      </c>
    </row>
    <row r="18" spans="1:3">
      <c r="A18" s="4" t="s">
        <v>390</v>
      </c>
    </row>
    <row r="19" spans="1:3">
      <c r="A19" s="3" t="s">
        <v>949</v>
      </c>
    </row>
    <row r="20" spans="1:3">
      <c r="A20" s="4" t="s">
        <v>950</v>
      </c>
      <c r="B20" s="5" t="n">
        <v>80360</v>
      </c>
      <c r="C20" s="5" t="n">
        <v>121842</v>
      </c>
    </row>
    <row r="21" spans="1:3">
      <c r="A21" s="4" t="s">
        <v>951</v>
      </c>
      <c r="B21" s="5" t="n">
        <v>0</v>
      </c>
      <c r="C21" s="5" t="n">
        <v>0</v>
      </c>
    </row>
    <row r="22" spans="1:3">
      <c r="A22" s="4" t="s">
        <v>952</v>
      </c>
      <c r="B22" s="5" t="n">
        <v>0</v>
      </c>
      <c r="C22" s="5" t="n">
        <v>0</v>
      </c>
    </row>
    <row r="23" spans="1:3">
      <c r="A23" s="4" t="s">
        <v>953</v>
      </c>
      <c r="B23" s="5" t="n">
        <v>0</v>
      </c>
      <c r="C23" s="5" t="n">
        <v>0</v>
      </c>
    </row>
    <row r="24" spans="1:3">
      <c r="A24" s="4" t="s">
        <v>954</v>
      </c>
      <c r="B24" s="7" t="n">
        <v>80360</v>
      </c>
      <c r="C24" s="7" t="n">
        <v>12184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578</v>
      </c>
    </row>
    <row r="2" spans="1:3">
      <c r="B2" s="2" t="s">
        <v>25</v>
      </c>
      <c r="C2" s="2" t="s">
        <v>2</v>
      </c>
    </row>
    <row r="3" spans="1:3">
      <c r="A3" s="3" t="s">
        <v>958</v>
      </c>
    </row>
    <row r="4" spans="1:3">
      <c r="A4" s="4" t="s">
        <v>959</v>
      </c>
      <c r="C4" s="5" t="n">
        <v>1499399</v>
      </c>
    </row>
    <row r="5" spans="1:3">
      <c r="A5" s="4" t="s">
        <v>960</v>
      </c>
    </row>
    <row r="6" spans="1:3">
      <c r="A6" s="3" t="s">
        <v>958</v>
      </c>
    </row>
    <row r="7" spans="1:3">
      <c r="A7" s="4" t="s">
        <v>961</v>
      </c>
      <c r="B7" s="5" t="n">
        <v>2924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62</v>
      </c>
      <c r="B1" s="2" t="s">
        <v>1</v>
      </c>
      <c r="D1" s="2" t="s">
        <v>578</v>
      </c>
    </row>
    <row r="2" spans="1:4">
      <c r="B2" s="2" t="s">
        <v>2</v>
      </c>
      <c r="C2" s="2" t="s">
        <v>72</v>
      </c>
      <c r="D2" s="2" t="s">
        <v>25</v>
      </c>
    </row>
    <row r="3" spans="1:4">
      <c r="A3" s="3" t="s">
        <v>958</v>
      </c>
    </row>
    <row r="4" spans="1:4">
      <c r="A4" s="4" t="s">
        <v>963</v>
      </c>
      <c r="B4" s="5" t="n">
        <v>-774799</v>
      </c>
      <c r="C4" s="5" t="n">
        <v>-908921</v>
      </c>
    </row>
    <row r="5" spans="1:4">
      <c r="A5" s="4" t="s">
        <v>964</v>
      </c>
    </row>
    <row r="6" spans="1:4">
      <c r="A6" s="3" t="s">
        <v>958</v>
      </c>
    </row>
    <row r="7" spans="1:4">
      <c r="A7" s="4" t="s">
        <v>965</v>
      </c>
      <c r="B7" s="5" t="n">
        <v>53659</v>
      </c>
    </row>
    <row r="8" spans="1:4">
      <c r="A8" s="4" t="s">
        <v>966</v>
      </c>
      <c r="B8" s="5" t="n">
        <v>5447</v>
      </c>
    </row>
    <row r="9" spans="1:4">
      <c r="A9" s="4" t="s">
        <v>967</v>
      </c>
      <c r="B9" s="5" t="n">
        <v>-6098</v>
      </c>
    </row>
    <row r="10" spans="1:4">
      <c r="A10" s="4" t="s">
        <v>968</v>
      </c>
      <c r="B10" s="5" t="n">
        <v>53008</v>
      </c>
      <c r="D10" s="5" t="n">
        <v>53659</v>
      </c>
    </row>
    <row r="11" spans="1:4">
      <c r="A11" s="4" t="s">
        <v>969</v>
      </c>
      <c r="B11" s="8" t="n">
        <v>61.48</v>
      </c>
    </row>
    <row r="12" spans="1:4">
      <c r="A12" s="4" t="s">
        <v>970</v>
      </c>
      <c r="B12" s="10" t="n">
        <v>95.37</v>
      </c>
    </row>
    <row r="13" spans="1:4">
      <c r="A13" s="4" t="s">
        <v>971</v>
      </c>
      <c r="B13" s="10" t="n">
        <v>64.87</v>
      </c>
      <c r="D13" s="8" t="n">
        <v>61.48</v>
      </c>
    </row>
    <row r="14" spans="1:4">
      <c r="A14" s="4" t="s">
        <v>972</v>
      </c>
      <c r="B14" s="8" t="n">
        <v>62.29</v>
      </c>
    </row>
    <row r="15" spans="1:4">
      <c r="A15" s="4" t="s">
        <v>973</v>
      </c>
    </row>
    <row r="16" spans="1:4">
      <c r="A16" s="3" t="s">
        <v>958</v>
      </c>
    </row>
    <row r="17" spans="1:4">
      <c r="A17" s="4" t="s">
        <v>965</v>
      </c>
      <c r="B17" s="5" t="n">
        <v>256850</v>
      </c>
    </row>
    <row r="18" spans="1:4">
      <c r="A18" s="4" t="s">
        <v>967</v>
      </c>
      <c r="B18" s="5" t="n">
        <v>-1730</v>
      </c>
    </row>
    <row r="19" spans="1:4">
      <c r="A19" s="4" t="s">
        <v>968</v>
      </c>
      <c r="B19" s="5" t="n">
        <v>252260</v>
      </c>
      <c r="D19" s="5" t="n">
        <v>256850</v>
      </c>
    </row>
    <row r="20" spans="1:4">
      <c r="A20" s="4" t="s">
        <v>974</v>
      </c>
      <c r="B20" s="5" t="n">
        <v>-2860</v>
      </c>
    </row>
    <row r="21" spans="1:4">
      <c r="A21" s="4" t="s">
        <v>972</v>
      </c>
      <c r="B21" s="8" t="n">
        <v>76.06999999999999</v>
      </c>
    </row>
    <row r="22" spans="1:4">
      <c r="A22" s="4" t="s">
        <v>975</v>
      </c>
      <c r="B22" s="10" t="n">
        <v>73.43000000000001</v>
      </c>
    </row>
    <row r="23" spans="1:4">
      <c r="A23" s="4" t="s">
        <v>976</v>
      </c>
      <c r="B23" s="10" t="n">
        <v>73.38</v>
      </c>
      <c r="D23" s="8" t="n">
        <v>73.43000000000001</v>
      </c>
    </row>
    <row r="24" spans="1:4">
      <c r="A24" s="4" t="s">
        <v>977</v>
      </c>
      <c r="B24" s="8" t="n">
        <v>76.06999999999999</v>
      </c>
    </row>
    <row r="25" spans="1:4">
      <c r="A25" s="4" t="s">
        <v>960</v>
      </c>
    </row>
    <row r="26" spans="1:4">
      <c r="A26" s="3" t="s">
        <v>958</v>
      </c>
    </row>
    <row r="27" spans="1:4">
      <c r="A27" s="4" t="s">
        <v>966</v>
      </c>
      <c r="D27" s="5" t="n">
        <v>29240</v>
      </c>
    </row>
    <row r="28" spans="1:4">
      <c r="A28" s="4" t="s">
        <v>978</v>
      </c>
    </row>
    <row r="29" spans="1:4">
      <c r="A29" s="3" t="s">
        <v>958</v>
      </c>
    </row>
    <row r="30" spans="1:4">
      <c r="A30" s="4" t="s">
        <v>965</v>
      </c>
      <c r="B30" s="5" t="n">
        <v>4089028</v>
      </c>
    </row>
    <row r="31" spans="1:4">
      <c r="A31" s="4" t="s">
        <v>968</v>
      </c>
      <c r="B31" s="5" t="n">
        <v>3271293</v>
      </c>
      <c r="D31" s="5" t="n">
        <v>4089028</v>
      </c>
    </row>
    <row r="32" spans="1:4">
      <c r="A32" s="4" t="s">
        <v>963</v>
      </c>
      <c r="B32" s="5" t="n">
        <v>-766971</v>
      </c>
    </row>
    <row r="33" spans="1:4">
      <c r="A33" s="4" t="s">
        <v>974</v>
      </c>
      <c r="B33" s="5" t="n">
        <v>-50764</v>
      </c>
    </row>
    <row r="34" spans="1:4">
      <c r="A34" s="4" t="s">
        <v>979</v>
      </c>
      <c r="B34" s="8" t="n">
        <v>62.67</v>
      </c>
    </row>
    <row r="35" spans="1:4">
      <c r="A35" s="4" t="s">
        <v>980</v>
      </c>
      <c r="B35" s="10" t="n">
        <v>59.22</v>
      </c>
    </row>
    <row r="36" spans="1:4">
      <c r="A36" s="4" t="s">
        <v>977</v>
      </c>
      <c r="B36" s="10" t="n">
        <v>69.65000000000001</v>
      </c>
    </row>
    <row r="37" spans="1:4">
      <c r="A37" s="4" t="s">
        <v>981</v>
      </c>
      <c r="B37" s="8" t="n">
        <v>63.37</v>
      </c>
      <c r="D37" s="8" t="n">
        <v>62.67</v>
      </c>
    </row>
    <row r="38" spans="1:4">
      <c r="A38" s="4" t="s">
        <v>982</v>
      </c>
    </row>
    <row r="39" spans="1:4">
      <c r="A39" s="3" t="s">
        <v>958</v>
      </c>
    </row>
    <row r="40" spans="1:4">
      <c r="A40" s="4" t="s">
        <v>965</v>
      </c>
      <c r="B40" s="5" t="n">
        <v>43860</v>
      </c>
    </row>
    <row r="41" spans="1:4">
      <c r="A41" s="4" t="s">
        <v>968</v>
      </c>
      <c r="B41" s="5" t="n">
        <v>43860</v>
      </c>
      <c r="D41" s="5" t="n">
        <v>43860</v>
      </c>
    </row>
    <row r="42" spans="1:4">
      <c r="A42" s="4" t="s">
        <v>975</v>
      </c>
      <c r="B42" s="8" t="n">
        <v>69.7</v>
      </c>
    </row>
    <row r="43" spans="1:4">
      <c r="A43" s="4" t="s">
        <v>976</v>
      </c>
      <c r="B43" s="8" t="n">
        <v>69.7</v>
      </c>
      <c r="D43" s="8" t="n">
        <v>69.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3</v>
      </c>
      <c r="B1" s="2" t="s">
        <v>71</v>
      </c>
      <c r="D1" s="2" t="s">
        <v>1</v>
      </c>
    </row>
    <row r="2" spans="1:5">
      <c r="B2" s="2" t="s">
        <v>2</v>
      </c>
      <c r="C2" s="2" t="s">
        <v>72</v>
      </c>
      <c r="D2" s="2" t="s">
        <v>2</v>
      </c>
      <c r="E2" s="2" t="s">
        <v>72</v>
      </c>
    </row>
    <row r="3" spans="1:5">
      <c r="A3" s="3" t="s">
        <v>214</v>
      </c>
    </row>
    <row r="4" spans="1:5">
      <c r="A4" s="4" t="s">
        <v>984</v>
      </c>
      <c r="B4" s="5" t="n">
        <v>9299</v>
      </c>
      <c r="C4" s="5" t="n">
        <v>0</v>
      </c>
      <c r="D4" s="5" t="n">
        <v>602662</v>
      </c>
      <c r="E4" s="5" t="n">
        <v>0</v>
      </c>
    </row>
    <row r="5" spans="1:5">
      <c r="A5" s="4" t="s">
        <v>985</v>
      </c>
      <c r="B5" s="5" t="n">
        <v>13425</v>
      </c>
      <c r="C5" s="5" t="n">
        <v>841846</v>
      </c>
      <c r="D5" s="5" t="n">
        <v>172137</v>
      </c>
      <c r="E5" s="5" t="n">
        <v>908921</v>
      </c>
    </row>
    <row r="6" spans="1:5">
      <c r="A6" s="4" t="s">
        <v>986</v>
      </c>
      <c r="B6" s="5" t="n">
        <v>22724</v>
      </c>
      <c r="C6" s="5" t="n">
        <v>841846</v>
      </c>
      <c r="D6" s="5" t="n">
        <v>774799</v>
      </c>
      <c r="E6" s="5" t="n">
        <v>908921</v>
      </c>
    </row>
    <row r="7" spans="1:5">
      <c r="A7" s="4" t="s">
        <v>178</v>
      </c>
      <c r="B7" s="7" t="n">
        <v>1274</v>
      </c>
      <c r="C7" s="7" t="n">
        <v>44287</v>
      </c>
      <c r="D7" s="7" t="n">
        <v>45422</v>
      </c>
      <c r="E7" s="7" t="n">
        <v>4787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7</v>
      </c>
      <c r="B1" s="2" t="s">
        <v>71</v>
      </c>
      <c r="D1" s="2" t="s">
        <v>1</v>
      </c>
    </row>
    <row r="2" spans="1:5">
      <c r="B2" s="2" t="s">
        <v>2</v>
      </c>
      <c r="C2" s="2" t="s">
        <v>72</v>
      </c>
      <c r="D2" s="2" t="s">
        <v>2</v>
      </c>
      <c r="E2" s="2" t="s">
        <v>72</v>
      </c>
    </row>
    <row r="3" spans="1:5">
      <c r="A3" s="3" t="s">
        <v>214</v>
      </c>
    </row>
    <row r="4" spans="1:5">
      <c r="A4" s="4" t="s">
        <v>988</v>
      </c>
      <c r="B4" s="7" t="n">
        <v>1532</v>
      </c>
      <c r="C4" s="7" t="n">
        <v>2163</v>
      </c>
      <c r="D4" s="7" t="n">
        <v>4892</v>
      </c>
      <c r="E4" s="7" t="n">
        <v>6405</v>
      </c>
    </row>
    <row r="5" spans="1:5">
      <c r="A5" s="4" t="s">
        <v>989</v>
      </c>
      <c r="B5" s="5" t="n">
        <v>813</v>
      </c>
      <c r="C5" s="5" t="n">
        <v>358</v>
      </c>
      <c r="D5" s="5" t="n">
        <v>2747</v>
      </c>
      <c r="E5" s="5" t="n">
        <v>1073</v>
      </c>
    </row>
    <row r="6" spans="1:5">
      <c r="A6" s="4" t="s">
        <v>990</v>
      </c>
      <c r="B6" s="5" t="n">
        <v>0</v>
      </c>
      <c r="C6" s="5" t="n">
        <v>0</v>
      </c>
      <c r="D6" s="5" t="n">
        <v>519</v>
      </c>
      <c r="E6" s="5" t="n">
        <v>520</v>
      </c>
    </row>
    <row r="7" spans="1:5">
      <c r="A7" s="4" t="s">
        <v>991</v>
      </c>
      <c r="B7" s="5" t="n">
        <v>377</v>
      </c>
      <c r="C7" s="5" t="n">
        <v>0</v>
      </c>
      <c r="D7" s="5" t="n">
        <v>855</v>
      </c>
      <c r="E7" s="5" t="n">
        <v>0</v>
      </c>
    </row>
    <row r="8" spans="1:5">
      <c r="A8" s="4" t="s">
        <v>986</v>
      </c>
      <c r="B8" s="5" t="n">
        <v>2722</v>
      </c>
      <c r="C8" s="5" t="n">
        <v>2521</v>
      </c>
      <c r="D8" s="5" t="n">
        <v>9013</v>
      </c>
      <c r="E8" s="5" t="n">
        <v>7998</v>
      </c>
    </row>
    <row r="9" spans="1:5">
      <c r="A9" s="4" t="s">
        <v>992</v>
      </c>
      <c r="B9" s="7" t="n">
        <v>953</v>
      </c>
      <c r="C9" s="7" t="n">
        <v>882</v>
      </c>
      <c r="D9" s="7" t="n">
        <v>3155</v>
      </c>
      <c r="E9" s="7" t="n">
        <v>279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811</v>
      </c>
    </row>
    <row r="2" spans="1:2">
      <c r="A2" s="3" t="s">
        <v>214</v>
      </c>
    </row>
    <row r="3" spans="1:2">
      <c r="A3" s="4" t="s">
        <v>988</v>
      </c>
      <c r="B3" s="7" t="n">
        <v>6952</v>
      </c>
    </row>
    <row r="4" spans="1:2">
      <c r="A4" s="4" t="s">
        <v>989</v>
      </c>
      <c r="B4" s="5" t="n">
        <v>7448</v>
      </c>
    </row>
    <row r="5" spans="1:2">
      <c r="A5" s="4" t="s">
        <v>991</v>
      </c>
      <c r="B5" s="5" t="n">
        <v>2202</v>
      </c>
    </row>
    <row r="6" spans="1:2">
      <c r="A6" s="4" t="s">
        <v>986</v>
      </c>
      <c r="B6" s="7" t="n">
        <v>166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4</v>
      </c>
      <c r="B1" s="2" t="s">
        <v>71</v>
      </c>
      <c r="D1" s="2" t="s">
        <v>1</v>
      </c>
    </row>
    <row r="2" spans="1:5">
      <c r="B2" s="2" t="s">
        <v>2</v>
      </c>
      <c r="C2" s="2" t="s">
        <v>72</v>
      </c>
      <c r="D2" s="2" t="s">
        <v>2</v>
      </c>
      <c r="E2" s="2" t="s">
        <v>72</v>
      </c>
    </row>
    <row r="3" spans="1:5">
      <c r="A3" s="3" t="s">
        <v>217</v>
      </c>
    </row>
    <row r="4" spans="1:5">
      <c r="A4" s="4" t="s">
        <v>106</v>
      </c>
      <c r="B4" s="7" t="n">
        <v>93131</v>
      </c>
      <c r="C4" s="7" t="n">
        <v>80219</v>
      </c>
      <c r="D4" s="7" t="n">
        <v>263625</v>
      </c>
      <c r="E4" s="7" t="n">
        <v>220542</v>
      </c>
    </row>
    <row r="5" spans="1:5">
      <c r="A5" s="4" t="s">
        <v>995</v>
      </c>
      <c r="B5" s="5" t="n">
        <v>2016</v>
      </c>
      <c r="C5" s="5" t="n">
        <v>2016</v>
      </c>
      <c r="D5" s="5" t="n">
        <v>6047</v>
      </c>
      <c r="E5" s="5" t="n">
        <v>6047</v>
      </c>
    </row>
    <row r="6" spans="1:5">
      <c r="A6" s="4" t="s">
        <v>108</v>
      </c>
      <c r="B6" s="5" t="n">
        <v>91115</v>
      </c>
      <c r="C6" s="5" t="n">
        <v>78203</v>
      </c>
      <c r="D6" s="5" t="n">
        <v>257578</v>
      </c>
      <c r="E6" s="5" t="n">
        <v>214495</v>
      </c>
    </row>
    <row r="7" spans="1:5">
      <c r="A7" s="4" t="s">
        <v>996</v>
      </c>
      <c r="B7" s="5" t="n">
        <v>475</v>
      </c>
      <c r="C7" s="5" t="n">
        <v>282</v>
      </c>
      <c r="D7" s="5" t="n">
        <v>1346</v>
      </c>
      <c r="E7" s="5" t="n">
        <v>769</v>
      </c>
    </row>
    <row r="8" spans="1:5">
      <c r="A8" s="4" t="s">
        <v>997</v>
      </c>
      <c r="B8" s="5" t="n">
        <v>36174</v>
      </c>
      <c r="C8" s="5" t="n">
        <v>33918</v>
      </c>
      <c r="D8" s="5" t="n">
        <v>107194</v>
      </c>
      <c r="E8" s="5" t="n">
        <v>100203</v>
      </c>
    </row>
    <row r="9" spans="1:5">
      <c r="A9" s="4" t="s">
        <v>998</v>
      </c>
      <c r="B9" s="5" t="n">
        <v>54466</v>
      </c>
      <c r="C9" s="5" t="n">
        <v>44003</v>
      </c>
      <c r="D9" s="5" t="n">
        <v>149038</v>
      </c>
      <c r="E9" s="5" t="n">
        <v>113523</v>
      </c>
    </row>
    <row r="10" spans="1:5">
      <c r="A10" s="4" t="s">
        <v>999</v>
      </c>
      <c r="B10" s="7" t="n">
        <v>90640</v>
      </c>
      <c r="C10" s="7" t="n">
        <v>77921</v>
      </c>
      <c r="D10" s="7" t="n">
        <v>256232</v>
      </c>
      <c r="E10" s="7" t="n">
        <v>213726</v>
      </c>
    </row>
    <row r="11" spans="1:5">
      <c r="A11" s="4" t="s">
        <v>1000</v>
      </c>
      <c r="B11" s="5" t="n">
        <v>63667356</v>
      </c>
      <c r="C11" s="5" t="n">
        <v>62449660</v>
      </c>
      <c r="D11" s="5" t="n">
        <v>63822011</v>
      </c>
      <c r="E11" s="5" t="n">
        <v>62114075</v>
      </c>
    </row>
    <row r="12" spans="1:5">
      <c r="A12" s="4" t="s">
        <v>1001</v>
      </c>
      <c r="B12" s="5" t="n">
        <v>897945</v>
      </c>
      <c r="C12" s="5" t="n">
        <v>691543</v>
      </c>
      <c r="D12" s="5" t="n">
        <v>957337</v>
      </c>
      <c r="E12" s="5" t="n">
        <v>448290</v>
      </c>
    </row>
    <row r="13" spans="1:5">
      <c r="A13" s="4" t="s">
        <v>1002</v>
      </c>
      <c r="B13" s="5" t="n">
        <v>64565301</v>
      </c>
      <c r="C13" s="5" t="n">
        <v>63141203</v>
      </c>
      <c r="D13" s="5" t="n">
        <v>64779348</v>
      </c>
      <c r="E13" s="5" t="n">
        <v>6256236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3</v>
      </c>
      <c r="B1" s="2" t="s">
        <v>71</v>
      </c>
      <c r="D1" s="2" t="s">
        <v>1</v>
      </c>
    </row>
    <row r="2" spans="1:5">
      <c r="B2" s="2" t="s">
        <v>2</v>
      </c>
      <c r="C2" s="2" t="s">
        <v>72</v>
      </c>
      <c r="D2" s="2" t="s">
        <v>2</v>
      </c>
      <c r="E2" s="2" t="s">
        <v>72</v>
      </c>
    </row>
    <row r="3" spans="1:5">
      <c r="A3" s="3" t="s">
        <v>220</v>
      </c>
    </row>
    <row r="4" spans="1:5">
      <c r="A4" s="4" t="s">
        <v>1004</v>
      </c>
      <c r="B4" s="7" t="n">
        <v>-2779</v>
      </c>
      <c r="C4" s="7" t="n">
        <v>-2890</v>
      </c>
      <c r="D4" s="7" t="n">
        <v>-8338</v>
      </c>
      <c r="E4" s="7" t="n">
        <v>-8669</v>
      </c>
    </row>
    <row r="5" spans="1:5">
      <c r="A5" s="4" t="s">
        <v>1005</v>
      </c>
      <c r="B5" s="5" t="n">
        <v>1547</v>
      </c>
      <c r="C5" s="5" t="n">
        <v>1732</v>
      </c>
      <c r="D5" s="5" t="n">
        <v>4642</v>
      </c>
      <c r="E5" s="5" t="n">
        <v>5230</v>
      </c>
    </row>
    <row r="6" spans="1:5">
      <c r="A6" s="4" t="s">
        <v>1006</v>
      </c>
      <c r="B6" s="5" t="n">
        <v>1357</v>
      </c>
      <c r="C6" s="5" t="n">
        <v>1585</v>
      </c>
      <c r="D6" s="5" t="n">
        <v>4072</v>
      </c>
      <c r="E6" s="5" t="n">
        <v>4691</v>
      </c>
    </row>
    <row r="7" spans="1:5">
      <c r="A7" s="4" t="s">
        <v>1007</v>
      </c>
      <c r="B7" s="5" t="n">
        <v>0</v>
      </c>
      <c r="C7" s="5" t="n">
        <v>0</v>
      </c>
      <c r="D7" s="5" t="n">
        <v>0</v>
      </c>
      <c r="E7" s="5" t="n">
        <v>187</v>
      </c>
    </row>
    <row r="8" spans="1:5">
      <c r="A8" s="4" t="s">
        <v>1008</v>
      </c>
      <c r="B8" s="7" t="n">
        <v>125</v>
      </c>
      <c r="C8" s="7" t="n">
        <v>427</v>
      </c>
      <c r="D8" s="7" t="n">
        <v>376</v>
      </c>
      <c r="E8" s="7" t="n">
        <v>143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009</v>
      </c>
      <c r="B1" s="2" t="s">
        <v>1</v>
      </c>
    </row>
    <row r="2" spans="1:2">
      <c r="B2" s="2" t="s">
        <v>811</v>
      </c>
    </row>
    <row r="3" spans="1:2">
      <c r="A3" s="3" t="s">
        <v>220</v>
      </c>
    </row>
    <row r="4" spans="1:2">
      <c r="A4" s="4" t="s">
        <v>1010</v>
      </c>
      <c r="B4" s="7"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 customWidth="1" max="6" min="6" width="14"/>
    <col customWidth="1" max="7" min="7" width="16"/>
  </cols>
  <sheetData>
    <row r="1" spans="1:7">
      <c r="A1" s="1" t="s">
        <v>1011</v>
      </c>
      <c r="B1" s="2" t="s">
        <v>71</v>
      </c>
      <c r="D1" s="2" t="s">
        <v>1012</v>
      </c>
      <c r="E1" s="2" t="s">
        <v>1</v>
      </c>
      <c r="G1" s="2" t="s">
        <v>1013</v>
      </c>
    </row>
    <row r="2" spans="1:7">
      <c r="B2" s="2" t="s">
        <v>2</v>
      </c>
      <c r="C2" s="2" t="s">
        <v>72</v>
      </c>
      <c r="D2" s="2" t="s">
        <v>609</v>
      </c>
      <c r="E2" s="2" t="s">
        <v>2</v>
      </c>
      <c r="F2" s="2" t="s">
        <v>72</v>
      </c>
      <c r="G2" s="2" t="s">
        <v>25</v>
      </c>
    </row>
    <row r="3" spans="1:7">
      <c r="A3" s="3" t="s">
        <v>1014</v>
      </c>
    </row>
    <row r="4" spans="1:7">
      <c r="A4" s="4" t="s">
        <v>1015</v>
      </c>
      <c r="B4" s="7" t="n">
        <v>28900</v>
      </c>
      <c r="E4" s="7" t="n">
        <v>28900</v>
      </c>
      <c r="G4" s="7" t="n">
        <v>63700</v>
      </c>
    </row>
    <row r="5" spans="1:7">
      <c r="A5" s="4" t="s">
        <v>1016</v>
      </c>
      <c r="B5" s="5" t="n">
        <v>0</v>
      </c>
      <c r="E5" s="7" t="n">
        <v>0</v>
      </c>
    </row>
    <row r="6" spans="1:7">
      <c r="A6" s="4" t="s">
        <v>1017</v>
      </c>
      <c r="E6" s="4" t="s">
        <v>1018</v>
      </c>
    </row>
    <row r="7" spans="1:7">
      <c r="A7" s="4" t="s">
        <v>1019</v>
      </c>
      <c r="B7" s="5" t="n">
        <v>0</v>
      </c>
      <c r="E7" s="7" t="n">
        <v>0</v>
      </c>
    </row>
    <row r="8" spans="1:7">
      <c r="A8" s="3" t="s">
        <v>1020</v>
      </c>
    </row>
    <row r="9" spans="1:7">
      <c r="A9" s="4" t="s">
        <v>1021</v>
      </c>
      <c r="B9" s="7" t="n">
        <v>15224</v>
      </c>
      <c r="C9" s="7" t="n">
        <v>12848</v>
      </c>
      <c r="E9" s="5" t="n">
        <v>44636</v>
      </c>
      <c r="F9" s="7" t="n">
        <v>40251</v>
      </c>
    </row>
    <row r="10" spans="1:7">
      <c r="A10" s="4" t="s">
        <v>1022</v>
      </c>
    </row>
    <row r="11" spans="1:7">
      <c r="A11" s="3" t="s">
        <v>1020</v>
      </c>
    </row>
    <row r="12" spans="1:7">
      <c r="A12" s="4" t="s">
        <v>1021</v>
      </c>
      <c r="D12" s="7" t="n">
        <v>756</v>
      </c>
      <c r="E12" s="7" t="n">
        <v>3662</v>
      </c>
      <c r="G12" s="7" t="n">
        <v>2906</v>
      </c>
    </row>
  </sheetData>
  <mergeCells count="3">
    <mergeCell ref="A1:A2"/>
    <mergeCell ref="B1:C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023</v>
      </c>
      <c r="B1" s="2" t="s">
        <v>71</v>
      </c>
      <c r="D1" s="2" t="s">
        <v>1</v>
      </c>
    </row>
    <row r="2" spans="1:5">
      <c r="B2" s="2" t="s">
        <v>2</v>
      </c>
      <c r="C2" s="2" t="s">
        <v>72</v>
      </c>
      <c r="D2" s="2" t="s">
        <v>2</v>
      </c>
      <c r="E2" s="2" t="s">
        <v>72</v>
      </c>
    </row>
    <row r="3" spans="1:5">
      <c r="A3" s="3" t="s">
        <v>223</v>
      </c>
    </row>
    <row r="4" spans="1:5">
      <c r="A4" s="4" t="s">
        <v>1024</v>
      </c>
      <c r="B4" s="7" t="n">
        <v>15224</v>
      </c>
      <c r="C4" s="7" t="n">
        <v>12848</v>
      </c>
      <c r="D4" s="7" t="n">
        <v>44636</v>
      </c>
      <c r="E4" s="7" t="n">
        <v>40251</v>
      </c>
    </row>
    <row r="5" spans="1:5">
      <c r="A5" s="4" t="s">
        <v>1025</v>
      </c>
      <c r="B5" s="5" t="n">
        <v>-5332</v>
      </c>
      <c r="C5" s="5" t="n">
        <v>-1996</v>
      </c>
      <c r="D5" s="5" t="n">
        <v>-9505</v>
      </c>
      <c r="E5" s="5" t="n">
        <v>-11629</v>
      </c>
    </row>
    <row r="6" spans="1:5">
      <c r="A6" s="4" t="s">
        <v>1026</v>
      </c>
      <c r="B6" s="7" t="n">
        <v>9892</v>
      </c>
      <c r="C6" s="7" t="n">
        <v>10852</v>
      </c>
      <c r="D6" s="7" t="n">
        <v>35131</v>
      </c>
      <c r="E6" s="7" t="n">
        <v>28622</v>
      </c>
    </row>
    <row r="7" spans="1:5">
      <c r="A7" s="4" t="s">
        <v>1027</v>
      </c>
      <c r="B7" s="4" t="s">
        <v>1028</v>
      </c>
      <c r="C7" s="4" t="s">
        <v>1029</v>
      </c>
      <c r="D7" s="4" t="s">
        <v>1030</v>
      </c>
      <c r="E7" s="4" t="s">
        <v>103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2</v>
      </c>
      <c r="B1" s="2" t="s">
        <v>71</v>
      </c>
      <c r="D1" s="2" t="s">
        <v>1</v>
      </c>
    </row>
    <row r="2" spans="1:5">
      <c r="B2" s="2" t="s">
        <v>2</v>
      </c>
      <c r="C2" s="2" t="s">
        <v>72</v>
      </c>
      <c r="D2" s="2" t="s">
        <v>2</v>
      </c>
      <c r="E2" s="2" t="s">
        <v>72</v>
      </c>
    </row>
    <row r="3" spans="1:5">
      <c r="A3" s="3" t="s">
        <v>226</v>
      </c>
    </row>
    <row r="4" spans="1:5">
      <c r="A4" s="4" t="s">
        <v>1033</v>
      </c>
      <c r="B4" s="7" t="n">
        <v>7082</v>
      </c>
      <c r="C4" s="7" t="n">
        <v>-95641</v>
      </c>
      <c r="D4" s="7" t="n">
        <v>131283</v>
      </c>
      <c r="E4" s="7" t="n">
        <v>191865</v>
      </c>
    </row>
    <row r="5" spans="1:5">
      <c r="A5" s="4" t="s">
        <v>1034</v>
      </c>
      <c r="B5" s="5" t="n">
        <v>-3514</v>
      </c>
      <c r="C5" s="5" t="n">
        <v>-7278</v>
      </c>
      <c r="D5" s="5" t="n">
        <v>-13660</v>
      </c>
      <c r="E5" s="5" t="n">
        <v>-24629</v>
      </c>
    </row>
    <row r="6" spans="1:5">
      <c r="A6" s="4" t="s">
        <v>1035</v>
      </c>
      <c r="B6" s="5" t="n">
        <v>4867</v>
      </c>
      <c r="C6" s="5" t="n">
        <v>37</v>
      </c>
      <c r="D6" s="5" t="n">
        <v>4917</v>
      </c>
      <c r="E6" s="5" t="n">
        <v>-14866</v>
      </c>
    </row>
    <row r="7" spans="1:5">
      <c r="A7" s="4" t="s">
        <v>117</v>
      </c>
      <c r="B7" s="5" t="n">
        <v>8435</v>
      </c>
      <c r="C7" s="5" t="n">
        <v>-102882</v>
      </c>
      <c r="D7" s="5" t="n">
        <v>122540</v>
      </c>
      <c r="E7" s="5" t="n">
        <v>152370</v>
      </c>
    </row>
    <row r="8" spans="1:5">
      <c r="A8" s="4" t="s">
        <v>1036</v>
      </c>
      <c r="B8" s="5" t="n">
        <v>0</v>
      </c>
      <c r="C8" s="5" t="n">
        <v>0</v>
      </c>
      <c r="D8" s="5" t="n">
        <v>0</v>
      </c>
      <c r="E8" s="5" t="n">
        <v>-862</v>
      </c>
    </row>
    <row r="9" spans="1:5">
      <c r="A9" s="4" t="s">
        <v>1037</v>
      </c>
      <c r="B9" s="5" t="n">
        <v>1357</v>
      </c>
      <c r="C9" s="5" t="n">
        <v>1585</v>
      </c>
      <c r="D9" s="5" t="n">
        <v>4072</v>
      </c>
      <c r="E9" s="5" t="n">
        <v>4878</v>
      </c>
    </row>
    <row r="10" spans="1:5">
      <c r="A10" s="4" t="s">
        <v>121</v>
      </c>
      <c r="B10" s="5" t="n">
        <v>1357</v>
      </c>
      <c r="C10" s="5" t="n">
        <v>1585</v>
      </c>
      <c r="D10" s="5" t="n">
        <v>4072</v>
      </c>
      <c r="E10" s="5" t="n">
        <v>4016</v>
      </c>
    </row>
    <row r="11" spans="1:5">
      <c r="A11" s="4" t="s">
        <v>1038</v>
      </c>
      <c r="B11" s="5" t="n">
        <v>9792</v>
      </c>
      <c r="C11" s="5" t="n">
        <v>-101297</v>
      </c>
      <c r="D11" s="5" t="n">
        <v>126612</v>
      </c>
      <c r="E11" s="5" t="n">
        <v>156386</v>
      </c>
    </row>
    <row r="12" spans="1:5">
      <c r="A12" s="4" t="s">
        <v>1039</v>
      </c>
      <c r="B12" s="5" t="n">
        <v>2479</v>
      </c>
      <c r="C12" s="5" t="n">
        <v>-33473</v>
      </c>
      <c r="D12" s="5" t="n">
        <v>45949</v>
      </c>
      <c r="E12" s="5" t="n">
        <v>67154</v>
      </c>
    </row>
    <row r="13" spans="1:5">
      <c r="A13" s="4" t="s">
        <v>1040</v>
      </c>
      <c r="B13" s="5" t="n">
        <v>-1230</v>
      </c>
      <c r="C13" s="5" t="n">
        <v>-2547</v>
      </c>
      <c r="D13" s="5" t="n">
        <v>-4781</v>
      </c>
      <c r="E13" s="5" t="n">
        <v>-8620</v>
      </c>
    </row>
    <row r="14" spans="1:5">
      <c r="A14" s="4" t="s">
        <v>1041</v>
      </c>
      <c r="B14" s="5" t="n">
        <v>1703</v>
      </c>
      <c r="C14" s="5" t="n">
        <v>12</v>
      </c>
      <c r="D14" s="5" t="n">
        <v>1721</v>
      </c>
      <c r="E14" s="5" t="n">
        <v>-5204</v>
      </c>
    </row>
    <row r="15" spans="1:5">
      <c r="A15" s="4" t="s">
        <v>1042</v>
      </c>
      <c r="B15" s="5" t="n">
        <v>2952</v>
      </c>
      <c r="C15" s="5" t="n">
        <v>-36008</v>
      </c>
      <c r="D15" s="5" t="n">
        <v>42889</v>
      </c>
      <c r="E15" s="5" t="n">
        <v>53330</v>
      </c>
    </row>
    <row r="16" spans="1:5">
      <c r="A16" s="4" t="s">
        <v>1043</v>
      </c>
      <c r="B16" s="5" t="n">
        <v>0</v>
      </c>
      <c r="C16" s="5" t="n">
        <v>0</v>
      </c>
      <c r="D16" s="5" t="n">
        <v>0</v>
      </c>
      <c r="E16" s="5" t="n">
        <v>-302</v>
      </c>
    </row>
    <row r="17" spans="1:5">
      <c r="A17" s="4" t="s">
        <v>1044</v>
      </c>
      <c r="B17" s="5" t="n">
        <v>475</v>
      </c>
      <c r="C17" s="5" t="n">
        <v>555</v>
      </c>
      <c r="D17" s="5" t="n">
        <v>1425</v>
      </c>
      <c r="E17" s="5" t="n">
        <v>1708</v>
      </c>
    </row>
    <row r="18" spans="1:5">
      <c r="A18" s="4" t="s">
        <v>1045</v>
      </c>
      <c r="B18" s="5" t="n">
        <v>475</v>
      </c>
      <c r="C18" s="5" t="n">
        <v>555</v>
      </c>
      <c r="D18" s="5" t="n">
        <v>1425</v>
      </c>
      <c r="E18" s="5" t="n">
        <v>1406</v>
      </c>
    </row>
    <row r="19" spans="1:5">
      <c r="A19" s="4" t="s">
        <v>1046</v>
      </c>
      <c r="B19" s="5" t="n">
        <v>3427</v>
      </c>
      <c r="C19" s="5" t="n">
        <v>-35453</v>
      </c>
      <c r="D19" s="5" t="n">
        <v>44314</v>
      </c>
      <c r="E19" s="5" t="n">
        <v>54736</v>
      </c>
    </row>
    <row r="20" spans="1:5">
      <c r="A20" s="4" t="s">
        <v>1047</v>
      </c>
      <c r="B20" s="5" t="n">
        <v>4603</v>
      </c>
      <c r="C20" s="5" t="n">
        <v>-62168</v>
      </c>
      <c r="D20" s="5" t="n">
        <v>85334</v>
      </c>
      <c r="E20" s="5" t="n">
        <v>124711</v>
      </c>
    </row>
    <row r="21" spans="1:5">
      <c r="A21" s="4" t="s">
        <v>1048</v>
      </c>
      <c r="B21" s="5" t="n">
        <v>-2284</v>
      </c>
      <c r="C21" s="5" t="n">
        <v>-4731</v>
      </c>
      <c r="D21" s="5" t="n">
        <v>-8879</v>
      </c>
      <c r="E21" s="5" t="n">
        <v>-16009</v>
      </c>
    </row>
    <row r="22" spans="1:5">
      <c r="A22" s="4" t="s">
        <v>1049</v>
      </c>
      <c r="B22" s="5" t="n">
        <v>3164</v>
      </c>
      <c r="C22" s="5" t="n">
        <v>25</v>
      </c>
      <c r="D22" s="5" t="n">
        <v>3196</v>
      </c>
      <c r="E22" s="5" t="n">
        <v>-9662</v>
      </c>
    </row>
    <row r="23" spans="1:5">
      <c r="A23" s="4" t="s">
        <v>1050</v>
      </c>
      <c r="B23" s="5" t="n">
        <v>5483</v>
      </c>
      <c r="C23" s="5" t="n">
        <v>-66874</v>
      </c>
      <c r="D23" s="5" t="n">
        <v>79651</v>
      </c>
      <c r="E23" s="5" t="n">
        <v>99040</v>
      </c>
    </row>
    <row r="24" spans="1:5">
      <c r="A24" s="4" t="s">
        <v>1051</v>
      </c>
      <c r="B24" s="5" t="n">
        <v>0</v>
      </c>
      <c r="C24" s="5" t="n">
        <v>0</v>
      </c>
      <c r="D24" s="5" t="n">
        <v>0</v>
      </c>
      <c r="E24" s="5" t="n">
        <v>-560</v>
      </c>
    </row>
    <row r="25" spans="1:5">
      <c r="A25" s="4" t="s">
        <v>1052</v>
      </c>
      <c r="B25" s="5" t="n">
        <v>882</v>
      </c>
      <c r="C25" s="5" t="n">
        <v>1030</v>
      </c>
      <c r="D25" s="5" t="n">
        <v>2647</v>
      </c>
      <c r="E25" s="5" t="n">
        <v>3170</v>
      </c>
    </row>
    <row r="26" spans="1:5">
      <c r="A26" s="4" t="s">
        <v>1053</v>
      </c>
      <c r="B26" s="5" t="n">
        <v>882</v>
      </c>
      <c r="C26" s="5" t="n">
        <v>1030</v>
      </c>
      <c r="D26" s="5" t="n">
        <v>2647</v>
      </c>
      <c r="E26" s="5" t="n">
        <v>2610</v>
      </c>
    </row>
    <row r="27" spans="1:5">
      <c r="A27" s="4" t="s">
        <v>124</v>
      </c>
      <c r="B27" s="7" t="n">
        <v>6365</v>
      </c>
      <c r="C27" s="7" t="n">
        <v>-65844</v>
      </c>
      <c r="D27" s="7" t="n">
        <v>82298</v>
      </c>
      <c r="E27" s="7" t="n">
        <v>10165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4</v>
      </c>
      <c r="B1" s="2" t="s">
        <v>71</v>
      </c>
      <c r="D1" s="2" t="s">
        <v>1</v>
      </c>
    </row>
    <row r="2" spans="1:5">
      <c r="B2" s="2" t="s">
        <v>2</v>
      </c>
      <c r="C2" s="2" t="s">
        <v>72</v>
      </c>
      <c r="D2" s="2" t="s">
        <v>2</v>
      </c>
      <c r="E2" s="2" t="s">
        <v>72</v>
      </c>
    </row>
    <row r="3" spans="1:5">
      <c r="A3" s="3" t="s">
        <v>1055</v>
      </c>
    </row>
    <row r="4" spans="1:5">
      <c r="A4" s="4" t="s">
        <v>1056</v>
      </c>
      <c r="D4" s="7" t="n">
        <v>-24623</v>
      </c>
      <c r="E4" s="7" t="n">
        <v>113863</v>
      </c>
    </row>
    <row r="5" spans="1:5">
      <c r="A5" s="4" t="s">
        <v>1057</v>
      </c>
      <c r="D5" s="5" t="n">
        <v>76455</v>
      </c>
      <c r="E5" s="5" t="n">
        <v>111191</v>
      </c>
    </row>
    <row r="6" spans="1:5">
      <c r="A6" s="4" t="s">
        <v>1058</v>
      </c>
      <c r="D6" s="5" t="n">
        <v>5843</v>
      </c>
      <c r="E6" s="5" t="n">
        <v>-9541</v>
      </c>
    </row>
    <row r="7" spans="1:5">
      <c r="A7" s="4" t="s">
        <v>124</v>
      </c>
      <c r="B7" s="7" t="n">
        <v>6365</v>
      </c>
      <c r="C7" s="7" t="n">
        <v>-65844</v>
      </c>
      <c r="D7" s="5" t="n">
        <v>82298</v>
      </c>
      <c r="E7" s="5" t="n">
        <v>101650</v>
      </c>
    </row>
    <row r="8" spans="1:5">
      <c r="A8" s="4" t="s">
        <v>1059</v>
      </c>
      <c r="B8" s="5" t="n">
        <v>57675</v>
      </c>
      <c r="C8" s="5" t="n">
        <v>215513</v>
      </c>
      <c r="D8" s="5" t="n">
        <v>57675</v>
      </c>
      <c r="E8" s="5" t="n">
        <v>215513</v>
      </c>
    </row>
    <row r="9" spans="1:5">
      <c r="A9" s="4" t="s">
        <v>1060</v>
      </c>
    </row>
    <row r="10" spans="1:5">
      <c r="A10" s="3" t="s">
        <v>1055</v>
      </c>
    </row>
    <row r="11" spans="1:5">
      <c r="A11" s="4" t="s">
        <v>1056</v>
      </c>
      <c r="D11" s="5" t="n">
        <v>16153</v>
      </c>
      <c r="E11" s="5" t="n">
        <v>160611</v>
      </c>
    </row>
    <row r="12" spans="1:5">
      <c r="A12" s="4" t="s">
        <v>1057</v>
      </c>
      <c r="D12" s="5" t="n">
        <v>76455</v>
      </c>
      <c r="E12" s="5" t="n">
        <v>108702</v>
      </c>
    </row>
    <row r="13" spans="1:5">
      <c r="A13" s="4" t="s">
        <v>1058</v>
      </c>
      <c r="D13" s="5" t="n">
        <v>3196</v>
      </c>
      <c r="E13" s="5" t="n">
        <v>-9662</v>
      </c>
    </row>
    <row r="14" spans="1:5">
      <c r="A14" s="4" t="s">
        <v>124</v>
      </c>
      <c r="D14" s="5" t="n">
        <v>79651</v>
      </c>
      <c r="E14" s="5" t="n">
        <v>99040</v>
      </c>
    </row>
    <row r="15" spans="1:5">
      <c r="A15" s="4" t="s">
        <v>1059</v>
      </c>
      <c r="B15" s="5" t="n">
        <v>95804</v>
      </c>
      <c r="C15" s="5" t="n">
        <v>259651</v>
      </c>
      <c r="D15" s="5" t="n">
        <v>95804</v>
      </c>
      <c r="E15" s="5" t="n">
        <v>259651</v>
      </c>
    </row>
    <row r="16" spans="1:5">
      <c r="A16" s="4" t="s">
        <v>1061</v>
      </c>
    </row>
    <row r="17" spans="1:5">
      <c r="A17" s="3" t="s">
        <v>1055</v>
      </c>
    </row>
    <row r="18" spans="1:5">
      <c r="A18" s="4" t="s">
        <v>1056</v>
      </c>
      <c r="D18" s="5" t="n">
        <v>-40776</v>
      </c>
      <c r="E18" s="5" t="n">
        <v>-46748</v>
      </c>
    </row>
    <row r="19" spans="1:5">
      <c r="A19" s="4" t="s">
        <v>1057</v>
      </c>
      <c r="D19" s="5" t="n">
        <v>0</v>
      </c>
      <c r="E19" s="5" t="n">
        <v>2489</v>
      </c>
    </row>
    <row r="20" spans="1:5">
      <c r="A20" s="4" t="s">
        <v>1058</v>
      </c>
      <c r="D20" s="5" t="n">
        <v>2647</v>
      </c>
      <c r="E20" s="5" t="n">
        <v>121</v>
      </c>
    </row>
    <row r="21" spans="1:5">
      <c r="A21" s="4" t="s">
        <v>124</v>
      </c>
      <c r="D21" s="5" t="n">
        <v>2647</v>
      </c>
      <c r="E21" s="5" t="n">
        <v>2610</v>
      </c>
    </row>
    <row r="22" spans="1:5">
      <c r="A22" s="4" t="s">
        <v>1059</v>
      </c>
      <c r="B22" s="7" t="n">
        <v>-38129</v>
      </c>
      <c r="C22" s="7" t="n">
        <v>-44138</v>
      </c>
      <c r="D22" s="7" t="n">
        <v>-38129</v>
      </c>
      <c r="E22" s="7" t="n">
        <v>-4413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062</v>
      </c>
      <c r="B1" s="2" t="s">
        <v>1</v>
      </c>
    </row>
    <row r="2" spans="1:2">
      <c r="B2" s="2" t="s">
        <v>1063</v>
      </c>
    </row>
    <row r="3" spans="1:2">
      <c r="A3" s="3" t="s">
        <v>229</v>
      </c>
    </row>
    <row r="4" spans="1:2">
      <c r="A4" s="4" t="s">
        <v>1064</v>
      </c>
      <c r="B4" s="5"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2:19:26Z</dcterms:created>
  <dcterms:modified xmlns:dcterms="http://purl.org/dc/terms/" xmlns:xsi="http://www.w3.org/2001/XMLSchema-instance" xsi:type="dcterms:W3CDTF">2017-10-26T12:19:26Z</dcterms:modified>
</cp:coreProperties>
</file>